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Joint Ventures and Noncontrolli" sheetId="11" state="visible" r:id="rId11"/>
    <sheet xmlns:r="http://schemas.openxmlformats.org/officeDocument/2006/relationships" name="Inventories" sheetId="12" state="visible" r:id="rId12"/>
    <sheet xmlns:r="http://schemas.openxmlformats.org/officeDocument/2006/relationships" name="Revenues"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Cash Surrender Value of Life In"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tock-Based Compensation Plans" sheetId="20" state="visible" r:id="rId20"/>
    <sheet xmlns:r="http://schemas.openxmlformats.org/officeDocument/2006/relationships" name="Employee Benefits" sheetId="21" state="visible" r:id="rId21"/>
    <sheet xmlns:r="http://schemas.openxmlformats.org/officeDocument/2006/relationships" name="Equity" sheetId="22" state="visible" r:id="rId22"/>
    <sheet xmlns:r="http://schemas.openxmlformats.org/officeDocument/2006/relationships" name="Other Expense (Income), net" sheetId="23" state="visible" r:id="rId23"/>
    <sheet xmlns:r="http://schemas.openxmlformats.org/officeDocument/2006/relationships" name="Commitments and Contingencies"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Impairment and Restructuring Ch" sheetId="27" state="visible" r:id="rId27"/>
    <sheet xmlns:r="http://schemas.openxmlformats.org/officeDocument/2006/relationships" name="Quarterly Financial Information"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Revenues (Tables)" sheetId="33" state="visible" r:id="rId33"/>
    <sheet xmlns:r="http://schemas.openxmlformats.org/officeDocument/2006/relationships" name="Goodwill (Tables)" sheetId="34" state="visible" r:id="rId34"/>
    <sheet xmlns:r="http://schemas.openxmlformats.org/officeDocument/2006/relationships" name="Intangible Assets, net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Stock-Based Compensation Plans " sheetId="39" state="visible" r:id="rId39"/>
    <sheet xmlns:r="http://schemas.openxmlformats.org/officeDocument/2006/relationships" name="Employee Benefits (Tables)" sheetId="40" state="visible" r:id="rId40"/>
    <sheet xmlns:r="http://schemas.openxmlformats.org/officeDocument/2006/relationships" name="Equity (Tables)" sheetId="41" state="visible" r:id="rId41"/>
    <sheet xmlns:r="http://schemas.openxmlformats.org/officeDocument/2006/relationships" name="Other Expense (Income), net (Ta"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Impairment and Restructuring _2" sheetId="45" state="visible" r:id="rId45"/>
    <sheet xmlns:r="http://schemas.openxmlformats.org/officeDocument/2006/relationships" name="Quarterly Financial Informati_2"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Acquisitions (Details)" sheetId="53" state="visible" r:id="rId53"/>
    <sheet xmlns:r="http://schemas.openxmlformats.org/officeDocument/2006/relationships" name="Joint Ventures and Noncontrol_2" sheetId="54" state="visible" r:id="rId54"/>
    <sheet xmlns:r="http://schemas.openxmlformats.org/officeDocument/2006/relationships" name="Inventories (Details)" sheetId="55" state="visible" r:id="rId55"/>
    <sheet xmlns:r="http://schemas.openxmlformats.org/officeDocument/2006/relationships" name="Revenues (Details)" sheetId="56" state="visible" r:id="rId56"/>
    <sheet xmlns:r="http://schemas.openxmlformats.org/officeDocument/2006/relationships" name="Goodwill (Details)" sheetId="57" state="visible" r:id="rId57"/>
    <sheet xmlns:r="http://schemas.openxmlformats.org/officeDocument/2006/relationships" name="Intangible Assets, net (Details" sheetId="58" state="visible" r:id="rId58"/>
    <sheet xmlns:r="http://schemas.openxmlformats.org/officeDocument/2006/relationships" name="Cash Surrender Value of Life _2" sheetId="59" state="visible" r:id="rId59"/>
    <sheet xmlns:r="http://schemas.openxmlformats.org/officeDocument/2006/relationships" name="Debt - Summary (Details)" sheetId="60" state="visible" r:id="rId60"/>
    <sheet xmlns:r="http://schemas.openxmlformats.org/officeDocument/2006/relationships" name="Debt - Other (Details)" sheetId="61" state="visible" r:id="rId61"/>
    <sheet xmlns:r="http://schemas.openxmlformats.org/officeDocument/2006/relationships" name="Leases (Details)" sheetId="62" state="visible" r:id="rId62"/>
    <sheet xmlns:r="http://schemas.openxmlformats.org/officeDocument/2006/relationships" name="Income Taxes - Summary, Reconci" sheetId="63" state="visible" r:id="rId63"/>
    <sheet xmlns:r="http://schemas.openxmlformats.org/officeDocument/2006/relationships" name="Income Taxes - Unrecognized Tax" sheetId="64" state="visible" r:id="rId64"/>
    <sheet xmlns:r="http://schemas.openxmlformats.org/officeDocument/2006/relationships" name="Stock-Based Compensation Plan_2" sheetId="65" state="visible" r:id="rId65"/>
    <sheet xmlns:r="http://schemas.openxmlformats.org/officeDocument/2006/relationships" name="Stock-Based Compensation Plan_3" sheetId="66" state="visible" r:id="rId66"/>
    <sheet xmlns:r="http://schemas.openxmlformats.org/officeDocument/2006/relationships" name="Employee Benefits - Defined Con" sheetId="67" state="visible" r:id="rId67"/>
    <sheet xmlns:r="http://schemas.openxmlformats.org/officeDocument/2006/relationships" name="Employee Benefits - Summary of " sheetId="68" state="visible" r:id="rId68"/>
    <sheet xmlns:r="http://schemas.openxmlformats.org/officeDocument/2006/relationships" name="Employee Benefits - Defined Ben" sheetId="69" state="visible" r:id="rId69"/>
    <sheet xmlns:r="http://schemas.openxmlformats.org/officeDocument/2006/relationships" name="Employee Benefits - Plan Assets" sheetId="70" state="visible" r:id="rId70"/>
    <sheet xmlns:r="http://schemas.openxmlformats.org/officeDocument/2006/relationships" name="Employee Benefits - Postretirem" sheetId="71" state="visible" r:id="rId71"/>
    <sheet xmlns:r="http://schemas.openxmlformats.org/officeDocument/2006/relationships" name="Employee Benefits - Supplementa" sheetId="72" state="visible" r:id="rId72"/>
    <sheet xmlns:r="http://schemas.openxmlformats.org/officeDocument/2006/relationships" name="Equity - Reincorporation, Commo" sheetId="73" state="visible" r:id="rId73"/>
    <sheet xmlns:r="http://schemas.openxmlformats.org/officeDocument/2006/relationships" name="Equity - Share Repurchase Plan," sheetId="74" state="visible" r:id="rId74"/>
    <sheet xmlns:r="http://schemas.openxmlformats.org/officeDocument/2006/relationships" name="Equity - Accumulated Other Comp" sheetId="75" state="visible" r:id="rId75"/>
    <sheet xmlns:r="http://schemas.openxmlformats.org/officeDocument/2006/relationships" name="Other Expense (Income), net (De"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Earnings Per Share (Details)" sheetId="79" state="visible" r:id="rId79"/>
    <sheet xmlns:r="http://schemas.openxmlformats.org/officeDocument/2006/relationships" name="Segment Information - Summary o" sheetId="80" state="visible" r:id="rId80"/>
    <sheet xmlns:r="http://schemas.openxmlformats.org/officeDocument/2006/relationships" name="Segment Information - Geographi" sheetId="81" state="visible" r:id="rId81"/>
    <sheet xmlns:r="http://schemas.openxmlformats.org/officeDocument/2006/relationships" name="Impairment and Restructuring _3" sheetId="82" state="visible" r:id="rId82"/>
    <sheet xmlns:r="http://schemas.openxmlformats.org/officeDocument/2006/relationships" name="Quarterly Financial Informati_3" sheetId="83" state="visible" r:id="rId83"/>
    <sheet xmlns:r="http://schemas.openxmlformats.org/officeDocument/2006/relationships" name="SCHEDULE II - VALUATION AND Q_2"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5"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13122</t>
        </is>
      </c>
    </row>
    <row r="9">
      <c r="A9" s="4" t="inlineStr">
        <is>
          <t>Entity Registrant Name</t>
        </is>
      </c>
      <c r="B9" s="4" t="inlineStr">
        <is>
          <t>RELIANCE STEEL &amp; ALUMINUM CO</t>
        </is>
      </c>
    </row>
    <row r="10">
      <c r="A10" s="4" t="inlineStr">
        <is>
          <t>Entity Incorporation, State or Country Code</t>
        </is>
      </c>
      <c r="B10" s="4" t="inlineStr">
        <is>
          <t>DE</t>
        </is>
      </c>
    </row>
    <row r="11">
      <c r="A11" s="4" t="inlineStr">
        <is>
          <t>Entity Tax Identification Number</t>
        </is>
      </c>
      <c r="B11" s="4" t="inlineStr">
        <is>
          <t>95-1142616</t>
        </is>
      </c>
    </row>
    <row r="12">
      <c r="A12" s="4" t="inlineStr">
        <is>
          <t>Entity Address, Address Line One</t>
        </is>
      </c>
      <c r="B12" s="4" t="inlineStr">
        <is>
          <t>350 South Grand Avenue, Suite 5100</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71</t>
        </is>
      </c>
    </row>
    <row r="16">
      <c r="A16" s="4" t="inlineStr">
        <is>
          <t>City Area Code</t>
        </is>
      </c>
      <c r="B16" s="4" t="inlineStr">
        <is>
          <t>213</t>
        </is>
      </c>
    </row>
    <row r="17">
      <c r="A17" s="4" t="inlineStr">
        <is>
          <t>Local Phone Number</t>
        </is>
      </c>
      <c r="B17" s="4" t="inlineStr">
        <is>
          <t>687-7700</t>
        </is>
      </c>
    </row>
    <row r="18">
      <c r="A18" s="4" t="inlineStr">
        <is>
          <t>Title of 12(b) Security</t>
        </is>
      </c>
      <c r="B18" s="4" t="inlineStr">
        <is>
          <t>Common Stock, $0.001 par value</t>
        </is>
      </c>
    </row>
    <row r="19">
      <c r="A19" s="4" t="inlineStr">
        <is>
          <t>Trading Symbol</t>
        </is>
      </c>
      <c r="B19" s="4" t="inlineStr">
        <is>
          <t>RS</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6000000000</v>
      </c>
    </row>
    <row r="31">
      <c r="A31" s="4" t="inlineStr">
        <is>
          <t>Entity Common Stock, Shares Outstanding</t>
        </is>
      </c>
      <c r="C31" s="6" t="n">
        <v>63601902</v>
      </c>
    </row>
    <row r="32">
      <c r="A32" s="4" t="inlineStr">
        <is>
          <t>Entity Central Index Key</t>
        </is>
      </c>
      <c r="B32" s="4" t="inlineStr">
        <is>
          <t>0000861884</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s</t>
        </is>
      </c>
      <c r="B4" s="4" t="inlineStr">
        <is>
          <t>Note 2. Acquisitions ​ 2019 Acquisition ​ On December 31, 2019, we acquired Fry Steel Company (“Fry Steel”). Fry Steel is a general line and long bar distributor located in Santa Fe Springs, California. Fry Steel performs cutting services on its diverse product assortment and provides “in-stock” next day delivery of its products. Fry Steel’s net sales in 2020 were $76.1 million. ​ We funded our acquisition of Fry Steel with borrowings on our revolving credit facility and cash on hand. ​ ​ The allocation of the total purchase price for our 2019 acquisition of Fry Steel to the fair values of the assets acquired and liabilities assumed was as follows: ​ ​ ​ ​ ​ (in millions) Cash $ 17.1 Accounts receivable ​ 5.7 Inventories ​ 39.3 Property, plant and equipment ​ 29.9 Goodwill ​ 60.5 Intangible assets subject to amortization ​ 26.0 Intangible assets not subject to amortization ​ 30.3 Other current and long-term assets ​ 0.3 Total assets acquired ​ 209.1 Other current and long-term liabilities ​ 8.3 Total liabilities assumed ​ 8.3 Net assets acquired $ 200.8 ​ 2018 Acquisitions ​ On November 1, 2018, we acquired All Metals Holding, LLC, including its operating subsidiaries All Metals Processing &amp; Logistics, Inc. and All Metals Transportation and Logistics, Inc. (collectively, “All Metals”). All Metals is headquartered in Spartanburg, South Carolina with an additional facility in Cartersville, Georgia. All Metals specializes in toll processing for automotive, construction, appliance and other end markets, and provides value-added transportation and logistics services for metal products from six strategically located terminals throughout the southeastern United States. All Metals’ net sales were $25.3 million in 2020. ​ On August 1, 2018, we acquired KMS Fab, LLC and KMS South, Inc. (collectively, “KMS” or the “KMS Companies”). The KMS Companies are headquartered in Luzerne, Pennsylvania. The KMS Companies specialize in precision sheet metal fabrication ranging from prototypes to large production runs which utilize a wide variety of metals and fabrication methods including laser cutting, stamping, turret punching, machining, powder coating and welding. KMS’ net sales were $18.8 million in 2020. ​ On March 1, 2018, we acquired DuBose National Energy Services, Inc. (“DuBose Energy”) and its affiliate, DuBose National Energy Fasteners &amp; Machined Parts, Inc. (“DuBose Fasteners” and, together with DuBose Energy, “DuBose”). DuBose is headquartered in Clinton, North Carolina. DuBose specializes in fabrication, supply and distribution of metal and metal products to the nuclear industry, including utilities, component manufacturers and contractors. DuBose’s net sales were $47.4 million in 2020. ​ We funded our 2018 acquisitions with borrowings on our revolving credit facility and cash on hand. ​ ​ The allocation of the total purchase price for our 2018 acquisitions to the fair values of the assets acquired and liabilities assumed was as follows: ​ ​ ​ ​ ​ (in millions) Cash $ 2.4 Accounts receivable ​ 13.1 Inventories ​ 10.0 Property, plant and equipment ​ 20.1 Goodwill ​ 32.9 Intangible assets subject to amortization ​ 25.0 Intangible assets not subject to amortization ​ 18.3 Other current and long-term assets ​ 1.1 Total assets acquired ​ 122.9 Current and long-term debt ​ 25.9 Deferred taxes ​ 5.4 Other current and long-term liabilities ​ 9.6 Total liabilities assumed ​ 40.9 Net assets acquired $ 82.0 ​ Summary purchase price allocation information for all acquisitions ​ All of the acquisitions discussed in this note have been accounted for under the acquisition method of accounting and, accordingly, each purchase price has been allocated to the assets acquired and liabilities assumed based on the estimated fair values at the date of each acquisition. The accompanying consolidated statements of income include the revenues and expenses of each acquisition since its respective acquisition date. The consolidated balance sheets reflect the allocations of each acquisition’s purchase price as of December 31, 2020 or 2019, as applicable. The measurement periods for purchase price allocations do not exceed 12 months from the acquisition date. ​ As part of the purchase price allocations for the acquisitions completed in 2020 and 2018, $30.3 million and $18.3 million, respectively, were allocated to the trade names acquired. We determined that all of the trade names acquired in connection with these acquisitions had indefinite lives since their economic lives are expected to approximate the life of each company acquired. Additionally, we recorded other identifiable intangible assets related to customer relationships for the 2019 and 2018 acquisitions of $26.0 million and $24.8 million, respectively, with weighted average lives of 10.0 years. The goodwill arising from our 2019 and 2018 acquisitions consists largely of expected strategic benefits, including enhanced financial and operational scale, as well as expansion of acquired product and processing know-how across our enterprise. Goodwill of $60.8 million from our 2019 acquisition is deductible for tax purposes. Total goodwill deductible for tax purposes was $752.6 million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Joint Ventures and Noncontrolling Interests</t>
        </is>
      </c>
      <c r="B1" s="2" t="inlineStr">
        <is>
          <t>12 Months Ended</t>
        </is>
      </c>
    </row>
    <row r="2">
      <c r="B2" s="2" t="inlineStr">
        <is>
          <t>Dec. 31, 2020</t>
        </is>
      </c>
    </row>
    <row r="3">
      <c r="A3" s="3" t="inlineStr">
        <is>
          <t>Joint Ventures and Noncontrolling Interests</t>
        </is>
      </c>
    </row>
    <row r="4">
      <c r="A4" s="4" t="inlineStr">
        <is>
          <t>Joint Ventures and Noncontrolling Interests</t>
        </is>
      </c>
      <c r="B4" s="4" t="inlineStr">
        <is>
          <t>Note 3. Joint Ventures and Noncontrolling Interests ​ The equity method of accounting is used where our investment in voting stock gives us the ability to exercise significant influence over the investee, generally 20% to 50%. The financial results of investees are generally consolidated when the ownership interest is greater than 50%. ​ We have a joint venture arrangement with a noncontrolling interest in Oregon Feralloy Partners LLC (40%-owned) that is accounted for using the equity method. During 2019, we terminated our joint venture arrangement with, and sold our 45% ownership interest in, Eagle Steel Products, Inc. and recognized an insignificant gain. Investments in entities for which we hold a noncontrolling interest are reflected in the Other assets caption of the consolidated balance sheets. Equity in earnings of these entities and related distribution of earnings has not been material to our results of operations or cash flows. ​ Operations that are majority owned by us are as follows: Indiana Pickling and Processing Company (56%-owned), and Valex Corp.’s operations in South Korea, in which Valex Corp. has a 96% ownership. The results of these majority-owned operations are consolidated in our financial results. The portion of the earnings related to the noncontrolling shareholder interests has been reflected in the Net income attributable to noncontrolling interests caption in the accompanying consolidated statements of income. ​ On March 31, 2020, through our wholly owned subsidiary, Feralloy Corporation, we purchased the remaining 49% noncontrolling interest of Feralloy Processing Company, an Indiana partnership (“FPC”) and toll processor in Portage, Indiana. We have consolidated the financial results of FPC since August 1, 2008 when we acquired Feralloy Corporation as part of our acquisition of PNA Group, Inc. Consequently, the increase in our ownership from 51% to 100% was accounted for as an equity transaction. The difference between the $8.0 million consideration paid for the noncontrolling interest with a carrying amount of $1.1 million was recognized as a decrease in total Reliance stockholders’ equity. As a result of our purchase of the remaining partnership interests in FPC, we also recorded a $1.4 million increase to additional paid in capital for the direct tax effects resulting from the transaction. ​ On October 23, 2018, we purchased the remaining 40% noncontrolling interest of Acero Prime, S. de R.L. de C.V. (“Acero Prime”), which increased our ownership from 60% to 100%. Acero Prime, headquartered in San Luis Potosi, has four toll processing locations. Acero Prime performs metal processing services such as slitting, multi-blanking and oxy-fuel cutting, as well as storage and supply-chain management for a variety of different industries including automotive, home appliance, lighting, HVAC, machinery and heavy equipment. We have consolidated the financial results of Acero Prime since October 1, 2014 when we acquired a majority interest. Consequently, the increase in our ownership from 60% to 100% was accounted for as an equity transaction. The difference between the $29.0 million consideration paid and the $19.7 million noncontrolling interest, or $9.3 million, was recognized as a decrease in total Reliance stockholders’ equ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 xml:space="preserve">Note 4. Inventories ​ Our inventories are primarily stated on the LIFO method, which is not in excess of market. We use the LIFO method of inventory valuation because it results in a better matching of costs and revenues. The cost of inventories stated on the first-in, first-out (“FIFO”) method is not in excess of net realizable value. ​ Inventories consisted of the following: ​ ​ ​ ​ ​ ​ ​ ​ December 31, ​ December 31, ​ 2020 2019 ​ (in millions) LIFO inventories - cost on FIFO method $ 1,226.0 ​ $ 1,387.7 Cost on FIFO method higher than LIFO value ​ (115.6) ​ ​ (137.6) Inventories - stated on LIFO method ​ 1,110.4 ​ ​ 1,250.1 Inventories - stated on FIFO method ​ 310.0 ​ ​ 395.6 ​ $ 1,420.4 ​ $ 1,645.7 ​ The changes in the LIFO inventory valuation reserve and impact of LIFO liquidations were as follows: ​ ​ ​ ​ ​ ​ ​ ​ ​ ​ ​ Year Ended December 31, ​ 2020 ​ 2019 ​ 2018 ​ (in millions) LIFO inventory valuation reserve adjustment (income) charge $ (22.0) ​ $ (156.0) ​ $ 271.8 Liquidation of LIFO inventory quantities that decreased cost of sales ​ (4.4) ​ ​ (11.6) ​ ​ ** ** Insignificant liquidations of LIFO inventory quantities. ​ Cost decreases for the majority of our products were the primary cause of the 2020 and 2019 LIFO inventory valuation reserve adjustment income. Cost increases for the majority of our products were the primary cause of the 2018 LIFO inventory valuation reserve adjustment charg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0</t>
        </is>
      </c>
    </row>
    <row r="3">
      <c r="A3" s="3" t="inlineStr">
        <is>
          <t>Revenues.</t>
        </is>
      </c>
    </row>
    <row r="4">
      <c r="A4" s="4" t="inlineStr">
        <is>
          <t>Revenues</t>
        </is>
      </c>
      <c r="B4" s="4" t="inlineStr">
        <is>
          <t>Note 5. Revenues ​ The following table presents our sales disaggregated by product and service. Certain sales taxes or value-added taxes collected from customers are excluded from our reported sales. ​ ​ ​ ​ ​ ​ ​ ​ ​ ​ ​ Year Ended December 31, ​ 2020 ​ 2019 ​ 2018 ​ (in millions) Carbon steel $ 4,647.4 ​ $ 5,792.9 ​ $ 6,285.8 Aluminum ​ 1,687.6 ​ ​ 2,151.9 ​ ​ 2,210.9 Stainless steel ​ 1,435.6 ​ ​ 1,578.0 ​ ​ 1,636.1 Alloy ​ 436.5 ​ ​ 652.1 ​ ​ 680.7 Toll processing and logistics ​ 387.5 ​ ​ 450.7 ​ ​ 415.3 Other and eliminations ​ 217.3 ​ ​ 348.2 ​ ​ 305.7 Total $ 8,811.9 ​ $ 10,973.8 ​ $ 11,53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Note 6. Goodwill ​ The changes in the carrying amount of goodwill are as follows: ​ ​ ​ ​ ​ (in millions) ​ ​ ​ Balance at January 1, 2018 $ 1,842.6 Acquisitions ​ 33.8 Effect of foreign currency translation ​ (5.6) Balance at December 31, 2018 ​ 1,870.8 Acquisitions ​ 131.8 Purchase price allocation adjustments ​ (1.9) Effect of foreign currency translation ​ 3.1 Balance at December 31, 2019 ​ 2,003.8 Acquisition ​ 6.9 Purchase price allocation adjustments ​ (77.2) Effect of foreign currency translation ​ 1.7 Balance at December 31, 2020 $ 1,935.2 ​ The 2020 purchase price allocation adjustments relate to the completion of the accounting of our acquisition of Fry Steel. ​ We had no accumulated impairment losses related to goodwill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Note 7. Intangible Assets, net ​ Intangible assets, net, consisted of the following: ​ ​ ​ ​ ​ ​ ​ ​ ​ ​ ​ ​ ​ ​ ​ ​ ​ ​ December 31, 2020 ​ December 31, 2019 ​ Weighted Average ​ Gross ​ ​ ​ ​ Gross ​ ​ ​ ​ Amortizable ​ Carrying ​ Accumulated ​ Carrying ​ Accumulated ​ Life in Years Amount Amortization Amount Amortization ​ ​ ​ (in millions) Intangible assets subject to amortization: ​ ​ ​ ​ ​ ​ ​ ​ ​ ​ ​ ​ ​ Covenants not to compete 5.0 ​ $ 0.7 ​ $ (0.5) ​ $ 0.7 ​ $ (0.4) Customer lists/relationships 14.9 ​ ​ 623.2 ​ ​ (396.7) ​ ​ 710.1 ​ ​ (438.1) Software 10.0 ​ ​ 8.1 ​ ​ (8.1) ​ ​ 8.1 ​ ​ (8.1) Other 7.7 ​ ​ 1.1 ​ ​ (0.9) ​ ​ 1.1 ​ ​ (0.9) ​ ​ ​ ​ 633.1 ​ ​ (406.2) ​ ​ 720.0 ​ ​ (447.5) Intangible assets not subject to amortization: ​ ​ ​ ​ ​ ​ ​ ​ ​ ​ ​ ​ ​ Trade names ​ ​ ​ 720.2 ​ ​ — ​ ​ 758.6 ​ ​ — ​ ​ ​ $ 1,353.3 ​ $ (406.2) ​ $ 1,478.6 ​ $ (447.5) ​ In 2020, we completed the accounting of our 2019 acquisition of Fry Steel and recorded $56.3 million of intangible assets; $30.3 million was allocated to trade names, which is not subject to amortization, and $26.0 million was allocated to customer lists/relationships, which amortizes over a 10.0 year life. ​ During 2020 and 2018, we recognized impairment losses of $67.8 million and $16.5 million, respectively, on our trade name intangible assets and $30.7 million and $16.7 million on our customer relationship intangible assets, respectively, mainly related to our energy (oil and natural gas) businesses. See Note 19 — “Impairment and Restructuring Charges” ​ Amortization expense for intangible assets amounted to $39.6 million, $43.1 million and $45.8 million in 2020, 2019 and 2018, respectively. Foreign currency translation losses related to intangible assets, net in 2020 were $2.2 million. ​ The following is a summary of estimated aggregate amortization expense for each of the next five years: ​ ​ ​ ​ ​ (in millions) 2021 $ 36.6 2022 ​ 35.9 2023 ​ 31.6 2024 ​ 28.1 2025 ​ 2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Surrender Value of Life Insurance Policies, net</t>
        </is>
      </c>
      <c r="B1" s="2" t="inlineStr">
        <is>
          <t>12 Months Ended</t>
        </is>
      </c>
    </row>
    <row r="2">
      <c r="B2" s="2" t="inlineStr">
        <is>
          <t>Dec. 31, 2020</t>
        </is>
      </c>
    </row>
    <row r="3">
      <c r="A3" s="3" t="inlineStr">
        <is>
          <t>Cash Surrender Value of Life Insurance Policies, net</t>
        </is>
      </c>
    </row>
    <row r="4">
      <c r="A4" s="4" t="inlineStr">
        <is>
          <t>Cash Surrender Value of Life Insurance Policies, net</t>
        </is>
      </c>
      <c r="B4" s="4" t="inlineStr">
        <is>
          <t>Note 8. Cash Surrender Value of Life Insurance Policies, net ​ The cash surrender value of all life insurance policies held by us, net of loans and related accrued interest, was $43.7 million and $42.7 million as of December 31, 2020 and 2019, respectively. ​ Our wholly owned subsidiary, Earle M. Jorgensen Company (“EMJ”), is the owner and beneficiary of life insurance policies on all former nonunion employees of a predecessor company, including certain current employees of EMJ. These policies, by providing payments to EMJ upon the death of covered individuals, were designed to provide cash to EMJ in order to repurchase shares held by employees in EMJ’s former employee stock ownership plan and shares held individually by employees upon the termination of their employment. We are also the owner and beneficiary of key person life insurance policies on certain current and former executives of the Company, its subsidiaries and predecessor companies. ​ Cash surrender value of the life insurance policies increases by a portion of the amount of premiums paid and by investment income earned under the policies and decreases by the amount of cost of insurance charges, investment losses and interest on policy loans, as applicable. ​ Annually, we borrow against the cash surrender value of policies to pay a portion of the premiums and accrued interest on loans against those policies. We borrowed $60.0 million, $56.0 million, $56.1 million against the cash surrender value of certain policies, which was used to partially pay premiums and accrued interest owed of $76.8 million, $71.7 million and $70.8 million in 2020, 2019 and 2018, respectively. Interest rates on borrowings under some of the EMJ life insurance policies are fixed at 11.76% and the portion of the policy cash surrender value that the borrowings relate to earns interest and dividend income at 11.26%. The unborrowed portion of the policy cash surrender value earns income at rates commensurate with certain risk-free U.S. Treasury bond yields but not less than 4.0%. All other life insurance policies earn investment income or incur losses based on the performance of the underlying investments held by the policies. ​ As of December 31, 2020 and 2019, loans and accrued interest outstanding on EMJ’s life insurance policies were $739.0 million and $684.0 million, respectively. ​ Income earned on our life insurance policies, cost of insurance charges and interest expense on borrowings against cash surrender values are included in the Other expense, net caption in the accompanying consolidated statements of income (see Note 15 — “Other Expense (Income),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Note 9. Debt ​ Debt consisted of the following: ​ ​ ​ ​ ​ ​ ​ ​ December 31, ​ December 31, ​ 2020 2019 ​ (in millions) Unsecured revolving credit facility maturing September 2, 2025 $ — ​ $ 368.0 Unsecured term loan repaid August 3, 2020 ​ — ​ ​ 465.0 Senior unsecured notes due April 15, 2023 ​ 500.0 ​ ​ 500.0 Senior unsecured notes due August 15, 2025 ​ 400.0 ​ ​ — Senior unsecured notes due August 15, 2030 ​ 500.0 ​ ​ — Senior unsecured notes due November 15, 2036 ​ 250.0 ​ ​ 250.0 Other notes and revolving credit facilities ​ 13.7 ​ ​ 13.3 Total ​ 1,663.7 ​ ​ 1,596.3 Less: unamortized discount and debt issuance costs ​ (18.8) ​ ​ (7.8) Less: amounts due within one year and short-term borrowings ​ (6.0) ​ ​ (64.9) Total long-term debt $ 1,638.9 ​ $ 1,523.6 ​ Unsecured Credit Facility ​ On September 3, 2020, we entered into a $1.5 billion unsecured five-year Amended and Restated Credit Agreement (“Credit Agreement”) that amended and restated our existing $1.5 billion unsecured revolving credit facility. At December 31, 2020, borrowings under the Credit Agreement were available at variable rates based on LIBOR plus 1.25% or the bank prime rate plus 0.25% and we pay a commitment fee at an annual rate of 0.20% on the unused portion of the revolving credit facility. The applicable margins over LIBOR and base rate borrowings, along with commitment fees, are subject to adjustment every quarter based on our leverage ratio, as defined in the Credit Agreement. All borrowings under the Credit Agreement may be prepaid without penalty. ​ Weighted average interest rates on borrowings outstanding on the revolving credit facility and term loan were 3.69% and 2.80% as of December 31, 2019, respectively. As of December 31, 2020, we had no outstanding borrowings, $36.3 million of letters of credit issued and $1.46 billion available for borrowing on the revolving credit facility. ​ Senior Unsecured Notes ​ On November 20, 2006, we entered into an indenture (the “2006 Indenture”) for the issuance of $600.0 million of unsecured debt securities. The total issuance was comprised of (a) $350.0 million aggregate principal amount of senior unsecured notes bearing interest at the rate of 6.20% per annum, which matured and were repaid on November 15, 2016 and (b) $250.0 million aggregate principal amount of senior unsecured notes bearing interest at the rate of 6.85% per annum, maturing on November 15, 2036. ​ On April 12, 2013, we entered into an indenture (the “2013 Indenture”) for the issuance of $500.0 million aggregate principal amount of senior unsecured notes at the rate of 4.50% per annum, maturing on April 15, 2023. ​ On August 3, 2020, we entered into an indenture (the “2020 Indenture” and, together with the 2013 Indenture and 2006 Indenture, the “Indentures”) for the issuance of $900.0 million of unsecured debt securities. The total issuance under the 2020 Indenture was comprised of (a) $400.0 million aggregate principal amount of senior unsecured notes bearing interest at the rate of 1.30% per annum, maturing on August 15, 2025 and (b) $500.0 million aggregate principal amount of senior unsecured notes bearing interest at the rate of 2.15% per annum, maturing on August 15, 2030. ​ Under the Indentures, the notes are senior unsecured obligations and rank equally in right of payment with all of our existing and future unsecured and unsubordinated obligations. If we experience a change in control accompanied by a downgrade in our credit rating, we will be required to make an offer to repurchase the notes at a price equal to 101% of their principal amount plus accrued and unpaid interest. ​ Other Notes and Revolving Credit Facilities ​ A revolving credit facility with a credit limit of $8.3 million is in place for an operation in Asia with an outstanding balance of $5.4 million and $4.3 million as of December 31, 2020 and December 31, 2019, respectively. ​ Various industrial revenue bonds had combined outstanding balances of $8.3 million and $9.0 million as of December 31, 2020 and December 31, 2019, respectively, and have maturities through 2027. ​ Covenants ​ The Credit Agreement and the Indentures include customary representations, warranties, covenants and events of default provisions. The covenants under the Credit Agreement include, among other things, two financial maintenance covenants that require us to comply with a minimum interest coverage ratio and a maximum leverage ratio. We were in compliance with all financial covenants in our Credit Agreement at December 31, 2020. ​ Debt Maturities ​ The following is a summary of aggregate maturities of long-term debt for each of the next five years and thereafter: ​ ​ ​ ​ ​ (in millions) 2021 $ 6.0 2022 ​ 0.3 2023 ​ 506.0 2024 ​ 0.3 2025 ​ 400.3 Thereafter ​ 750.8 ​ $ 1,66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10. Leases ​ We adopted accounting changes on January 1, 2019 that required lessees to recognize most long-term leases on the balance sheet using a modified retrospective transition method. Our lease cost for the year ended December 31, 2018 below is presented under previous lease accounting guidance. ​ Our metals service center leases are comprised of processing and distribution facilities, equipment, trucks and trailers, ground leases and other leased spaces, such as depots, sales offices, storage and data centers. We also lease various office buildings, including our corporate headquarters in Los Angeles, California. Our leases of facilities and other spaces expire at various times through 2045 and our ground leases expire at various times through 2068. Nearly all of our leases are operating leases. Information regarding the insignificant amount of finance leases we have is not meaningful to an understanding of our lease obligations. ​ The following is a summary of our lease cost: ​ ​ ​ ​ ​ ​ ​ ​ ​ ​ ​ Year Ended December 31, ​ 2020 2019 2018 ​ (in millions) Operating lease cost $ 82.1 ​ $ 84.4 ​ $ 82.7 ​ Our operating lease costs include payments to various related parties that are not executive officers of the Company, in the amounts of $1.9 million, $2.5 million and $4.1 million in 2020, 2019 and 2018, respectively. These related party leases are for buildings leased to certain of the companies we have acquired and expire in various years through 2023. ​ Supplemental cash flow and balance sheet information is presented below: ​ ​ ​ ​ ​ ​ ​ ​ Year Ended December 31, ​ 2020 2019 ​ (in millions) Supplemental cash flow information: ​ ​ ​ ​ ​ Cash payments for operating leases $ 81.7 ​ $ 84.6 Right-of-use assets obtained in exchange for operating lease obligations $ 58.8 ​ $ 71.1 ​ ​ ​ ​ ​ ​ ​ December 31, ​ December 31, ​ 2020 ​ 2019 Other lease information: ​ ​ ​ ​ ​ Weighted average remaining lease term—operating leases ​ 5.7 years ​ ​ 5.6 years Weighted average discount rate—operating leases ​ 3.7% ​ ​ 4.3% ​ Maturities of operating lease liabilities as of December 31, 2020 are as follows: ​ ​ ​ ​ ​ (in millions) 2021 $ 57.9 2022 ​ 46.8 2023 ​ 37.1 2024 ​ 29.6 2025 ​ 19.8 Thereafter ​ 64.7 Total operating lease payments ​ 255.9 Less: imputed interest ​ (50.8) Total operating lease liabilities $ 20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1. Income Taxes ​ Reliance and its subsidiaries file numerous consolidated and separate income tax returns in the United States federal jurisdiction and in many state and foreign jurisdictions. We are no longer subject to U.S. federal tax examinations for years before 2018 and state and local tax examinations before 2016. Significant components of the provision for income taxes attributable to continuing operations were as follows: ​ ​ ​ ​ ​ ​ ​ ​ ​ ​ ​ Year Ended December 31, ​ 2020 2019 2018 ​ (in millions) Current: ​ ​ ​ ​ ​ ​ ​ ​ Federal $ 77.6 ​ $ 136.3 ​ $ 150.6 State ​ 24.9 ​ ​ 37.9 ​ ​ 47.6 Foreign and withholding taxes ​ 17.0 ​ ​ 16.5 ​ ​ 19.7 ​ ​ 119.5 ​ ​ 190.7 ​ ​ 217.9 Deferred: ​ ​ ​ ​ ​ ​ ​ ​ Federal ​ (7.1) ​ ​ 26.9 ​ ​ (6.0) State ​ 0.3 ​ ​ 7.2 ​ ​ (2.3) Foreign ​ (6.9) ​ ​ (1.6) ​ ​ (0.8) ​ ​ (13.7) ​ ​ 32.5 ​ ​ (9.1) ​ $ 105.8 ​ $ 223.2 ​ $ 208.8 ​ Components of U.S. and international income before income taxes were as follows: ​ ​ ​ ​ ​ ​ ​ ​ ​ ​ ​ Year Ended December 31, ​ 2020 2019 2018 ​ (in millions) ​ ​ ​ ​ ​ ​ ​ ​ ​ U.S. $ 465.9 ​ $ 877.4 ​ $ 775.2 International ​ 12.3 ​ ​ 51.9 ​ ​ 75.4 Income before income taxes $ 478.2 ​ $ 929.3 ​ $ 850.6 ​ The reconciliation of income tax at the U.S. federal statutory tax rate to income tax expense is as follows: ​ ​ ​ ​ ​ ​ ​ ​ ​ Year Ended December 31, ​ ​ 2020 2019 2018 ​ Income tax at U.S. federal statutory tax rate 21.0 % 21.0 % 21.0 % Tax Reform — ​ — ​ 0.4 ​ State income tax, net of federal tax effect 3.6 ​ 3.6 ​ 3.6 ​ Foreign earnings taxed at higher rates 1.0 ​ 0.4 ​ 0.4 ​ Net effect of life insurance policies (2.9) ​ (1.5) ​ (1.5) ​ Net effect of changes in unrecognized tax benefits (0.3) ​ — ​ (0.2) ​ Stock-based compensation 0.8 ​ 0.7 ​ 0.6 ​ Other, net (1.1) ​ (0.2) ​ 0.2 ​ Effective tax rate 22.1 % 24.0 % 24.5 % ​ ​ Significant components of our deferred tax assets and liabilities are as follows: ​ ​ ​ ​ ​ ​ ​ ​ December 31, ​ 2020 2019 ​ (in millions) Deferred tax assets: ​ ​ ​ ​ ​ Accrued expenses not currently deductible for tax $ 42.3 ​ $ 31.6 Inventory costs capitalized for tax purposes ​ 9.0 ​ ​ 13.1 Stock-based compensation ​ 8.6 ​ ​ 8.2 Allowance for doubtful accounts ​ 4.8 ​ ​ 4.9 Tax credits carryforwards ​ 0.4 ​ ​ 1.4 Net operating loss carryforwards ​ 3.6 ​ ​ 4.2 Total deferred tax assets ​ 68.7 ​ ​ 63.4 Deferred tax liabilities: ​ ​ ​ ​ ​ Property, plant and equipment, net ​ (190.2) ​ ​ (189.1) Goodwill and other intangible assets ​ (297.1) ​ ​ (311.6) LIFO inventories ​ (29.7) ​ ​ (23.2) Other ​ (7.3) ​ ​ (8.8) Total deferred tax liabilities ​ (524.3) ​ ​ (532.7) Net deferred tax liabilities $ (455.6) ​ $ (469.3) ​ As of December 31, 2020, we had $3.5 million of state and $0.8 million of acquired federal net operating loss carryforwards (“NOLs”), which are available to offset future income taxes. The state NOLs expire in years 2021 through 2040. We believe that it is more likely than not that we will be able to realize these NOLs within their respective carryforward periods. ​ The Company believes it is more likely than not that it will generate sufficient future taxable income to realize its deferred tax assets. ​ Tax Cuts and Jobs Act of 2017 ​ The Tax Cuts and Jobs Act of 2017 (“Tax Reform”) was enacted in December 2017 and required (i) reevaluation of our net deferred tax assets based on a U.S. federal tax rate of 21% and (ii) recognition of a one-time tax in 2017 on accumulated foreign profits that have not been previously subject to U.S. tax (transition tax). We primarily recognized the accounting for the tax law change in 2017, and finalized the accounting in 2018 and reduced the provisional net tax benefit we recognized in 2017 by $3.2 million. ​ Unrecognized Tax Benefits ​ We are under audit by various state jurisdictions for years 2016 through 2018, but do not anticipate any material adjustments from these examinations. Reconciliation of the beginning and ending balances of the total amounts of unrecognized tax benefits is as follows: ​ ​ ​ ​ ​ ​ ​ ​ ​ ​ ​ Year Ended December 31, ​ 2020 2019 2018 ​ (in millions) Unrecognized tax benefits at January 1 $ 2.2 ​ $ 2.4 ​ $ 4.1 Increases in tax positions for prior years ​ — ​ ​ 0.8 ​ ​ 0.4 Settlements ​ (1.1) ​ ​ (0.7) ​ ​ — Lapse of statute of limitations ​ (0.1) ​ ​ (0.3) ​ ​ (2.1) Unrecognized tax benefits at December 31 $ 1.0 ​ $ 2.2 ​ $ 2.4 ​ As of December 31, 2020, $1.0 million of unrecognized tax benefits would impact the effective tax rate if recognized. Accrued interest and penalties, net of applicable tax effect, related to uncertain tax positions were $0.4 million and $0.5 million as of December 31, 2020 and 2019, respectively. Although the timing, settlement or closure of audits is not certain, we do not anticipate our unrecognized tax benefits will increase or decrease significantly over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683.5</v>
      </c>
      <c r="C3" s="7" t="n">
        <v>174.3</v>
      </c>
    </row>
    <row r="4">
      <c r="A4" s="4" t="inlineStr">
        <is>
          <t>Accounts receivable, less allowance for credit losses of $19.0 at December 31, 2020 and $17.8 at December 31, 2019</t>
        </is>
      </c>
      <c r="B4" s="8" t="n">
        <v>926.3</v>
      </c>
      <c r="C4" s="8" t="n">
        <v>1067.8</v>
      </c>
    </row>
    <row r="5">
      <c r="A5" s="4" t="inlineStr">
        <is>
          <t>Inventories</t>
        </is>
      </c>
      <c r="B5" s="8" t="n">
        <v>1420.4</v>
      </c>
      <c r="C5" s="8" t="n">
        <v>1645.7</v>
      </c>
    </row>
    <row r="6">
      <c r="A6" s="4" t="inlineStr">
        <is>
          <t>Prepaid expenses and other current assets</t>
        </is>
      </c>
      <c r="B6" s="8" t="n">
        <v>80.5</v>
      </c>
      <c r="C6" s="8" t="n">
        <v>85.2</v>
      </c>
    </row>
    <row r="7">
      <c r="A7" s="4" t="inlineStr">
        <is>
          <t>Income taxes receivable</t>
        </is>
      </c>
      <c r="B7" s="8" t="n">
        <v>2.1</v>
      </c>
      <c r="C7" s="8" t="n">
        <v>37.2</v>
      </c>
    </row>
    <row r="8">
      <c r="A8" s="4" t="inlineStr">
        <is>
          <t>Total current assets</t>
        </is>
      </c>
      <c r="B8" s="8" t="n">
        <v>3112.8</v>
      </c>
      <c r="C8" s="8" t="n">
        <v>3010.2</v>
      </c>
    </row>
    <row r="9">
      <c r="A9" s="3" t="inlineStr">
        <is>
          <t>Property, plant and equipment:</t>
        </is>
      </c>
    </row>
    <row r="10">
      <c r="A10" s="4" t="inlineStr">
        <is>
          <t>Land</t>
        </is>
      </c>
      <c r="B10" s="8" t="n">
        <v>260.1</v>
      </c>
      <c r="C10" s="8" t="n">
        <v>239.8</v>
      </c>
    </row>
    <row r="11">
      <c r="A11" s="4" t="inlineStr">
        <is>
          <t>Buildings</t>
        </is>
      </c>
      <c r="B11" s="6" t="n">
        <v>1240</v>
      </c>
      <c r="C11" s="8" t="n">
        <v>1195.1</v>
      </c>
    </row>
    <row r="12">
      <c r="A12" s="4" t="inlineStr">
        <is>
          <t>Machinery and equipment</t>
        </is>
      </c>
      <c r="B12" s="8" t="n">
        <v>2107.8</v>
      </c>
      <c r="C12" s="8" t="n">
        <v>2044.4</v>
      </c>
    </row>
    <row r="13">
      <c r="A13" s="4" t="inlineStr">
        <is>
          <t>Accumulated depreciation</t>
        </is>
      </c>
      <c r="B13" s="8" t="n">
        <v>-1815.7</v>
      </c>
      <c r="C13" s="8" t="n">
        <v>-1684.1</v>
      </c>
    </row>
    <row r="14">
      <c r="A14" s="4" t="inlineStr">
        <is>
          <t>Property, plant and equipment, net</t>
        </is>
      </c>
      <c r="B14" s="8" t="n">
        <v>1792.2</v>
      </c>
      <c r="C14" s="8" t="n">
        <v>1795.2</v>
      </c>
    </row>
    <row r="15">
      <c r="A15" s="4" t="inlineStr">
        <is>
          <t>Operating lease right-of-use assets</t>
        </is>
      </c>
      <c r="B15" s="6" t="n">
        <v>204</v>
      </c>
      <c r="C15" s="8" t="n">
        <v>201.5</v>
      </c>
    </row>
    <row r="16">
      <c r="A16" s="4" t="inlineStr">
        <is>
          <t>Goodwill</t>
        </is>
      </c>
      <c r="B16" s="8" t="n">
        <v>1935.2</v>
      </c>
      <c r="C16" s="8" t="n">
        <v>2003.8</v>
      </c>
    </row>
    <row r="17">
      <c r="A17" s="4" t="inlineStr">
        <is>
          <t>Intangible assets, net</t>
        </is>
      </c>
      <c r="B17" s="8" t="n">
        <v>947.1</v>
      </c>
      <c r="C17" s="8" t="n">
        <v>1031.1</v>
      </c>
    </row>
    <row r="18">
      <c r="A18" s="4" t="inlineStr">
        <is>
          <t>Cash surrender value of life insurance policies, net</t>
        </is>
      </c>
      <c r="B18" s="8" t="n">
        <v>43.7</v>
      </c>
      <c r="C18" s="8" t="n">
        <v>42.7</v>
      </c>
    </row>
    <row r="19">
      <c r="A19" s="4" t="inlineStr">
        <is>
          <t>Other assets</t>
        </is>
      </c>
      <c r="B19" s="8" t="n">
        <v>71.8</v>
      </c>
      <c r="C19" s="8" t="n">
        <v>46.6</v>
      </c>
    </row>
    <row r="20">
      <c r="A20" s="4" t="inlineStr">
        <is>
          <t>Total assets</t>
        </is>
      </c>
      <c r="B20" s="8" t="n">
        <v>8106.8</v>
      </c>
      <c r="C20" s="8" t="n">
        <v>8131.1</v>
      </c>
    </row>
    <row r="21">
      <c r="A21" s="3" t="inlineStr">
        <is>
          <t>Current liabilities:</t>
        </is>
      </c>
    </row>
    <row r="22">
      <c r="A22" s="4" t="inlineStr">
        <is>
          <t>Accounts payable</t>
        </is>
      </c>
      <c r="B22" s="8" t="n">
        <v>259.3</v>
      </c>
      <c r="C22" s="6" t="n">
        <v>275</v>
      </c>
    </row>
    <row r="23">
      <c r="A23" s="4" t="inlineStr">
        <is>
          <t>Accrued expenses</t>
        </is>
      </c>
      <c r="B23" s="8" t="n">
        <v>88.90000000000001</v>
      </c>
      <c r="C23" s="8" t="n">
        <v>67.40000000000001</v>
      </c>
    </row>
    <row r="24">
      <c r="A24" s="4" t="inlineStr">
        <is>
          <t>Accrued compensation and retirement costs</t>
        </is>
      </c>
      <c r="B24" s="8" t="n">
        <v>165.8</v>
      </c>
      <c r="C24" s="8" t="n">
        <v>172.1</v>
      </c>
    </row>
    <row r="25">
      <c r="A25" s="4" t="inlineStr">
        <is>
          <t>Accrued insurance costs</t>
        </is>
      </c>
      <c r="B25" s="6" t="n">
        <v>42</v>
      </c>
      <c r="C25" s="8" t="n">
        <v>43.4</v>
      </c>
    </row>
    <row r="26">
      <c r="A26" s="4" t="inlineStr">
        <is>
          <t>Current maturities of long-term debt and short-term borrowings</t>
        </is>
      </c>
      <c r="B26" s="6" t="n">
        <v>6</v>
      </c>
      <c r="C26" s="8" t="n">
        <v>64.90000000000001</v>
      </c>
    </row>
    <row r="27">
      <c r="A27" s="4" t="inlineStr">
        <is>
          <t>Current maturities of operating lease liabilities</t>
        </is>
      </c>
      <c r="B27" s="6" t="n">
        <v>51</v>
      </c>
      <c r="C27" s="8" t="n">
        <v>52.5</v>
      </c>
    </row>
    <row r="28">
      <c r="A28" s="4" t="inlineStr">
        <is>
          <t>Total current liabilities</t>
        </is>
      </c>
      <c r="B28" s="6" t="n">
        <v>613</v>
      </c>
      <c r="C28" s="8" t="n">
        <v>675.3</v>
      </c>
    </row>
    <row r="29">
      <c r="A29" s="4" t="inlineStr">
        <is>
          <t>Long-term debt</t>
        </is>
      </c>
      <c r="B29" s="8" t="n">
        <v>1638.9</v>
      </c>
      <c r="C29" s="8" t="n">
        <v>1523.6</v>
      </c>
    </row>
    <row r="30">
      <c r="A30" s="4" t="inlineStr">
        <is>
          <t>Operating lease liabilities</t>
        </is>
      </c>
      <c r="B30" s="8" t="n">
        <v>154.1</v>
      </c>
      <c r="C30" s="8" t="n">
        <v>149.5</v>
      </c>
    </row>
    <row r="31">
      <c r="A31" s="4" t="inlineStr">
        <is>
          <t>Long-term retirement costs</t>
        </is>
      </c>
      <c r="B31" s="8" t="n">
        <v>95.8</v>
      </c>
      <c r="C31" s="6" t="n">
        <v>87</v>
      </c>
    </row>
    <row r="32">
      <c r="A32" s="4" t="inlineStr">
        <is>
          <t>Other long-term liabilities</t>
        </is>
      </c>
      <c r="B32" s="8" t="n">
        <v>26.7</v>
      </c>
      <c r="C32" s="8" t="n">
        <v>12.3</v>
      </c>
    </row>
    <row r="33">
      <c r="A33" s="4" t="inlineStr">
        <is>
          <t>Deferred income taxes</t>
        </is>
      </c>
      <c r="B33" s="8" t="n">
        <v>455.6</v>
      </c>
      <c r="C33" s="8" t="n">
        <v>469.3</v>
      </c>
    </row>
    <row r="34">
      <c r="A34" s="4" t="inlineStr">
        <is>
          <t>Commitments and contingencies</t>
        </is>
      </c>
      <c r="B34" s="4" t="inlineStr">
        <is>
          <t xml:space="preserve"> </t>
        </is>
      </c>
      <c r="C34" s="4" t="inlineStr">
        <is>
          <t xml:space="preserve"> </t>
        </is>
      </c>
    </row>
    <row r="35">
      <c r="A35" s="3" t="inlineStr">
        <is>
          <t>Equity:</t>
        </is>
      </c>
    </row>
    <row r="36">
      <c r="A36" s="4" t="inlineStr">
        <is>
          <t>Preferred stock, $0.001 par value: Authorized shares - 5,000 None issued or outstanding</t>
        </is>
      </c>
      <c r="B36" s="4" t="inlineStr">
        <is>
          <t xml:space="preserve"> </t>
        </is>
      </c>
      <c r="C36" s="4" t="inlineStr">
        <is>
          <t xml:space="preserve"> </t>
        </is>
      </c>
    </row>
    <row r="37">
      <c r="A37" s="4" t="inlineStr">
        <is>
          <t>Common stock and additional paid-in capital, $0.001 par value: Authorized shares - 200,000 Issued and outstanding shares - 63,600 at December 31, 2020 and 66,854 at December 31, 2019</t>
        </is>
      </c>
      <c r="B37" s="8" t="n">
        <v>0.1</v>
      </c>
      <c r="C37" s="8" t="n">
        <v>122.2</v>
      </c>
    </row>
    <row r="38">
      <c r="A38" s="4" t="inlineStr">
        <is>
          <t>Retained earnings</t>
        </is>
      </c>
      <c r="B38" s="8" t="n">
        <v>5193.2</v>
      </c>
      <c r="C38" s="8" t="n">
        <v>5189.5</v>
      </c>
    </row>
    <row r="39">
      <c r="A39" s="4" t="inlineStr">
        <is>
          <t>Accumulated other comprehensive loss</t>
        </is>
      </c>
      <c r="B39" s="8" t="n">
        <v>-77.90000000000001</v>
      </c>
      <c r="C39" s="8" t="n">
        <v>-105.1</v>
      </c>
    </row>
    <row r="40">
      <c r="A40" s="4" t="inlineStr">
        <is>
          <t>Total Reliance stockholders' equity</t>
        </is>
      </c>
      <c r="B40" s="8" t="n">
        <v>5115.4</v>
      </c>
      <c r="C40" s="8" t="n">
        <v>5206.6</v>
      </c>
    </row>
    <row r="41">
      <c r="A41" s="4" t="inlineStr">
        <is>
          <t>Noncontrolling interests</t>
        </is>
      </c>
      <c r="B41" s="8" t="n">
        <v>7.3</v>
      </c>
      <c r="C41" s="8" t="n">
        <v>7.5</v>
      </c>
    </row>
    <row r="42">
      <c r="A42" s="4" t="inlineStr">
        <is>
          <t>Total equity</t>
        </is>
      </c>
      <c r="B42" s="8" t="n">
        <v>5122.7</v>
      </c>
      <c r="C42" s="8" t="n">
        <v>5214.1</v>
      </c>
    </row>
    <row r="43">
      <c r="A43" s="4" t="inlineStr">
        <is>
          <t>Total liabilities and equity</t>
        </is>
      </c>
      <c r="B43" s="7" t="n">
        <v>8106.8</v>
      </c>
      <c r="C43" s="7" t="n">
        <v>813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0</t>
        </is>
      </c>
    </row>
    <row r="3">
      <c r="A3" s="3" t="inlineStr">
        <is>
          <t>Stock-Based Compensation Plans</t>
        </is>
      </c>
    </row>
    <row r="4">
      <c r="A4" s="4" t="inlineStr">
        <is>
          <t>Stock-Based Compensation Plans</t>
        </is>
      </c>
      <c r="B4" s="4" t="inlineStr">
        <is>
          <t>Note 12. Stock-Based Compensation Plans ​ We grant stock-based compensation to our employees and directors. At December 31, 2020, an aggregate of 2,182,604 shares were authorized for future grant under our various stock-based compensation plans, including stock options, restricted stock units and stock awards. Awards that expire or are canceled without delivery of shares generally become available for issuance under the plans. As stock options are exercised and restricted stock units vest, we issue new shares of Reliance common stock. ​ On May 20, 2020, our stockholders approved an amendment to the Reliance Steel &amp; Aluminum Co. Amended and Restated 2015 Incentive Award Plan to, in part, increase the number of shares available for issuance under the plan by 1.5 million. In addition, our stockholders approved extending the term of the Reliance Steel &amp; Aluminum Co. Directors Equity Plan for ten years until December 31, 2030. ​ Stock Options ​ Stock option activity under all the plans is as follows: ​ ​ ​ ​ ​ ​ ​ ​ ​ ​ ​ ​ ​ ​ ​ ​ ​ ​ ​ Weighted Average ​ ​ ​ ​ ​ ​ ​ ​ ​ Remaining ​ Aggregate ​ ​ Option ​ Weighted Average ​ Contractual Term ​ Intrinsic Value Stock Options Shares Exercise Price (in years) (in millions) Outstanding at January 1, 2018 ​ 75,275 ​ $ 52.30 ​ ​ ​ ​ ​ Exercised ​ (48,275) ​ ​ 57.91 ​ ​ ​ ​ ​ Expired or forfeited ​ (1,000) ​ ​ 55.73 ​ ​ ​ ​ ​ Outstanding at December 31, 2018 ​ 26,000 ​ ​ 41.76 ​ ​ ​ ​ ​ Exercised ​ (20,000) ​ ​ 40.80 ​ ​ ​ ​ ​ Outstanding at December 31, 2019 ​ 6,000 ​ ​ 44.99 ​ ​ ​ ​ ​ Exercised ​ (6,000) ​ ​ 44.99 ​ ​ ​ ​ ​ Outstanding at December 31, 2020 ​ — ​ $ — ​ — ​ $ — Exercisable at December 31, 2020 ​ — ​ $ — ​ — ​ $ — ​ Proceeds from stock options exercised under all stock option plans in 2020, 2019 and 2018 were $0.3 million, $0.8 million and $2.8 million, respectively. The total intrinsic values of all options exercised in 2020, 2019 and 2018 were $0.4 million, $1.0 million, $1.6 million, respectively. As of December 31, 2020 no stock options were issued and outstanding ​ Restricted Stock Units ​ In 2020, 2019 and 2018, we granted 540,547, 488,345 and 474,715, respectively, restricted stock units (“RSUs”) to key employees pursuant to the Amended and Restated Stock Option and Restricted Stock Plan. Each RSU consists of the right to receive one share common ​ In 2020, 2019 and 2018, 12,807, 11,640 and 13,880 stock awards, respectively, were granted to the non-employee members of the Board of Directors pursuant to the Directors Equity Plan. The fair value of the stock awards granted in 2020, 2019 and 2018, was $91.30 per share, $89.34 per share and $93.65 per share, respectively, determined based on the closing price of our common stock on the grant date. The awards include dividend rights and vest immediately upon grant. ​ In 2020, 2019 and 2018, we made payments of $23.1 million, $16.2 million and $12.3 million, respectively, to tax authorities on our employees’ behalf for shares withheld related to net share settlements. These payments are reflected in the Stock-based compensation, net caption of the consolidated statements of equity. ​ A summary of the status of our unvested service-based and performance-based RSUs as of December 31, 2020 and changes during the year then ended is as follows: ​ ​ ​ ​ ​ ​ ​ ​ ​ ​ ​ ​ ​ ​ Weighted ​ ​ ​ ​ ​ ​ ​ Average ​ ​ ​ ​ ​ ​ ​ Grant Date ​ ​ Aggregate ​ ​ ​ ​ Fair Value ​ ​ Fair Value Unvested RSUs ​ Shares Per RSU ​ ​ (in millions) Unvested at January 1, 2020 ​ 859,005 ​ $ 86.40 ​ ​ ​ Granted ​ 540,547 ​ ​ 82.81 ​ ​ ​ Vested ​ (369,990) ​ ​ 84.31 ​ ​ ​ Canceled or forfeited ​ (33,842) ​ ​ 85.21 ​ ​ ​ Unvested at December 31, 2020 ​ 995,720 ​ $ 85.27 ​ $ 119.2 ​ The total fair value of RSUs vested during 2020, 2019 and 2018 was $54.0 million, $56.5 million and $34.6 million, respectively. ​ Unrecognized Compensation Cost and Tax Benefits ​ As of December 31, 2020, there was $48.3 million of total unrecognized compensation cost related to unvested stock-based compensation awards granted under all stock-based compensation plans. That cost is expected to be recognized over a weighted average period of 1.1 years. ​ The tax benefit realized from our stock-based compensation plans in 2020, 2019 and 2018 was $6.1 million, $5.5 million and $4.9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t>
        </is>
      </c>
    </row>
    <row r="4">
      <c r="A4" s="4" t="inlineStr">
        <is>
          <t>Employee Benefits</t>
        </is>
      </c>
      <c r="B4" s="4" t="inlineStr">
        <is>
          <t>Note 13. Employee Benefits ​ Employee Stock Ownership Plan ​ We have a tax-qualified employee stock ownership plan (the “ESOP”) that is a noncontributory plan that covers certain salaried and hourly employees of the Company. The amount of the annual contribution is at the discretion of the Board, except that the minimum amount must be sufficient to enable the ESOP trust to meet its current obligations. The Company ceased making annual contributions to the ESOP after the 2018 plan year. ​ Defined Contribution Plans ​ Effective in 1998, the Reliance Steel &amp; Aluminum Co. Master 401(k) Plan (the “Master 401(k) Plan”) was established, which combined several of the various 401(k) and profit-sharing plans of the Company and its subsidiaries into one plan. Salaried and certain hourly employees of the Company and its participating subsidiaries are covered under the Master 401(k) Plan. Eligibility occurs after three months of service and the Company contribution vests at 25% per year. Other 401(k) and profit-sharing plans exist as certain subsidiaries have not merged their plans into the Master 401(k) Plan as of December 31, 2020. ​ Supplemental Executive Retirement Plans ​ Effective January 1996, we adopted a Supplemental Executive Retirement Plan (“Reliance SERP”), which is a nonqualified pension plan that provides postretirement pension benefits to certain key officers of the Company. The Reliance SERP is administered by the Compensation Committee of the Board. Benefits are based upon the employees’ earnings. Life insurance policies were purchased for most individuals covered by the Reliance SERP. Separate supplemental executive retirement plans exist for certain wholly owned subsidiaries of the Company (together with the Reliance SERP, the “SERPs”), each of which provides postretirement pension benefits to certain former key employees. All SERPs have been frozen to new participants. ​ Deferred Compensation Plan ​ In December 2008, the Reliance Deferred Compensation Plan was established for certain officers and key employees of the Company. Account balances from various compensation plans of subsidiaries were transferred and consolidated into this new deferred compensation plan. The balance in the Reliance Deferred Compensation Plan as of December 31, 2020 and 2019 was $36.2 million and $31.4 million, respectively. The balance of the assets set aside for funding future payouts under the deferred compensation plan amounted to $33.9 million and $26.5 million as of December 31, 2020 and 2019, respectively. ​ Multiemployer Plans ​ Certain of our union employees participate in plans collectively bargained and maintained by multiple employers and a labor union. We do not recognize on our balance sheet any amounts relating to these plans. For 2020, 2019 and 2018 our contributions to these plans were $5.3 million, $5.7 million and $5.4 million, respectively. Some of the plans we participate in are in endangered, or critical and declining status and have adopted rehabilitation plans. If we were to withdraw our participation from these plans, we would be required to recognize a liability on our balance sheet and the amount could be significant. ​ Defined Benefit Plans ​ We, through certain subsidiaries, maintained qualified defined benefit pension plans for certain of our union employees (the “Defined Benefit Plans”). These plans generally provide benefits of stated amounts for each year of service or provide benefits based on the participant’s hourly wage rate and years of service. The plans permit the sponsor, at any time, to amend or terminate the plans subject to union approval, if applicable. Certain of these plans were frozen in previous years. We merged our frozen defined benefit pension plans into a single plan and terminated the plan during 2020, which resulted in our recognition of a $12.7 million settlement loss. We have one defined benefit plan as of December 31, 2020 (the “Defined Benefit Plan”). ​ We use a December 31 measurement date for our plans. The following is a summary of the status of the funding of the SERPs and Defined Benefit Plans: ​ ​ ​ ​ ​ ​ ​ ​ ​ ​ ​ ​ ​ ​ SERPs ​ Defined Benefit Plans ​ 2020 2019 2020 2019 ​ (in millions) ​ (in millions) Change in benefit obligation: ​ ​ ​ ​ ​ ​ ​ ​ ​ ​ ​ Benefit obligation at beginning of year $ 49.8 ​ $ 37.2 ​ $ 116.2 ​ $ 96.6 Service cost ​ 0.9 ​ ​ 0.9 ​ ​ 2.1 ​ ​ 1.6 Interest cost ​ 1.0 ​ ​ 1.4 ​ ​ 2.6 ​ ​ 3.8 Actuarial loss ​ 3.1 ​ ​ 11.4 ​ ​ 7.9 ​ ​ 15.9 Benefits paid ​ (0.9) ​ ​ (1.1) ​ ​ (3.3) ​ ​ (3.9) Plan amendments ​ — ​ ​ — ​ ​ — ​ ​ 2.2 Plan settlements ​ (16.4) ​ ​ — ​ ​ (49.2) ​ ​ — Benefit obligation at end of year $ 37.5 ​ $ 49.8 ​ $ 76.3 ​ $ 116.2 ​ ​ ​ ​ ​ ​ ​ ​ ​ ​ ​ ​ Change in plan assets: ​ ​ ​ ​ ​ ​ ​ ​ ​ ​ ​ Fair value of plan assets at beginning of year ​ N/A ​ ​ N/A ​ $ 107.1 ​ $ 94.9 Actual return on plan assets ​ N/A ​ ​ N/A ​ ​ 10.5 ​ ​ 16.1 Employer contributions ​ N/A ​ ​ N/A ​ ​ — ​ ​ — Benefits paid ​ N/A ​ ​ N/A ​ ​ (53.0) ​ ​ (3.9) Other ​ N/A ​ ​ N/A ​ ​ (0.7) ​ ​ — Fair value of plan assets at end of year ​ N/A ​ ​ N/A ​ $ 63.9 ​ $ 107.1 ​ ​ ​ ​ ​ ​ ​ ​ ​ ​ ​ ​ Funded status: ​ ​ ​ ​ ​ ​ ​ ​ ​ ​ ​ Funded status of the plans $ (37.5) ​ $ (49.8) ​ $ (12.4) ​ $ (9.1) ​ ​ ​ ​ ​ ​ ​ ​ ​ ​ ​ ​ Items not yet recognized as component of net periodic pension expense: ​ ​ ​ ​ ​ ​ ​ ​ ​ ​ ​ Unrecognized net actuarial losses $ 14.1 ​ $ 19.6 ​ $ 15.2 ​ $ 27.2 Unamortized prior service cost ​ — ​ ​ — ​ ​ 4.0 ​ ​ 4.7 ​ $ 14.1 ​ $ 19.6 ​ $ 19.2 ​ $ 31.9 ​ As of December 31, 2020 and 2019, the following amounts were recognized on the balance sheet: ​ ​ ​ ​ ​ ​ ​ ​ ​ ​ ​ ​ ​ ​ SERPs ​ Defined Benefit Plans ​ 2020 2019 2020 2019 ​ (in millions) ​ (in millions) Amounts recognized in the statement of financial position: ​ ​ ​ ​ ​ ​ ​ ​ ​ ​ ​ Current liabilities $ (0.9) ​ $ (17.5) ​ $ — ​ $ — Noncurrent liabilities ​ (36.6) ​ ​ (32.3) ​ ​ (12.4) ​ ​ (9.1) Accumulated other comprehensive loss ​ 14.1 ​ ​ 19.6 ​ ​ 19.2 ​ ​ 31.9 Net amount recognized $ (23.4) ​ $ (30.2) ​ $ 6.8 ​ $ 22.8 ​ The accumulated benefit obligation for the SERPs was $31.2 million and $42.0 million as of December 31, 2020 and 2019, respectively. The accumulated benefit obligation for the Defined Benefit Plan was $76.3 million as of December 31, 2020 compared to $116.2 million of accumulated benefit obligation for the Defined Benefit Plans as of December 31, 2019. ​ ​ ​ ​ ​ ​ ​ ​ Year Ended December 31, ​ 2020 2019 ​ (in millions) Information for defined benefit plans with an accumulated benefit obligation and projected benefit obligation in excess of plan assets: ​ ​ ​ ​ ​ Accumulated benefit obligation $ 76.3 ​ $ 116.2 Projected benefit obligation ​ 76.3 ​ ​ 116.2 Fair value of plan assets ​ 63.9 ​ ​ 107.1 ​ Following are the details of net periodic benefit cost related to the SERPs and Defined Benefit Plans: ​ ​ ​ ​ ​ ​ ​ ​ ​ ​ ​ ​ ​ ​ ​ ​ ​ ​ ​ ​ SERPs ​ Defined Benefit Plans ​ Year Ended December 31, ​ Year Ended December 31, ​ 2020 2019 2018 2020 2019 2018 ​ (in millions) ​ (in millions) Service cost $ 0.9 ​ $ 0.9 ​ $ 0.9 ​ $ 2.1 ​ $ 1.6 ​ $ 1.7 Interest cost ​ 1.0 ​ ​ 1.4 ​ ​ 1.1 ​ ​ 2.6 ​ ​ 3.8 ​ ​ 3.5 Expected return on plan assets ​ — ​ ​ — ​ ​ — ​ ​ (4.4) ​ ​ (5.6) ​ ​ (5.1) Settlement loss ​ 6.7 ​ ​ — ​ ​ — ​ ​ 12.7 ​ ​ — ​ ​ — Prior service cost ​ — ​ ​ — ​ ​ — ​ ​ 0.6 ​ ​ 0.4 ​ ​ 0.3 Amortization of net loss ​ 1.9 ​ ​ 1.0 ​ ​ 0.9 ​ ​ 1.1 ​ ​ 1.3 ​ ​ 1.4 ​ $ 10.5 ​ $ 3.3 ​ $ 2.9 ​ $ 14.7 ​ $ 1.5 ​ $ 1.8 ​ Net periodic benefit cost related to the SERPs and Defined Benefit Plans is presented in our consolidated statements of income, as summarized below: ​ ​ ​ ​ ​ ​ ​ ​ ​ ​ ​ ​ ​ ​ ​ ​ ​ ​ ​ ​ SERPs ​ Defined Benefit Plans ​ Year Ended December 31, ​ Year Ended December 31, ​ 2020 2019 2018 2020 2019 2018 ​ (in millions) ​ (in millions) Amounts recognized in the statement of income: ​ ​ ​ ​ ​ ​ ​ ​ ​ ​ ​ ​ ​ ​ ​ ​ ​ Warehouse, delivery, selling, general and administrative expense $ 0.9 ​ $ 0.9 ​ $ 0.9 ​ $ 2.1 ​ $ 1.6 ​ $ 1.7 Other expense (income), net ​ 9.6 ​ ​ 2.4 ​ ​ 2.0 ​ ​ 12.6 ​ ​ (0.1) ​ ​ 0.1 ​ $ 10.5 ​ $ 3.3 ​ $ 2.9 ​ $ 14.7 ​ $ 1.5 ​ $ 1.8 ​ Assumptions used to determine net periodic benefit cost are detailed below: ​ ​ ​ ​ ​ ​ ​ ​ ​ ​ ​ ​ ​ ​ ​ SERPs ​ Defined Benefit Plans ​ ​ Year Ended December 31, ​ Year Ended December 31, ​ ​ 2020 2019 2018 2020 2019 2018 Weighted average assumptions to determine net cost: ​ ​ ​ ​ ​ ​ ​ ​ ​ ​ ​ ​ Discount rate 2.63 % 3.81 % 3.04 % 2.85 % 4.06 % 3.47 % Expected long-term rate of return on plan assets N/A ​ N/A ​ N/A ​ 6.25 % 6.09 % 5.66 % Rate of compensation increase 6.00 % 6.00 % 6.00 % N/A ​ N/A ​ N/A ​ ​ Assumptions used to determine the benefit obligation are detailed below: ​ ​ ​ ​ ​ ​ ​ ​ ​ ​ ​ SERPs ​ Defined Benefit Plans ​ ​ December 31, ​ December 31, ​ ​ 2020 2019 2020 2019 Weighted average assumptions to determine benefit obligations: ​ ​ ​ ​ ​ ​ ​ ​ Discount rate 1.60 % 2.63 % 2.40 % 2.59 % Expected long-term rate of return on plan assets N/A ​ N/A ​ 6.25 % 6.09 % Rate of compensation increase 6.00 % 6.00 % N/A ​ N/A ​ ​ Employer contributions of $0.9 million are expected during 2021 to the SERPs and none for the Defined Benefit Plan. ​ Plan Assets and Investment Policy ​ The weighted-average asset allocations of our Defined Benefit Plans by asset category were as follows: ​ ​ ​ ​ ​ ​ ​ December 31, ​ ​ 2020 2019 ​ Plan Assets ​ ​ ​ ​ Equity securities 62 % 33 % Debt securities 32 % 60 % Cash and cash equivalents 6 % 7 % Total 100 % 100 % ​ Plan assets are invested in various asset classes that are expected to produce a sufficient level of diversification and investment return over the long term. The investment goal is a return on assets that is at least equal to the assumed actuarial rate of return over the long-term within reasonable and prudent levels of risk. We establish our estimated long-term return on plan assets assumption considering various factors including the targeted asset allocation percentages, historic returns and expected future returns. ​ The fair value measurements of our Defined Benefit Plans assets fall within the following levels of the fair value hierarchy as of December 31, 2020 and 2019: ​ ​ ​ ​ ​ ​ ​ ​ ​ ​ ​ ​ ​ ​ Level 1 Level 2 Level 3 Total ​ (in millions) December 31, 2020: ​ ​ ​ ​ ​ ​ ​ ​ ​ ​ ​ Common stock (1) $ 30.6 ​ $ — ​ $ — ​ $ 30.6 U.S. government, state and agency ​ — ​ ​ 7.4 ​ ​ — ​ ​ 7.4 Corporate debt securities (2) ​ — ​ ​ 3.9 ​ ​ — ​ ​ 3.9 Mutual funds (3) ​ 18.4 ​ ​ — ​ ​ — ​ ​ 18.4 Interest and non-interest bearing cash ​ 3.6 ​ ​ — ​ ​ — ​ ​ 3.6 Total investments at fair value $ 52.6 ​ $ 11.3 ​ $ — ​ $ 63.9 ​ ​ ​ ​ ​ ​ ​ ​ ​ ​ ​ ​ December 31, 2019: ​ ​ ​ ​ ​ ​ ​ ​ ​ ​ ​ Common stock (1) $ 25.1 ​ $ — ​ $ — ​ $ 25.1 U.S. government, state and agency ​ — ​ ​ 9.3 ​ ​ — ​ ​ 9.3 Corporate debt securities (2) ​ — ​ ​ 3.6 ​ ​ — ​ ​ 3.6 Mutual funds (3) ​ 59.4 ​ ​ — ​ ​ — ​ ​ 59.4 Interest and non-interest bearing cash ​ 7.3 ​ ​ — ​ ​ — ​ ​ 7.3 Total investments in the fair value hierarchy ​ 91.8 ​ ​ 12.9 ​ ​ — ​ ​ 104.7 Investments measured at net asset value ("NAV") (4) ` ​ ​ ​ ​ ​ ​ ​ ​ ​ 2.4 Total investments at fair value $ 91.8 ​ $ 12.9 ​ $ — ​ $ 107.1 (1) Comprised primarily of securities of large domestic and foreign companies. Valued at the closing price reported on the active market on which the individual securities are traded. ​ (2) Valued using a combination of inputs including: benchmark yields, reported trades, broker/dealer quotes, issuer spreads, two-sided markets, benchmark securities, bids, offers and reference data. ​ (3) Level 1 assets are comprised of exchange traded funds, money market funds, and stock and bond funds. These assets are valued at closing price for exchange traded funds and NAV for open-end and closed-end mutual funds. ​ (4) Certain investments, including common collective trusts, are measured at fair value using the NAV practical expedient. The fair value of these investments is excluded from the fair value hierarchy and are presented in the tables above to permit reconciliation of the investments classified within the fair value hierarchy to the total investments at fair value. ​ Summary Disclosures—SERPs and Defined Benefit Plan ​ The following is a summary of benefit payments under the SERPs and Defined Benefit Plan, which reflect expected future employee service, as appropriate, expected to be paid in the periods indicated: ​ ​ ​ ​ ​ ​ ​ ​ ​ ​ ​ Defined ​ SERPs Benefit Plan ​ ​ (in millions) 2021 $ 0.9 ​ $ 2.0 2022 ​ 12.0 ​ ​ 2.3 2023 ​ 0.9 ​ ​ 2.5 2024 ​ 0.8 ​ ​ 2.7 2025 ​ 0.8 ​ ​ 2.9 2026-2030 ​ 3.6 ​ ​ 16.7 ​ Supplemental Bonus Plan ​ In connection with the acquisition of EMJ in April 2006, Reliance assumed the obligation resulting from EMJ’s settlement with the U.S. Department of Labor to contribute 258,006 shares of Reliance common stock to EMJ’s Supplemental Bonus Plan, a phantom stock bonus plan supplementing the EMJ Retirement Savings Plan. As of December 31, 2020, the remaining obligation to the EMJ Supplemental Bonus Plan consisted of the cash equivalent of 53,197 shares of Reliance common stock with a fair value of $6.3 million. The adjustments to reflect this obligation at fair value based on the closing price of our common stock at the end of each reporting period are included in Warehouse, delivery, selling, general and administrative expense. The (income) expense from mark to market adjustments to this obligation in each of the years ended December 31, 2020, 2019 and 2018 amounted to ($0.2) million, $3.3 million, and ($0.8) million, respectively. This obligation will be satisfied by future cash payments to participants upon their termination of employment. ​ Contributions to Reliance Sponsored Retirement Plans ​ Our expense for Reliance-sponsored retirement plans was as follows: ​ ​ ​ ​ ​ ​ ​ ​ ​ ​ ​ Year Ended December 31, ​ 2020 2019 2018 ​ (in millions) Master 401(k) Plan $ 21.2 ​ $ 22.7 ​ $ 28.1 Other Defined Contribution Plans ​ 6.9 ​ ​ 9.6 ​ ​ 9.4 Employee Stock Ownership Plan ​ — ​ ​ — ​ ​ 1.9 Deferred Compensation Plan ​ (0.3) ​ ​ 5.0 ​ ​ 0.9 Supplemental Executive Retirement Plans ​ 10.5 ​ ​ 3.3 ​ ​ 2.9 Defined Benefit Plans ​ 14.7 ​ ​ 1.5 ​ ​ 1.8 ​ $ 53.0 ​ $ 42.1 ​ $ 4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 xml:space="preserve">Note 14. Equity ​ Common Stock ​ We have paid regular quarterly cash dividends on our common stock for 61 consecutive years. Our Board of Directors increased the quarterly dividend to $0.50 per share from $0.45 in February 2018, to $0.55 per share in February 2019, to $0.625 per share in February 2020 and to $0.6875 per share in February 2021. The holders of Reliance common stock are entitled to one vote per share on each matter submitted to a vote of stockholders. ​ Share Repurchase Plan ​ On October 23, 2018, our Board of Directors amended our share repurchase plan, increasing the total authorized number of shares available to be repurchased by 5.0 million and extending the duration of the plan through December 31, 2021. As of December 31, 2020, we had remaining authorization under the plan to purchase approximately 2.8 million shares, or approximately 4% of our current outstanding shares. We repurchase shares through open market purchases under plans complying with Rule 10b5-1 or Rule 10b-18 under the Securities Act of 1934, as amended. During 2020, we repurchased approximately 3.7 million shares of our common stock at an average cost of $91.80 per share, for a total of $337.3 million. During 2019, we repurchased approximately 0.6 million of our common shares at an average cost of $84.33 per share, for a total of $50.0 million. During 2018, we repurchased approximately 6.1 million shares of our common stock at an average cost of $79.94 per share, for a total of $484.9 million. Repurchased and subsequently retired shares are restored to the status of authorized but unissued shares. ​ Preferred Stock ​ We are authorized to issue 5,000,000 shares of preferred stock, par value $0.001 per share. No shares of our preferred stock are issued and outstanding ​ Accumulated Other Comprehensive Loss ​ On October 1, 2018, we adopted accounting changes issued by the FASB that allow for a reclassification from accumulated other comprehensive income (loss) to retained earnings for stranded tax effects resulting from Tax Reform. As a result of the adoption, we reclassified $5.5 million of income tax benefit from accumulated other comprehensive loss to retained earnings. ​ Accumulated other comprehensive loss included the following: ​ ​ ​ ​ ​ ​ ​ ​ ​ ​ ​ ​ ​ ​ Pension and ​ Accumulated ​ Foreign Currency ​ Postretirement ​ Other ​ Translation ​ Benefit Adjustments, ​ Comprehensive ​ (Loss) Gain Net of Tax (Loss) Income ​ (in millions) Balance as of January 1, 2020 $ (64.4) ​ $ (40.7) ​ $ (105.1) Current-year change ​ 11.7 ​ ​ 15.5 ​ ​ 27.2 Balance as of December 31, 2020 $ (52.7) ​ $ (25.2) ​ $ (77.9) ​ Foreign currency translation adjustments have not been adjusted for income taxes. Pension and postretirement benefit adjustments are net of taxes of $5.8 million and $7.9 million as of December 31, 2020 and December 31, 2019, respectively. Income tax effects are released from accumulated other comprehensive loss and included in income tax provision as obligations of the Defined Benefit Plans and SERPs are settled. In 2020, we released $3.4 million of income tax effects related to the settlement of a frozen defined benefit plan. See Note 13 — “Employee Benef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Expense (Income), net</t>
        </is>
      </c>
      <c r="B1" s="2" t="inlineStr">
        <is>
          <t>12 Months Ended</t>
        </is>
      </c>
    </row>
    <row r="2">
      <c r="B2" s="2" t="inlineStr">
        <is>
          <t>Dec. 31, 2020</t>
        </is>
      </c>
    </row>
    <row r="3">
      <c r="A3" s="3" t="inlineStr">
        <is>
          <t>Other Expense (Income), net.</t>
        </is>
      </c>
    </row>
    <row r="4">
      <c r="A4" s="4" t="inlineStr">
        <is>
          <t>Other Expense (Income), net</t>
        </is>
      </c>
      <c r="B4" s="4" t="inlineStr">
        <is>
          <t>Note 15. Other Expense (Income), net ​ Significant components of Other expense (income), net are as follows: ​ ​ ​ ​ ​ ​ ​ ​ ​ ​ ​ Year Ended December 31, ​ 2020 2019 2018 ​ (in millions) Investment income from life insurance policies $ (79.3) ​ $ (74.3) ​ $ (67.4) Interest expense on life insurance policy loans ​ 79.4 ​ ​ 73.9 ​ ​ 70.1 Life insurance policy cost of insurance ​ 13.4 ​ ​ 12.8 ​ ​ 12.1 Income from life insurance policy redemptions ​ (4.6) ​ ​ (7.8) ​ ​ (10.3) Foreign currency transaction losses (gains) ​ 2.3 ​ ​ 4.1 ​ ​ (0.6) Net periodic benefit cost — settlement loss ​ 19.4 ​ ​ — ​ ​ — Net periodic benefit cost — components other than service cost and settlement loss ​ 2.8 ​ ​ 2.3 ​ ​ 2.1 All other, net ​ (8.7) ​ ​ (11.8) ​ ​ (5.3) ​ $ 24.7 ​ $ (0.8) ​ $ 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 and Contingencies</t>
        </is>
      </c>
    </row>
    <row r="4">
      <c r="A4" s="4" t="inlineStr">
        <is>
          <t>Commitments and Contingencies</t>
        </is>
      </c>
      <c r="B4" s="4" t="inlineStr">
        <is>
          <t xml:space="preserve">Note 16. Commitments and Contingencies ​ Purchase Commitments ​ As of December 31, 2020, we had commitments to purchase minimum quantities of certain metal products, which we entered into to secure material for corresponding long-term sales commitments we have entered into with our customers. The total amount of the minimum commitments based on current pricing is estimated at approximately $314.1 million, with amounts in 2021, 2022 and thereafter being $78.8 million, $79.9 million and $155.4 million, respectively. ​ Collective Bargaining Agreements ​ As of December 31, 2020, approximately 12%, or 1,550, of our total employees are covered by 60 collective bargaining agreements at 51 of our different locations, which expire at various times over the next five years. Approximately 700 of our employees are covered by 25 different collective bargaining agreements that will expire during 2021. ​ Environmental Contingencies ​ We are subject to extensive and changing federal, state, local and foreign laws and regulations designed to protect the environment, including those relating to the use, handling, storage, discharge and disposal of hazardous substances and the remediation of environmental contamination. Our operations use minimal amounts of such substances. ​ We believe we are in material compliance with environmental laws and regulations; however, we are from time to time involved in administrative and judicial proceedings and inquiries relating to environmental matters. Some of our owned or leased properties are located in industrial areas with histories of heavy industrial use. We may incur some environmental liabilities because of the location of these properties. In addition, we are currently involved with an environmental remediation project related to activities at former manufacturing operations of EMJ, our wholly owned subsidiary, that were sold many years prior to our acquisition of EMJ in 2006. Although the potential cleanup costs could be significant, EMJ maintained insurance policies during the time it owned the manufacturing operations that have covered costs incurred to date, and are expected to continue to cover the majority of the related costs. We do not expect that this obligation will have a material adverse impact on our consolidated financial position, results of operations or cash flows. ​ Legal Matters ​ From time to time, we are named as a defendant in legal actions. Generally, these actions arise in the ordinary course of business. We are not currently a party to any pending legal proceedings other than routine litigation incidental to the business. We expect that these matters will be resolved without having a material adverse impact on our consolidated financial condition, results of operations or cash flows. We maintain general liability insurance against risks arising in the ordinary course of business. ​ COVID-19 Risks and Uncertainties ​ In March 2020, the World Health Organization declared the outbreak of the novel strain of coronavirus ("COVID-19") a global pandemic and recommended containment and mitigation measures worldwide. The COVID-19 pandemic has had, and we expect will continue to have, an adverse effect on our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 xml:space="preserve">Note 17. Earnings Per Share ​ The following table sets forth the computation of basic and diluted earnings per share: ​ ​ ​ ​ ​ ​ ​ ​ ​ ​ ​ Year Ended December 31, ​ 2020 ​ 2019 ​ 2018 ​ (in millions, except share amounts which are reflected in thousands and per share amounts) Numerator: ​ ​ ​ ​ ​ ​ ​ ​ Net income attributable to Reliance $ 369.1 ​ $ 701.5 ​ $ 633.7 Denominator: ​ ​ ​ ​ ​ ​ ​ ​ Weighted average shares outstanding ​ 64,328 ​ ​ 66,885 ​ ​ 71,621 Dilutive effect of stock-based awards ​ 935 ​ ​ 970 ​ ​ 820 Weighted average diluted shares outstanding ​ 65,263 ​ ​ 67,855 ​ ​ 72,441 ​ ​ ​ ​ ​ ​ ​ ​ ​ Earnings per share attributable to Reliance stockholders: ​ ​ ​ ​ ​ ​ ​ ​ Diluted $ 5.66 ​ $ 10.34 ​ $ 8.75 Basic $ 5.74 ​ $ 10.49 ​ $ 8.85 ​ The computations of earnings per share for 2020, 2019 and 2018 do not include 183,508 , 176,013 and 123,701 weighted average shares, respectively, in respect of RSUs, because thei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Note 18. Segment Information ​ We have one reportable segment – metals service centers ​ ​ ​ ​ ​ ​ ​ ​ ​ 2020 ​ 2019 ​ 2018 ​ Carbon steel 51 % 52 % 53 % Aluminum 19 % 19 % 19 % Stainless steel 16 % 14 % 14 % Alloy 5 % 6 % 6 % Other 5 % 5 % 4 % Toll processing and logistics 4 % 4 % 4 % Total 100 % 100 % 100 % ​ The following table summarizes consolidated financial information of our operations by geographic location based on where sales originated from: ​ ​ ​ ​ ​ ​ ​ ​ ​ ​ ​ United States Foreign Countries Total ​ (in millions) Year Ended December 31, 2020: ​ ​ ​ ​ ​ ​ ​ ​ Net sales $ 8,180.7 ​ $ 631.2 ​ $ 8,811.9 Long-lived assets ​ 4,709.1 ​ ​ 284.9 ​ ​ 4,994.0 Year Ended December 31, 2019: ​ ​ ​ ​ ​ ​ ​ ​ Net sales ​ 10,099.2 ​ ​ 874.6 ​ ​ 10,973.8 Long-lived assets ​ 4,776.7 ​ ​ 344.2 ​ ​ 5,120.9 Year Ended December 31, 2018: ​ ​ ​ ​ ​ ​ ​ ​ Net sales ​ 10,638.4 ​ ​ 896.1 ​ ​ 11,534.5 Long-lived assets ​ 4,431.8 ​ ​ 328.1 ​ ​ 4,75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mpairment and Restructuring Charges</t>
        </is>
      </c>
      <c r="B1" s="2" t="inlineStr">
        <is>
          <t>12 Months Ended</t>
        </is>
      </c>
    </row>
    <row r="2">
      <c r="B2" s="2" t="inlineStr">
        <is>
          <t>Dec. 31, 2020</t>
        </is>
      </c>
    </row>
    <row r="3">
      <c r="A3" s="3" t="inlineStr">
        <is>
          <t>Impairment and Restructuring Charges</t>
        </is>
      </c>
    </row>
    <row r="4">
      <c r="A4" s="4" t="inlineStr">
        <is>
          <t>Impairment and Restructuring Charges</t>
        </is>
      </c>
      <c r="B4" s="4" t="inlineStr">
        <is>
          <t>Note 19. Impairment and Restructuring Charges ​ We recorded impairment and restructuring charges of $157.8 million in 2020, which was mainly comprised of a $137.5 million impairment and restructuring charge recognized during the first quarter of 2020 due to our reduced long-term outlook for our businesses serving the energy (oil and natural gas) market and charges at certain of our other businesses for which our outlook had turned negative based on the continued impacts from COVID-19. The 2018 charges mainly related to our decision to downsize one of our energy businesses due to changes in competitive factors for certain products they sold. ​ The impairment and restructuring charges consisted of the following: ​ ​ ​ ​ ​ ​ ​ ​ ​ ​ ​ Year Ended December 31, ​ 2020 2019 2018 (in millions) Intangible assets, net $ 98.5 ​ $ — ​ $ 33.2 Property, plant and equipment ​ 9.3 ​ ​ 1.2 ​ ​ 3.8 Operating lease right-of-use assets ​ 0.2 ​ ​ — ​ ​ — Total impairment charges ​ 108.0 ​ ​ 1.2 ​ ​ 37.0 Restructuring cost of sales ​ 38.2 ​ ​ — ​ ​ — Restructuring warehouse, delivery, selling, general and administrative expense ​ 11.6 ​ ​ — ​ ​ 2.5 Total impairment and restructuring charges $ 157.8 ​ $ 1.2 ​ $ 39.5 ​ The 2020 property, plant and equipment and restructuring cost of sales charges relate to the closure of certain locations where we anticipated losses on the disposition of certain real property, machinery and equipment and inventories. The measurement of the intangible assets at fair value was determined using discounted cash flow techniques. The use of discounted cash flow models requires judgment and requires the use of inputs by management that are unobservable, including revenue forecasts, discount rates and long-term growth rates. Unobservable inputs are inputs that reflect the Company’s expectations of the assumptions market participants would use in pricing the eventual recovery of the oil and natural gas and aerospace industries based on the best information available in the circumst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Unaudited)</t>
        </is>
      </c>
    </row>
    <row r="4">
      <c r="A4" s="4" t="inlineStr">
        <is>
          <t>Quarterly Financial Information (Unaudited)</t>
        </is>
      </c>
      <c r="B4" s="4" t="inlineStr">
        <is>
          <t>Note 20. Quarterly Financial Information (Unaudited) ​ The following is a summary of the unaudited quarterly results of operations for 2020 and 2019: ​ ​ ​ ​ ​ ​ ​ ​ ​ ​ ​ ​ ​ ​ Quarter Ended ​ December 31, September 30, June 30, March 31, ​ (in millions, except per share amounts) 2020: ​ ​ ​ ​ ​ ​ ​ ​ ​ ​ ​ Net sales $ 2,134.1 $ 2,085.6 $ 2,019.3 $ 2,572.9 Cost of sales ​ 1,430.5 ​ ​ 1,409.5 ​ ​ 1,404.6 ​ ​ 1,792.2 Gross profit (1) ​ 703.6 ​ ​ 676.1 ​ ​ 614.7 ​ ​ 780.7 Net income ​ 130.5 ​ ​ 98.3 ​ ​ 80.7 ​ ​ 62.9 Net income attributable to Reliance ​ 129.6 ​ ​ 97.6 ​ ​ 80.2 ​ ​ 61.7 Earnings per share attributable to Reliance stockholders: ​ ​ ​ ​ ​ ​ ​ ​ ​ ​ ​ Diluted ​ 2.01 ​ ​ 1.51 ​ ​ 1.24 ​ ​ 0.92 Basic ​ 2.04 ​ ​ 1.53 ​ ​ 1.26 ​ ​ 0.93 ​ ​ ​ ​ ​ ​ ​ ​ ​ ​ ​ ​ 2019: ​ ​ ​ ​ ​ ​ ​ ​ ​ ​ ​ Net sales $ 2,447.8 $ 2,685.9 $ 2,883.5 $ 2,956.6 Cost of sales ​ 1,653.6 ​ ​ 1,871.2 ​ ​ 2,029.9 ​ ​ 2,089.7 Gross profit (1) ​ 794.2 ​ ​ 814.7 ​ ​ 853.6 ​ ​ 866.9 Net income ​ 166.3 ​ ​ 163.9 ​ ​ 184.3 ​ ​ 191.6 Net income attributable to Reliance ​ 165.6 ​ ​ 162.7 ​ ​ 183.1 ​ ​ 190.1 Earnings per share attributable to Reliance stockholders: ​ ​ ​ ​ ​ ​ ​ ​ ​ ​ ​ Diluted ​ 2.44 ​ ​ 2.40 ​ ​ 2.69 ​ ​ 2.80 Basic ​ 2.48 ​ ​ 2.44 ​ ​ 2.73 ​ ​ 2.83 (1) Gross profit, calculated as net sales less cost of sales, is a non-GAAP financial measure as it excludes depreciation and amortization expense associated with the corresponding sales. About half of our orders are basic distribution with no processing services performed. For the remainder of our sales orders, we perform “first-stage” processing, which is generally not labor intensive as we are simply cutting the metal to size. Because of this, the amount of related labor and overhead, including depreciation and amortization, is not significant and is excluded from cost of sales. Therefore, our cost of sales is substantially comprised of the cost of the material we sell. We use gross profit as shown above as a measure of operating performance. Gross profit is an important operating and financial measure, as fluctuations in gross profit can have a significant impact on our earnings. Gross profit, as presented, is not necessarily comparable with similarly titled measures for other companies. ​ Quarterly and year-to-date computations of per share amounts are made independently. Therefore, the sum of per share amounts for the quarters may not agree with per share amounts for the years shown elsewhere in this Annual Report on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CHEDULE II - VALUATION AND QUALIFYING ACCOUNTS</t>
        </is>
      </c>
    </row>
    <row r="4">
      <c r="A4" s="4" t="inlineStr">
        <is>
          <t>SCHEDULE II - VALUATION AND QUALIFYING ACCOUNTS</t>
        </is>
      </c>
      <c r="B4" s="4" t="inlineStr">
        <is>
          <t>RELIANCE STEEL &amp; ALUMINUM CO. SCHEDULE II—VALUATION AND QUALIFYING ACCOUNT S (in millions) ​ ​ ​ ​ ​ ​ ​ ​ ​ ​ ​ ​ ​ ​ ​ ​ ​ ​ ​ ​ ​ ​ Additions ​ ​ ​ ​ Amounts ​ ​ ​ ​ ​ Balance at ​ Charged to ​ ​ ​ ​ Charged to ​ Balance at ​ ​ Beginning ​ Costs and ​ ​ ​ ​ Other ​ End of ​ of Year Expenses Deductions (1) ​ Accounts Year Year Ended December 31, 2018: ​ ​ ​ ​ ​ ​ ​ ​ ​ ​ ​ ​ ​ ​ ​ Allowance for credit losses ​ $ 15.5 ​ $ 7.4 ​ $ 4.4 ​ $ 0.3 ​ $ 18.8 Year Ended December 31, 2019: ​ ​ ​ ​ ​ ​ ​ ​ ​ ​ ​ ​ ​ ​ ​ Allowance for credit losses ​ $ 18.8 ​ $ 3.4 ​ $ 4.4 ​ $ — ​ $ 17.8 Year Ended December 31, 2020: ​ ​ ​ ​ ​ ​ ​ ​ ​ ​ ​ ​ ​ ​ ​ Allowance for credit losses ​ $ 17.8 ​ $ 5.8 ​ $ 4.6 ​ $ — ​ $ 19.0 (1) Uncollectible accounts written off. ​ See accompanying report of independent registered public accounting fi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CONSOLIDATED BALANCE SHEETS</t>
        </is>
      </c>
    </row>
    <row r="3">
      <c r="A3" s="4" t="inlineStr">
        <is>
          <t>Accounts receivable, allowance for credit losses</t>
        </is>
      </c>
      <c r="B3" s="5" t="n">
        <v>19</v>
      </c>
      <c r="C3" s="7" t="n">
        <v>17.8</v>
      </c>
    </row>
    <row r="4">
      <c r="A4" s="4" t="inlineStr">
        <is>
          <t>Preferred stock, par value (in dollars per share)</t>
        </is>
      </c>
      <c r="B4" s="9" t="n">
        <v>0.001</v>
      </c>
      <c r="C4" s="9" t="n">
        <v>0.001</v>
      </c>
    </row>
    <row r="5">
      <c r="A5" s="4" t="inlineStr">
        <is>
          <t>Preferred stock, Authorized shares</t>
        </is>
      </c>
      <c r="B5" s="6" t="n">
        <v>5000000</v>
      </c>
      <c r="C5" s="6" t="n">
        <v>5000000</v>
      </c>
    </row>
    <row r="6">
      <c r="A6" s="4" t="inlineStr">
        <is>
          <t>Preferred stock, issued shares</t>
        </is>
      </c>
      <c r="B6" s="6" t="n">
        <v>0</v>
      </c>
      <c r="C6" s="6" t="n">
        <v>0</v>
      </c>
    </row>
    <row r="7">
      <c r="A7" s="4" t="inlineStr">
        <is>
          <t>Preferred stock, outstanding shares</t>
        </is>
      </c>
      <c r="B7" s="6" t="n">
        <v>0</v>
      </c>
      <c r="C7" s="6" t="n">
        <v>0</v>
      </c>
    </row>
    <row r="8">
      <c r="A8" s="4" t="inlineStr">
        <is>
          <t>Common stock, par value (in dollars per share)</t>
        </is>
      </c>
      <c r="B8" s="9" t="n">
        <v>0.001</v>
      </c>
      <c r="C8" s="9" t="n">
        <v>0.001</v>
      </c>
    </row>
    <row r="9">
      <c r="A9" s="4" t="inlineStr">
        <is>
          <t>Common stock, Authorized shares</t>
        </is>
      </c>
      <c r="B9" s="6" t="n">
        <v>200000000</v>
      </c>
      <c r="C9" s="6" t="n">
        <v>200000000</v>
      </c>
    </row>
    <row r="10">
      <c r="A10" s="4" t="inlineStr">
        <is>
          <t>Common stock, Issued shares</t>
        </is>
      </c>
      <c r="B10" s="6" t="n">
        <v>63600000</v>
      </c>
      <c r="C10" s="6" t="n">
        <v>66854000</v>
      </c>
    </row>
    <row r="11">
      <c r="A11" s="4" t="inlineStr">
        <is>
          <t>Common stock, outstanding shares</t>
        </is>
      </c>
      <c r="B11" s="6" t="n">
        <v>63600000</v>
      </c>
      <c r="C11" s="6" t="n">
        <v>6685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 The accompanying consolidated financial statements include the accounts of Reliance Steel &amp; Aluminum Co. and its subsidiaries (collectively referred to as “Reliance”, “the Company”, “we”, “our” or “us”). Our consolidated financial statements include the assets, liabilities and operating results of majority-owned subsidiaries. The ownership of the other interest holders of consolidated subsidiaries is reflected as noncontrolling interests. Our investments in unconsolidated subsidiaries are recorded under the equity method of accounting. All significant intercompany accounts and transactions have been eliminated.</t>
        </is>
      </c>
    </row>
    <row r="5">
      <c r="A5" s="4" t="inlineStr">
        <is>
          <t>Business</t>
        </is>
      </c>
      <c r="B5" s="4" t="inlineStr">
        <is>
          <t>Business ​ As a metals solutions provider, we operate a metals service center network of approximately 300 locations in 40 states in the U.S. and in 13 other countries (Australia, Belgium, Canada, China, France, India, Malaysia, Mexico, Singapore, South Korea, Turkey, the United Arab Emirates and the United Kingdom) that provides value-added metals processing services and distributes a full line of more than 100,000 metal products. Since our inception in 1939, we have not diversified outside our core business of providing metals distribution and processing solutions from our network of metals service centers.</t>
        </is>
      </c>
    </row>
    <row r="6">
      <c r="A6" s="4" t="inlineStr">
        <is>
          <t>Accounting Estimates</t>
        </is>
      </c>
      <c r="B6" s="4" t="inlineStr">
        <is>
          <t>Accounting Estimates ​ The preparation of financial statements in conformity with U.S. generally accepted accounting principles (“GAAP”) requires management to make estimates and assumptions that affect the reported amounts of assets and liabilities, such as allowances for credit losses, net realizable values of inventories, fair values and/or impairment of goodwill and other indefinite-lived intangible assets, long-lived assets, the amount of unrecognized tax benefits and other contingencies, and disclosure of contingent assets and liabilities at the date of the financial statements and the reported amounts of revenue and expenses during the reporting period. Actual results could differ from those estimates.</t>
        </is>
      </c>
    </row>
    <row r="7">
      <c r="A7" s="4" t="inlineStr">
        <is>
          <t>Accounts Receivable and Concentrations of Credit Risk</t>
        </is>
      </c>
      <c r="B7" s="4" t="inlineStr">
        <is>
          <t xml:space="preserve">Accounts Receivable and Concentrations of Credit Risk ​ Trade receivables are typically non-interest bearing and are recorded at amortized cost. Sales to our recurring customers are generally made on open account terms while sales to occasional customers may be made on a collect on delivery basis. Past due status of customer accounts is determined based on how recently payments have been received in relation to payment terms granted. Credit is generally extended based upon an evaluation of each customer’s financial condition, with terms consistent in the industry and no collateral is required. The allowance for credit losses reflects the expected losses on our trade receivables and is determined based on customer-specific facts and the consideration of historical loss information, current conditions and reasonable and supportable forecasts using a loss-rate approach. Amounts are written-off against the allowance in the period we determine that the receivable is uncollectible. ​ Concentrations of credit risk with respect to trade receivables are limited due to the geographically diverse customer base, with limited exposure to any single customer account, and various industries into which our products are sold. We do not consider ourselves to have any significant concentrations of credit risk. </t>
        </is>
      </c>
    </row>
    <row r="8">
      <c r="A8" s="4" t="inlineStr">
        <is>
          <t>Inventories</t>
        </is>
      </c>
      <c r="B8" s="4" t="inlineStr">
        <is>
          <t>Inventories ​ The majority of our inventory is valued using the last-in, first-out (“LIFO”) method, which is not in excess of market. Under this method, older costs are included in inventory, which may be higher or lower than current costs. This method of valuation is subject to year-to-year fluctuations in cost of material sold, which is influenced by the inflation or deflation existing within the metals industry as well as fluctuations in our product mix and on-hand inventory levels.</t>
        </is>
      </c>
    </row>
    <row r="9">
      <c r="A9" s="4" t="inlineStr">
        <is>
          <t>Fair Values of Financial Instruments</t>
        </is>
      </c>
      <c r="B9" s="4" t="inlineStr">
        <is>
          <t xml:space="preserve">Fair Values of Financial Instruments ​ Fair values of cash and cash equivalents, accounts receivable, accounts payable, accrued expenses and other current liabilities, current maturities of operating lease liabilities and long-term debt approximate carrying values due to the short period of time to maturity. Fair values of long-term debt, which have been determined based on borrowing rates currently available to us or to other companies with comparable credit ratings, for loans with similar terms or maturity, approximate the carrying amounts in the consolidated financial statements, with the exception of our publicly traded senior unsecured notes with face values of $1.65 billion and $750.0 million as of December 31, 2020 and 2019. The fair values of these senior unsecured notes based on quoted market prices were $1.80 billion and $840.0 million at December 31, 2020 and 2019, respectively, compared to their carrying values of $1.64 billion and $745.6 million, respectively. These estimated fair values are based on Level 2 inputs, including benchmark yields, reported trades and broker/dealer quotes. Fair values are generally based on quoted market prices for identical or similar instruments. </t>
        </is>
      </c>
    </row>
    <row r="10">
      <c r="A10" s="4" t="inlineStr">
        <is>
          <t>Cash Equivalents</t>
        </is>
      </c>
      <c r="B10" s="4" t="inlineStr">
        <is>
          <t xml:space="preserve">Cash Equivalents ​ We consider all highly liquid instruments with an original maturity of three months or less when purchased to be cash equivalents. We maintain cash and cash equivalents with high credit quality financial institutions. The Company, by policy, limits the amount of credit exposure to any one financial institution. </t>
        </is>
      </c>
    </row>
    <row r="11">
      <c r="A11" s="4" t="inlineStr">
        <is>
          <t>Goodwill and Other Indefinite-Lived Intangible Assets</t>
        </is>
      </c>
      <c r="B11" s="4" t="inlineStr">
        <is>
          <t>Goodwill and Other Indefinite-Lived Intangible Assets ​ Goodwill is the excess of purchase price over the fair value of identified assets and liabilities of businesses acquired. Other indefinite-lived intangible assets include amounts allocated to the trade names of businesses acquired. Goodwill and other indefinite-lived intangible assets are not amortized but are tested for impairment at least annually. ​ We test for impairment of goodwill and intangible assets deemed to have indefinite lives annually and, between annual tests, whenever significant events or changes occur based on an assessment of qualitative factors to determine if it is more likely than not that the fair value is less than the carrying value. We have one operating segment and one reporting unit for goodwill impairment purposes. We calculate the fair value of the reporting unit using our market capitalization or the discounted cash flow method, as necessary, and compare the fair value to the carrying value of the reporting unit to determine if impairment exists. We perform our annual impairment evaluations of goodwill and other indefinite-lived intangible assets goodwill on November 1 of each year. No impairment of goodwill was determined to exist in any of the years presented. We recognized impairment losses of $67.8 million and $16.5 million related to our other intangible assets with indefinite lives in 2020 and 2018, respectively. See Note 19 — “Impairment and Restructuring Charges”</t>
        </is>
      </c>
    </row>
    <row r="12">
      <c r="A12" s="4" t="inlineStr">
        <is>
          <t>Long-Lived Assets</t>
        </is>
      </c>
      <c r="B12" s="4" t="inlineStr">
        <is>
          <t>Long-Lived Assets ​ Property, plant and equipment is recorded at cost (or at fair value for assets acquired in connection with business combinations) and the provision for depreciation of these assets is generally computed on the straight-line method at rates designed to distribute the cost of assets over the useful lives, estimated as follows: buildings, including leasehold improvements, over five three ​ Intangible assets with finite useful lives are amortized over their useful lives. We periodically review the recoverability of our property, plant and equipment and intangible assets subject to amortization whenever events or changes in circumstances indicate that the carrying amount of such assets may not be recoverable. We recognized impairment losses of $9.3 million, $1.2 million and $3.8 million for property, plant and equipment in 2020, 2019 and 2018, respectively, and $30.7 million and $16.7 million for intangible assets subject to amortization in 2020 and 2018. respectively. See Note 19 — “Impairment and Restructuring Charges”</t>
        </is>
      </c>
    </row>
    <row r="13">
      <c r="A13" s="4" t="inlineStr">
        <is>
          <t>Revenue Recognition</t>
        </is>
      </c>
      <c r="B13" s="4" t="inlineStr">
        <is>
          <t>Revenue Recognition ​ We recognize revenue when control of metal products or services is transferred to our customers, in an amount that reflects the consideration we expect to be entitled to in exchange for those goods or services. There are no significant judgments or estimates made to determine the amount or timing of our reported revenues. The amount of transaction price associated with unperformed performance obligations is not significant as of December 31, 2020 and 2019. ​ Metal Sales ​ We have minimal long-term contract sales with our customers as we primarily transact in the spot market under fixed price sales orders. The majority of our metal product sales orders generally have only one performance obligation: sale of processed or unprocessed metal product. Control of the metal products we sell transfers to our customers upon delivery for orders with FOB destination terms or upon shipment for orders with FOB shipping point terms. Shipping and handling charges to our customers are included in net sales. We account for all shipping and handling of our products as fulfillment activities and not as a promised good or service. Costs incurred in connection with the shipping and handling of our products are typically included in operating expenses whether we use a third-party carrier or our own trucks. In 2020, 2019 and 2018, shipping and handling costs included in Warehouse, delivery, selling, general and administrative expenses were $357.4 million, $404.1 million and $412.7 million, respectively. Shipment and delivery of our orders generally occur on the same day due to the close proximity of our customers and our metals service center locations. ​ Toll Processing and Logistics ​ Toll processing services relate to the processing of customer-owned metal. Logistics services primarily include transportation and storage services for metal we toll-process. Revenue for these services is recognized over time as the toll processing or logistics services are performed. The toll processing services are generally short-term in nature with the service being performed in less than one day. ​ Seasonality ​ Some of our customers are in seasonal businesses, especially customers in the construction industry and related businesses. Our overall operations have not shown any material seasonal trends as a result of our geographic, product and customer diversity. Typically, revenues in the months of July, November and December have been lower than in other months because of a reduced number of working days for shipments of our products, resulting from holidays observed by the Company as well as vacation and extended holiday closures at some of our customers. The number of shipping days in each quarter also has a significant impact on our quarterly sales and profitability. Particularly in light of COVID-19, we cannot predict whether period-to-period fluctuations will be consistent with historical patterns. Results of any one or more quarters are therefore not necessarily indicative of annual results.</t>
        </is>
      </c>
    </row>
    <row r="14">
      <c r="A14" s="4" t="inlineStr">
        <is>
          <t>Stock-Based Compensation</t>
        </is>
      </c>
      <c r="B14" s="4" t="inlineStr">
        <is>
          <t>Stock-Based Compensation ​ All of our stock-based compensation plans are considered equity plans. The fair value of stock awards and restricted stock units is determined based on the fair value of our common stock on the grant date. The fair value of stock awards and restricted stock units is expensed on a straight-line basis over their respective vesting periods, net of forfeitures when they occur. Stock-based compensation expense was $42.2 million, $51.2 million and $45.5 million in 2020, 2019 and 2018, respectively, and is included in the Warehouse, delivery, selling, general and administrative expense caption of our consolidated statements of income.</t>
        </is>
      </c>
    </row>
    <row r="15">
      <c r="A15" s="4" t="inlineStr">
        <is>
          <t>Environmental Remediation Costs</t>
        </is>
      </c>
      <c r="B15" s="4" t="inlineStr">
        <is>
          <t>Environmental Remediation Costs ​ We accrue for losses associated with environmental remediation obligations when such losses are probable and reasonably estimable. Accruals for estimated losses from environmental remediation obligations generally are recognized no later than completion of the remediation feasibility study. Such accruals are adjusted as further information develops or circumstances change. Recoveries of environmental remediation costs from other parties are recorded as assets when their receipt is deemed probable. We are not aware of any environmental remediation obligations that would materially affect our operations, financial position or cash flows. See Note 16 — “Commitments and Contingencies”</t>
        </is>
      </c>
    </row>
    <row r="16">
      <c r="A16" s="4" t="inlineStr">
        <is>
          <t>Income Taxes</t>
        </is>
      </c>
      <c r="B16" s="4" t="inlineStr">
        <is>
          <t xml:space="preserve">Income Taxes ​ We file a consolidated U.S. federal income tax return with our wholly owned domestic subsidiaries. Deferred tax assets and liabilities are recognized for the expected future tax consequences of temporary differences between the financial reporting and tax reporting bases of assets and liabilities using the enacted tax rates expected to be in effect when such differences are realized or settled. The effect on deferred taxes from a change in tax rates is recognized in income in the period that includes the enactment date of the change. The provision for income taxes reflects the taxes to be paid for the period and the change during the period in the deferred tax assets and liabilities. We evaluate on a quarterly basis whether, based on all available evidence, it is probable that the deferred income tax assets are realizable. Valuation allowances are established when it is estimated that it is more likely than not that the tax benefit of the deferred tax asset will not be realized. ​ We make a comprehensive review of our uncertain tax positions on a quarterly basis. Tax benefits are recognized when it is more likely than not that a tax position will be sustained upon examination by the authorities. The benefit from a position that has surpassed the more-likely-than-not threshold is the largest amount of benefit that is more than 50% likely to be realized upon settlement. We recognize interest and penalties accrued related to unrecognized tax benefits as a component of income tax expense. ​ On December 22, 2017, the Tax Cuts and Jobs Act of 2017 (“Tax Reform”) was enacted, which included significant changes to the taxation of U.S. corporations. These changes include, among other things, a reduction of the U.S. federal statutory rate from 35% to 21% effective in 2018, the implementation of a territorial tax system, a one-time tax in 2017 on accumulated foreign profits that have not been previously subject to U.S. tax law (transition tax), the repeal of the corporate alternative minimum tax and changes to business deductions, including a new limitation on the deductibility of business interest, stricter limits on the deductibility of certain executive compensation and the repeal of the deduction for domestic production activities. As discussed in Note 11 — “Income Taxes” </t>
        </is>
      </c>
    </row>
    <row r="17">
      <c r="A17" s="4" t="inlineStr">
        <is>
          <t>Foreign Currencies</t>
        </is>
      </c>
      <c r="B17" s="4" t="inlineStr">
        <is>
          <t>Foreign Currencies ​ The currency effects of translating the financial statements of our foreign subsidiaries, which operate in local currency environments, are included in other comprehensive income (loss). Losses (gains) resulting from foreign currency transactions are included in the results of operations in the Other expense (income), net caption and amounted to $2.3 million, $4.1 million and ($0.6) million in 2020, 2019 and 2018, respectively.</t>
        </is>
      </c>
    </row>
    <row r="18">
      <c r="A18" s="4" t="inlineStr">
        <is>
          <t>Impact of Recently Issued Accounting Standards - Adopted</t>
        </is>
      </c>
      <c r="B18" s="4" t="inlineStr">
        <is>
          <t>Impact of Recently Issued Accounting Standards—Adopted ​ Financial Instruments – Credit Losses</t>
        </is>
      </c>
    </row>
    <row r="19">
      <c r="A19" s="4" t="inlineStr">
        <is>
          <t>Impact of Recently Issued Accounting Standards - Not Yet Adopted</t>
        </is>
      </c>
      <c r="B19" s="4" t="inlineStr">
        <is>
          <t>Impact of Recently Issued Accounting Standards—Not Yet Adopted ​ Income Taxes ​ Reference Rate Refo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4" t="inlineStr">
        <is>
          <t>Fry Steel</t>
        </is>
      </c>
    </row>
    <row r="4">
      <c r="A4" s="3" t="inlineStr">
        <is>
          <t>Acquisitions</t>
        </is>
      </c>
    </row>
    <row r="5">
      <c r="A5" s="4" t="inlineStr">
        <is>
          <t>Schedule of allocation of the purchase price of acquisition to the fair value of the assets acquired and liabilities assumed</t>
        </is>
      </c>
      <c r="B5" s="4" t="inlineStr">
        <is>
          <t>​ ​ ​ ​ ​ (in millions) Cash $ 17.1 Accounts receivable ​ 5.7 Inventories ​ 39.3 Property, plant and equipment ​ 29.9 Goodwill ​ 60.5 Intangible assets subject to amortization ​ 26.0 Intangible assets not subject to amortization ​ 30.3 Other current and long-term assets ​ 0.3 Total assets acquired ​ 209.1 Other current and long-term liabilities ​ 8.3 Total liabilities assumed ​ 8.3 Net assets acquired $ 200.8</t>
        </is>
      </c>
    </row>
    <row r="6">
      <c r="A6" s="4" t="inlineStr">
        <is>
          <t>All Metals, DuBose and KMS</t>
        </is>
      </c>
    </row>
    <row r="7">
      <c r="A7" s="3" t="inlineStr">
        <is>
          <t>Acquisitions</t>
        </is>
      </c>
    </row>
    <row r="8">
      <c r="A8" s="4" t="inlineStr">
        <is>
          <t>Schedule of allocation of the purchase price of acquisition to the fair value of the assets acquired and liabilities assumed</t>
        </is>
      </c>
      <c r="B8" s="4" t="inlineStr">
        <is>
          <t>​ ​ ​ ​ ​ (in millions) Cash $ 2.4 Accounts receivable ​ 13.1 Inventories ​ 10.0 Property, plant and equipment ​ 20.1 Goodwill ​ 32.9 Intangible assets subject to amortization ​ 25.0 Intangible assets not subject to amortization ​ 18.3 Other current and long-term assets ​ 1.1 Total assets acquired ​ 122.9 Current and long-term debt ​ 25.9 Deferred taxes ​ 5.4 Other current and long-term liabilities ​ 9.6 Total liabilities assumed ​ 40.9 Net assets acquired $ 8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 ​ ​ ​ ​ ​ ​ ​ December 31, ​ December 31, ​ 2020 2019 ​ (in millions) LIFO inventories - cost on FIFO method $ 1,226.0 ​ $ 1,387.7 Cost on FIFO method higher than LIFO value ​ (115.6) ​ ​ (137.6) Inventories - stated on LIFO method ​ 1,110.4 ​ ​ 1,250.1 Inventories - stated on FIFO method ​ 310.0 ​ ​ 395.6 ​ $ 1,420.4 ​ $ 1,645.7</t>
        </is>
      </c>
    </row>
    <row r="5">
      <c r="A5" s="4" t="inlineStr">
        <is>
          <t>Schedule of changes in the LIFO valuation reserve and impact of LIFO liquidations</t>
        </is>
      </c>
      <c r="B5" s="4" t="inlineStr">
        <is>
          <t>​ ​ ​ ​ ​ ​ ​ ​ ​ ​ ​ Year Ended December 31, ​ 2020 ​ 2019 ​ 2018 ​ (in millions) LIFO inventory valuation reserve adjustment (income) charge $ (22.0) ​ $ (156.0) ​ $ 271.8 Liquidation of LIFO inventory quantities that decreased cost of sales ​ (4.4) ​ ​ (11.6) ​ ​ ** ** Insignificant liquidations of LIFO inventory quanti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s (Tables)</t>
        </is>
      </c>
      <c r="B1" s="2" t="inlineStr">
        <is>
          <t>12 Months Ended</t>
        </is>
      </c>
    </row>
    <row r="2">
      <c r="B2" s="2" t="inlineStr">
        <is>
          <t>Dec. 31, 2020</t>
        </is>
      </c>
    </row>
    <row r="3">
      <c r="A3" s="3" t="inlineStr">
        <is>
          <t>Revenues.</t>
        </is>
      </c>
    </row>
    <row r="4">
      <c r="A4" s="4" t="inlineStr">
        <is>
          <t>Schedule of disaggregation of revenue</t>
        </is>
      </c>
      <c r="B4" s="4" t="inlineStr">
        <is>
          <t>​ ​ ​ ​ ​ ​ ​ ​ ​ ​ ​ Year Ended December 31, ​ 2020 ​ 2019 ​ 2018 ​ (in millions) Carbon steel $ 4,647.4 ​ $ 5,792.9 ​ $ 6,285.8 Aluminum ​ 1,687.6 ​ ​ 2,151.9 ​ ​ 2,210.9 Stainless steel ​ 1,435.6 ​ ​ 1,578.0 ​ ​ 1,636.1 Alloy ​ 436.5 ​ ​ 652.1 ​ ​ 680.7 Toll processing and logistics ​ 387.5 ​ ​ 450.7 ​ ​ 415.3 Other and eliminations ​ 217.3 ​ ​ 348.2 ​ ​ 305.7 Total $ 8,811.9 ​ $ 10,973.8 ​ $ 11,53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chedule of changes in the carrying amount of goodwill</t>
        </is>
      </c>
      <c r="B4" s="4" t="inlineStr">
        <is>
          <t>​ ​ ​ ​ ​ (in millions) ​ ​ ​ Balance at January 1, 2018 $ 1,842.6 Acquisitions ​ 33.8 Effect of foreign currency translation ​ (5.6) Balance at December 31, 2018 ​ 1,870.8 Acquisitions ​ 131.8 Purchase price allocation adjustments ​ (1.9) Effect of foreign currency translation ​ 3.1 Balance at December 31, 2019 ​ 2,003.8 Acquisition ​ 6.9 Purchase price allocation adjustments ​ (77.2) Effect of foreign currency translation ​ 1.7 Balance at December 31, 2020 $ 1,93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ummary of intangible assets, net</t>
        </is>
      </c>
      <c r="B4" s="4" t="inlineStr">
        <is>
          <t>​ ​ ​ ​ ​ ​ ​ ​ ​ ​ ​ ​ ​ ​ ​ ​ ​ ​ December 31, 2020 ​ December 31, 2019 ​ Weighted Average ​ Gross ​ ​ ​ ​ Gross ​ ​ ​ ​ Amortizable ​ Carrying ​ Accumulated ​ Carrying ​ Accumulated ​ Life in Years Amount Amortization Amount Amortization ​ ​ ​ (in millions) Intangible assets subject to amortization: ​ ​ ​ ​ ​ ​ ​ ​ ​ ​ ​ ​ ​ Covenants not to compete 5.0 ​ $ 0.7 ​ $ (0.5) ​ $ 0.7 ​ $ (0.4) Customer lists/relationships 14.9 ​ ​ 623.2 ​ ​ (396.7) ​ ​ 710.1 ​ ​ (438.1) Software 10.0 ​ ​ 8.1 ​ ​ (8.1) ​ ​ 8.1 ​ ​ (8.1) Other 7.7 ​ ​ 1.1 ​ ​ (0.9) ​ ​ 1.1 ​ ​ (0.9) ​ ​ ​ ​ 633.1 ​ ​ (406.2) ​ ​ 720.0 ​ ​ (447.5) Intangible assets not subject to amortization: ​ ​ ​ ​ ​ ​ ​ ​ ​ ​ ​ ​ ​ Trade names ​ ​ ​ 720.2 ​ ​ — ​ ​ 758.6 ​ ​ — ​ ​ ​ $ 1,353.3 ​ $ (406.2) ​ $ 1,478.6 ​ $ (447.5)</t>
        </is>
      </c>
    </row>
    <row r="5">
      <c r="A5" s="4" t="inlineStr">
        <is>
          <t>Summary of estimated aggregate amortization expense</t>
        </is>
      </c>
      <c r="B5" s="4" t="inlineStr">
        <is>
          <t>​ ​ ​ ​ ​ (in millions) 2021 $ 36.6 2022 ​ 35.9 2023 ​ 31.6 2024 ​ 28.1 2025 ​ 2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ummary of debt</t>
        </is>
      </c>
      <c r="B4" s="4" t="inlineStr">
        <is>
          <t>​ ​ ​ ​ ​ ​ ​ ​ December 31, ​ December 31, ​ 2020 2019 ​ (in millions) Unsecured revolving credit facility maturing September 2, 2025 $ — ​ $ 368.0 Unsecured term loan repaid August 3, 2020 ​ — ​ ​ 465.0 Senior unsecured notes due April 15, 2023 ​ 500.0 ​ ​ 500.0 Senior unsecured notes due August 15, 2025 ​ 400.0 ​ ​ — Senior unsecured notes due August 15, 2030 ​ 500.0 ​ ​ — Senior unsecured notes due November 15, 2036 ​ 250.0 ​ ​ 250.0 Other notes and revolving credit facilities ​ 13.7 ​ ​ 13.3 Total ​ 1,663.7 ​ ​ 1,596.3 Less: unamortized discount and debt issuance costs ​ (18.8) ​ ​ (7.8) Less: amounts due within one year and short-term borrowings ​ (6.0) ​ ​ (64.9) Total long-term debt $ 1,638.9 ​ $ 1,523.6</t>
        </is>
      </c>
    </row>
    <row r="5">
      <c r="A5" s="4" t="inlineStr">
        <is>
          <t>Summary of aggregate maturities of long-term debt for each of the next five years and thereafter</t>
        </is>
      </c>
      <c r="B5" s="4" t="inlineStr">
        <is>
          <t>​ ​ ​ ​ ​ (in millions) 2021 $ 6.0 2022 ​ 0.3 2023 ​ 506.0 2024 ​ 0.3 2025 ​ 400.3 Thereafter ​ 750.8 ​ $ 1,66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 cost</t>
        </is>
      </c>
      <c r="B4" s="4" t="inlineStr">
        <is>
          <t>​ ​ ​ ​ ​ ​ ​ ​ ​ ​ ​ Year Ended December 31, ​ 2020 2019 2018 ​ (in millions) Operating lease cost $ 82.1 ​ $ 84.4 ​ $ 82.7</t>
        </is>
      </c>
    </row>
    <row r="5">
      <c r="A5" s="4" t="inlineStr">
        <is>
          <t>Schedule of supplemental cash flow and other lease information</t>
        </is>
      </c>
      <c r="B5" s="4" t="inlineStr">
        <is>
          <t>​ ​ ​ ​ ​ ​ ​ ​ Year Ended December 31, ​ 2020 2019 ​ (in millions) Supplemental cash flow information: ​ ​ ​ ​ ​ Cash payments for operating leases $ 81.7 ​ $ 84.6 Right-of-use assets obtained in exchange for operating lease obligations $ 58.8 ​ $ 71.1 ​ ​ ​ ​ ​ ​ ​ December 31, ​ December 31, ​ 2020 ​ 2019 Other lease information: ​ ​ ​ ​ ​ Weighted average remaining lease term—operating leases ​ 5.7 years ​ ​ 5.6 years Weighted average discount rate—operating leases ​ 3.7% ​ ​ 4.3%</t>
        </is>
      </c>
    </row>
    <row r="6">
      <c r="A6" s="4" t="inlineStr">
        <is>
          <t>Schedule of maturities of operating lease liabilities</t>
        </is>
      </c>
      <c r="B6" s="4" t="inlineStr">
        <is>
          <t>​ ​ ​ ​ ​ (in millions) 2021 $ 57.9 2022 ​ 46.8 2023 ​ 37.1 2024 ​ 29.6 2025 ​ 19.8 Thereafter ​ 64.7 Total operating lease payments ​ 255.9 Less: imputed interest ​ (50.8) Total operating lease liabilities $ 20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the provision for income taxes attributable to continuing operations</t>
        </is>
      </c>
      <c r="B4" s="4" t="inlineStr">
        <is>
          <t>​ ​ ​ ​ ​ ​ ​ ​ ​ ​ ​ Year Ended December 31, ​ 2020 2019 2018 ​ (in millions) Current: ​ ​ ​ ​ ​ ​ ​ ​ Federal $ 77.6 ​ $ 136.3 ​ $ 150.6 State ​ 24.9 ​ ​ 37.9 ​ ​ 47.6 Foreign and withholding taxes ​ 17.0 ​ ​ 16.5 ​ ​ 19.7 ​ ​ 119.5 ​ ​ 190.7 ​ ​ 217.9 Deferred: ​ ​ ​ ​ ​ ​ ​ ​ Federal ​ (7.1) ​ ​ 26.9 ​ ​ (6.0) State ​ 0.3 ​ ​ 7.2 ​ ​ (2.3) Foreign ​ (6.9) ​ ​ (1.6) ​ ​ (0.8) ​ ​ (13.7) ​ ​ 32.5 ​ ​ (9.1) ​ $ 105.8 ​ $ 223.2 ​ $ 208.8</t>
        </is>
      </c>
    </row>
    <row r="5">
      <c r="A5" s="4" t="inlineStr">
        <is>
          <t>Components of U.S. and international income before income taxes</t>
        </is>
      </c>
      <c r="B5" s="4" t="inlineStr">
        <is>
          <t>​ ​ ​ ​ ​ ​ ​ ​ ​ ​ ​ Year Ended December 31, ​ 2020 2019 2018 ​ (in millions) ​ ​ ​ ​ ​ ​ ​ ​ ​ U.S. $ 465.9 ​ $ 877.4 ​ $ 775.2 International ​ 12.3 ​ ​ 51.9 ​ ​ 75.4 Income before income taxes $ 478.2 ​ $ 929.3 ​ $ 850.6</t>
        </is>
      </c>
    </row>
    <row r="6">
      <c r="A6" s="4" t="inlineStr">
        <is>
          <t>Schedule of reconciliation of income tax at the U.S. federal statutory tax rates to income tax expense</t>
        </is>
      </c>
      <c r="B6" s="4" t="inlineStr">
        <is>
          <t>​ ​ ​ ​ ​ ​ ​ ​ ​ Year Ended December 31, ​ ​ 2020 2019 2018 ​ Income tax at U.S. federal statutory tax rate 21.0 % 21.0 % 21.0 % Tax Reform — ​ — ​ 0.4 ​ State income tax, net of federal tax effect 3.6 ​ 3.6 ​ 3.6 ​ Foreign earnings taxed at higher rates 1.0 ​ 0.4 ​ 0.4 ​ Net effect of life insurance policies (2.9) ​ (1.5) ​ (1.5) ​ Net effect of changes in unrecognized tax benefits (0.3) ​ — ​ (0.2) ​ Stock-based compensation 0.8 ​ 0.7 ​ 0.6 ​ Other, net (1.1) ​ (0.2) ​ 0.2 ​ Effective tax rate 22.1 % 24.0 % 24.5 %</t>
        </is>
      </c>
    </row>
    <row r="7">
      <c r="A7" s="4" t="inlineStr">
        <is>
          <t>Schedule of components of the Company's deferred tax assets and liabilities</t>
        </is>
      </c>
      <c r="B7" s="4" t="inlineStr">
        <is>
          <t>​ ​ ​ ​ ​ ​ ​ ​ December 31, ​ 2020 2019 ​ (in millions) Deferred tax assets: ​ ​ ​ ​ ​ Accrued expenses not currently deductible for tax $ 42.3 ​ $ 31.6 Inventory costs capitalized for tax purposes ​ 9.0 ​ ​ 13.1 Stock-based compensation ​ 8.6 ​ ​ 8.2 Allowance for doubtful accounts ​ 4.8 ​ ​ 4.9 Tax credits carryforwards ​ 0.4 ​ ​ 1.4 Net operating loss carryforwards ​ 3.6 ​ ​ 4.2 Total deferred tax assets ​ 68.7 ​ ​ 63.4 Deferred tax liabilities: ​ ​ ​ ​ ​ Property, plant and equipment, net ​ (190.2) ​ ​ (189.1) Goodwill and other intangible assets ​ (297.1) ​ ​ (311.6) LIFO inventories ​ (29.7) ​ ​ (23.2) Other ​ (7.3) ​ ​ (8.8) Total deferred tax liabilities ​ (524.3) ​ ​ (532.7) Net deferred tax liabilities $ (455.6) ​ $ (469.3)</t>
        </is>
      </c>
    </row>
    <row r="8">
      <c r="A8" s="4" t="inlineStr">
        <is>
          <t>Schedule of reconciliation of the beginning and ending balances of the total amounts of unrecognized tax benefits</t>
        </is>
      </c>
      <c r="B8" s="4" t="inlineStr">
        <is>
          <t>​ ​ ​ ​ ​ ​ ​ ​ ​ ​ ​ Year Ended December 31, ​ 2020 2019 2018 ​ (in millions) Unrecognized tax benefits at January 1 $ 2.2 ​ $ 2.4 ​ $ 4.1 Increases in tax positions for prior years ​ — ​ ​ 0.8 ​ ​ 0.4 Settlements ​ (1.1) ​ ​ (0.7) ​ ​ — Lapse of statute of limitations ​ (0.1) ​ ​ (0.3) ​ ​ (2.1) Unrecognized tax benefits at December 31 $ 1.0 ​ $ 2.2 ​ $ 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tock-Based Compensation Plans</t>
        </is>
      </c>
    </row>
    <row r="4">
      <c r="A4" s="4" t="inlineStr">
        <is>
          <t>Schedule of stock option activity</t>
        </is>
      </c>
      <c r="B4" s="4" t="inlineStr">
        <is>
          <t>​ ​ ​ ​ ​ ​ ​ ​ ​ ​ ​ ​ ​ ​ ​ ​ ​ ​ ​ Weighted Average ​ ​ ​ ​ ​ ​ ​ ​ ​ Remaining ​ Aggregate ​ ​ Option ​ Weighted Average ​ Contractual Term ​ Intrinsic Value Stock Options Shares Exercise Price (in years) (in millions) Outstanding at January 1, 2018 ​ 75,275 ​ $ 52.30 ​ ​ ​ ​ ​ Exercised ​ (48,275) ​ ​ 57.91 ​ ​ ​ ​ ​ Expired or forfeited ​ (1,000) ​ ​ 55.73 ​ ​ ​ ​ ​ Outstanding at December 31, 2018 ​ 26,000 ​ ​ 41.76 ​ ​ ​ ​ ​ Exercised ​ (20,000) ​ ​ 40.80 ​ ​ ​ ​ ​ Outstanding at December 31, 2019 ​ 6,000 ​ ​ 44.99 ​ ​ ​ ​ ​ Exercised ​ (6,000) ​ ​ 44.99 ​ ​ ​ ​ ​ Outstanding at December 31, 2020 ​ — ​ $ — ​ — ​ $ — Exercisable at December 31, 2020 ​ — ​ $ — ​ — ​ $ —</t>
        </is>
      </c>
    </row>
    <row r="5">
      <c r="A5" s="4" t="inlineStr">
        <is>
          <t>Summary of the status of the Company's restricted stock units and changes during the year</t>
        </is>
      </c>
      <c r="B5" s="4" t="inlineStr">
        <is>
          <t>​ ​ ​ ​ ​ ​ ​ ​ ​ ​ ​ ​ ​ ​ Weighted ​ ​ ​ ​ ​ ​ ​ Average ​ ​ ​ ​ ​ ​ ​ Grant Date ​ ​ Aggregate ​ ​ ​ ​ Fair Value ​ ​ Fair Value Unvested RSUs ​ Shares Per RSU ​ ​ (in millions) Unvested at January 1, 2020 ​ 859,005 ​ $ 86.40 ​ ​ ​ Granted ​ 540,547 ​ ​ 82.81 ​ ​ ​ Vested ​ (369,990) ​ ​ 84.31 ​ ​ ​ Canceled or forfeited ​ (33,842) ​ ​ 85.21 ​ ​ ​ Unvested at December 31, 2020 ​ 995,720 ​ $ 85.27 ​ $ 119.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0</t>
        </is>
      </c>
      <c r="C2" s="2" t="inlineStr">
        <is>
          <t>Dec. 31, 2019</t>
        </is>
      </c>
      <c r="D2" s="2" t="inlineStr">
        <is>
          <t>Dec. 31, 2018</t>
        </is>
      </c>
    </row>
    <row r="3">
      <c r="A3" s="3" t="inlineStr">
        <is>
          <t>CONSOLIDATED STATEMENTS OF INCOME</t>
        </is>
      </c>
    </row>
    <row r="4">
      <c r="A4" s="4" t="inlineStr">
        <is>
          <t>Net sales</t>
        </is>
      </c>
      <c r="B4" s="7" t="n">
        <v>8811.9</v>
      </c>
      <c r="C4" s="7" t="n">
        <v>10973.8</v>
      </c>
      <c r="D4" s="7" t="n">
        <v>11534.5</v>
      </c>
    </row>
    <row r="5">
      <c r="A5" s="3" t="inlineStr">
        <is>
          <t>Costs and expenses:</t>
        </is>
      </c>
    </row>
    <row r="6">
      <c r="A6" s="4" t="inlineStr">
        <is>
          <t>Cost of sales (exclusive of depreciation and amortization shown below)</t>
        </is>
      </c>
      <c r="B6" s="8" t="n">
        <v>6036.8</v>
      </c>
      <c r="C6" s="8" t="n">
        <v>7644.4</v>
      </c>
      <c r="D6" s="6" t="n">
        <v>8253</v>
      </c>
    </row>
    <row r="7">
      <c r="A7" s="4" t="inlineStr">
        <is>
          <t>Warehouse, delivery, selling, general and administrative</t>
        </is>
      </c>
      <c r="B7" s="6" t="n">
        <v>1874</v>
      </c>
      <c r="C7" s="8" t="n">
        <v>2095.4</v>
      </c>
      <c r="D7" s="8" t="n">
        <v>2091.8</v>
      </c>
    </row>
    <row r="8">
      <c r="A8" s="4" t="inlineStr">
        <is>
          <t>Depreciation and amortization</t>
        </is>
      </c>
      <c r="B8" s="8" t="n">
        <v>227.3</v>
      </c>
      <c r="C8" s="8" t="n">
        <v>219.3</v>
      </c>
      <c r="D8" s="8" t="n">
        <v>215.2</v>
      </c>
    </row>
    <row r="9">
      <c r="A9" s="4" t="inlineStr">
        <is>
          <t>Impairment of long-lived assets</t>
        </is>
      </c>
      <c r="B9" s="6" t="n">
        <v>108</v>
      </c>
      <c r="C9" s="8" t="n">
        <v>1.2</v>
      </c>
      <c r="D9" s="6" t="n">
        <v>37</v>
      </c>
    </row>
    <row r="10">
      <c r="A10" s="4" t="inlineStr">
        <is>
          <t>Total costs and expenses</t>
        </is>
      </c>
      <c r="B10" s="8" t="n">
        <v>8246.1</v>
      </c>
      <c r="C10" s="8" t="n">
        <v>9960.299999999999</v>
      </c>
      <c r="D10" s="6" t="n">
        <v>10597</v>
      </c>
    </row>
    <row r="11">
      <c r="A11" s="4" t="inlineStr">
        <is>
          <t>Operating income</t>
        </is>
      </c>
      <c r="B11" s="8" t="n">
        <v>565.8</v>
      </c>
      <c r="C11" s="8" t="n">
        <v>1013.5</v>
      </c>
      <c r="D11" s="8" t="n">
        <v>937.5</v>
      </c>
    </row>
    <row r="12">
      <c r="A12" s="3" t="inlineStr">
        <is>
          <t>Other (income) expense:</t>
        </is>
      </c>
    </row>
    <row r="13">
      <c r="A13" s="4" t="inlineStr">
        <is>
          <t>Interest expense</t>
        </is>
      </c>
      <c r="B13" s="8" t="n">
        <v>62.9</v>
      </c>
      <c r="C13" s="6" t="n">
        <v>85</v>
      </c>
      <c r="D13" s="8" t="n">
        <v>86.2</v>
      </c>
    </row>
    <row r="14">
      <c r="A14" s="4" t="inlineStr">
        <is>
          <t>Other expense (income), net</t>
        </is>
      </c>
      <c r="B14" s="8" t="n">
        <v>24.7</v>
      </c>
      <c r="C14" s="8" t="n">
        <v>-0.8</v>
      </c>
      <c r="D14" s="8" t="n">
        <v>0.7</v>
      </c>
    </row>
    <row r="15">
      <c r="A15" s="4" t="inlineStr">
        <is>
          <t>Income before income taxes</t>
        </is>
      </c>
      <c r="B15" s="8" t="n">
        <v>478.2</v>
      </c>
      <c r="C15" s="8" t="n">
        <v>929.3</v>
      </c>
      <c r="D15" s="8" t="n">
        <v>850.6</v>
      </c>
    </row>
    <row r="16">
      <c r="A16" s="4" t="inlineStr">
        <is>
          <t>Income tax provision</t>
        </is>
      </c>
      <c r="B16" s="8" t="n">
        <v>105.8</v>
      </c>
      <c r="C16" s="8" t="n">
        <v>223.2</v>
      </c>
      <c r="D16" s="8" t="n">
        <v>208.8</v>
      </c>
    </row>
    <row r="17">
      <c r="A17" s="4" t="inlineStr">
        <is>
          <t>Net income</t>
        </is>
      </c>
      <c r="B17" s="8" t="n">
        <v>372.4</v>
      </c>
      <c r="C17" s="8" t="n">
        <v>706.1</v>
      </c>
      <c r="D17" s="8" t="n">
        <v>641.8</v>
      </c>
    </row>
    <row r="18">
      <c r="A18" s="4" t="inlineStr">
        <is>
          <t>Less: Net income attributable to noncontrolling interests</t>
        </is>
      </c>
      <c r="B18" s="8" t="n">
        <v>3.3</v>
      </c>
      <c r="C18" s="8" t="n">
        <v>4.6</v>
      </c>
      <c r="D18" s="8" t="n">
        <v>8.1</v>
      </c>
    </row>
    <row r="19">
      <c r="A19" s="4" t="inlineStr">
        <is>
          <t>Net income attributable to Reliance</t>
        </is>
      </c>
      <c r="B19" s="7" t="n">
        <v>369.1</v>
      </c>
      <c r="C19" s="7" t="n">
        <v>701.5</v>
      </c>
      <c r="D19" s="7" t="n">
        <v>633.7</v>
      </c>
    </row>
    <row r="20">
      <c r="A20" s="3" t="inlineStr">
        <is>
          <t>Earnings per share attributable to Reliance stockholders:</t>
        </is>
      </c>
    </row>
    <row r="21">
      <c r="A21" s="4" t="inlineStr">
        <is>
          <t>Diluted (in dollars per share)</t>
        </is>
      </c>
      <c r="B21" s="10" t="n">
        <v>5.66</v>
      </c>
      <c r="C21" s="10" t="n">
        <v>10.34</v>
      </c>
      <c r="D21" s="10" t="n">
        <v>8.75</v>
      </c>
    </row>
    <row r="22">
      <c r="A22" s="4" t="inlineStr">
        <is>
          <t>Basic (in dollars per share)</t>
        </is>
      </c>
      <c r="B22" s="10" t="n">
        <v>5.74</v>
      </c>
      <c r="C22" s="10" t="n">
        <v>10.49</v>
      </c>
      <c r="D22" s="10" t="n">
        <v>8.85</v>
      </c>
    </row>
    <row r="23">
      <c r="A23" s="3" t="inlineStr">
        <is>
          <t>Shares used in computing earnings per share:</t>
        </is>
      </c>
    </row>
    <row r="24">
      <c r="A24" s="4" t="inlineStr">
        <is>
          <t>Diluted (in shares)</t>
        </is>
      </c>
      <c r="B24" s="6" t="n">
        <v>65263</v>
      </c>
      <c r="C24" s="6" t="n">
        <v>67855</v>
      </c>
      <c r="D24" s="6" t="n">
        <v>72441</v>
      </c>
    </row>
    <row r="25">
      <c r="A25" s="4" t="inlineStr">
        <is>
          <t>Basic (in shares)</t>
        </is>
      </c>
      <c r="B25" s="6" t="n">
        <v>64328</v>
      </c>
      <c r="C25" s="6" t="n">
        <v>66885</v>
      </c>
      <c r="D25" s="6" t="n">
        <v>71621</v>
      </c>
    </row>
    <row r="26">
      <c r="A26" s="4" t="inlineStr">
        <is>
          <t>Cash dividends per share (in dollars per share)</t>
        </is>
      </c>
      <c r="B26" s="10" t="n">
        <v>2.5</v>
      </c>
      <c r="C26" s="10" t="n">
        <v>2.2</v>
      </c>
      <c r="D26" s="5" t="n">
        <v>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Employee Benefits</t>
        </is>
      </c>
    </row>
    <row r="4">
      <c r="A4" s="4" t="inlineStr">
        <is>
          <t>Summary of benefits payments under the SERPs and Defined Benefit Plans, which reflect expected future employee service, as appropriate, expected to be paid in the future periods</t>
        </is>
      </c>
      <c r="B4" s="4" t="inlineStr">
        <is>
          <t>​ ​ ​ ​ ​ ​ ​ ​ ​ ​ ​ Defined ​ SERPs Benefit Plan ​ ​ (in millions) 2021 $ 0.9 ​ $ 2.0 2022 ​ 12.0 ​ ​ 2.3 2023 ​ 0.9 ​ ​ 2.5 2024 ​ 0.8 ​ ​ 2.7 2025 ​ 0.8 ​ ​ 2.9 2026-2030 ​ 3.6 ​ ​ 16.7</t>
        </is>
      </c>
    </row>
    <row r="5">
      <c r="A5" s="4" t="inlineStr">
        <is>
          <t>Schedule of Company's expense for Reliance-sponsored retirement plans</t>
        </is>
      </c>
      <c r="B5" s="4" t="inlineStr">
        <is>
          <t>​ ​ ​ ​ ​ ​ ​ ​ ​ ​ ​ Year Ended December 31, ​ 2020 2019 2018 ​ (in millions) Master 401(k) Plan $ 21.2 ​ $ 22.7 ​ $ 28.1 Other Defined Contribution Plans ​ 6.9 ​ ​ 9.6 ​ ​ 9.4 Employee Stock Ownership Plan ​ — ​ ​ — ​ ​ 1.9 Deferred Compensation Plan ​ (0.3) ​ ​ 5.0 ​ ​ 0.9 Supplemental Executive Retirement Plans ​ 10.5 ​ ​ 3.3 ​ ​ 2.9 Defined Benefit Plans ​ 14.7 ​ ​ 1.5 ​ ​ 1.8 ​ $ 53.0 ​ $ 42.1 ​ $ 45.0</t>
        </is>
      </c>
    </row>
    <row r="6">
      <c r="A6" s="4" t="inlineStr">
        <is>
          <t>SERPs and Defined Benefit Plans</t>
        </is>
      </c>
    </row>
    <row r="7">
      <c r="A7" s="3" t="inlineStr">
        <is>
          <t>Employee Benefits</t>
        </is>
      </c>
    </row>
    <row r="8">
      <c r="A8" s="4" t="inlineStr">
        <is>
          <t>Summary of the status of the funding of the plans, change in plan assets and items not yet recognized as a component of net periodic pension expense</t>
        </is>
      </c>
      <c r="B8" s="4" t="inlineStr">
        <is>
          <t>​ ​ ​ ​ ​ ​ ​ ​ ​ ​ ​ ​ ​ ​ SERPs ​ Defined Benefit Plans ​ 2020 2019 2020 2019 ​ (in millions) ​ (in millions) Change in benefit obligation: ​ ​ ​ ​ ​ ​ ​ ​ ​ ​ ​ Benefit obligation at beginning of year $ 49.8 ​ $ 37.2 ​ $ 116.2 ​ $ 96.6 Service cost ​ 0.9 ​ ​ 0.9 ​ ​ 2.1 ​ ​ 1.6 Interest cost ​ 1.0 ​ ​ 1.4 ​ ​ 2.6 ​ ​ 3.8 Actuarial loss ​ 3.1 ​ ​ 11.4 ​ ​ 7.9 ​ ​ 15.9 Benefits paid ​ (0.9) ​ ​ (1.1) ​ ​ (3.3) ​ ​ (3.9) Plan amendments ​ — ​ ​ — ​ ​ — ​ ​ 2.2 Plan settlements ​ (16.4) ​ ​ — ​ ​ (49.2) ​ ​ — Benefit obligation at end of year $ 37.5 ​ $ 49.8 ​ $ 76.3 ​ $ 116.2 ​ ​ ​ ​ ​ ​ ​ ​ ​ ​ ​ ​ Change in plan assets: ​ ​ ​ ​ ​ ​ ​ ​ ​ ​ ​ Fair value of plan assets at beginning of year ​ N/A ​ ​ N/A ​ $ 107.1 ​ $ 94.9 Actual return on plan assets ​ N/A ​ ​ N/A ​ ​ 10.5 ​ ​ 16.1 Employer contributions ​ N/A ​ ​ N/A ​ ​ — ​ ​ — Benefits paid ​ N/A ​ ​ N/A ​ ​ (53.0) ​ ​ (3.9) Other ​ N/A ​ ​ N/A ​ ​ (0.7) ​ ​ — Fair value of plan assets at end of year ​ N/A ​ ​ N/A ​ $ 63.9 ​ $ 107.1 ​ ​ ​ ​ ​ ​ ​ ​ ​ ​ ​ ​ Funded status: ​ ​ ​ ​ ​ ​ ​ ​ ​ ​ ​ Funded status of the plans $ (37.5) ​ $ (49.8) ​ $ (12.4) ​ $ (9.1) ​ ​ ​ ​ ​ ​ ​ ​ ​ ​ ​ ​ Items not yet recognized as component of net periodic pension expense: ​ ​ ​ ​ ​ ​ ​ ​ ​ ​ ​ Unrecognized net actuarial losses $ 14.1 ​ $ 19.6 ​ $ 15.2 ​ $ 27.2 Unamortized prior service cost ​ — ​ ​ — ​ ​ 4.0 ​ ​ 4.7 ​ $ 14.1 ​ $ 19.6 ​ $ 19.2 ​ $ 31.9</t>
        </is>
      </c>
    </row>
    <row r="9">
      <c r="A9" s="4" t="inlineStr">
        <is>
          <t>Schedule of amounts recognized in the statement of financial position</t>
        </is>
      </c>
      <c r="B9" s="4" t="inlineStr">
        <is>
          <t>​ ​ ​ ​ ​ ​ ​ ​ ​ ​ ​ ​ ​ ​ SERPs ​ Defined Benefit Plans ​ 2020 2019 2020 2019 ​ (in millions) ​ (in millions) Amounts recognized in the statement of financial position: ​ ​ ​ ​ ​ ​ ​ ​ ​ ​ ​ Current liabilities $ (0.9) ​ $ (17.5) ​ $ — ​ $ — Noncurrent liabilities ​ (36.6) ​ ​ (32.3) ​ ​ (12.4) ​ ​ (9.1) Accumulated other comprehensive loss ​ 14.1 ​ ​ 19.6 ​ ​ 19.2 ​ ​ 31.9 Net amount recognized $ (23.4) ​ $ (30.2) ​ $ 6.8 ​ $ 22.8</t>
        </is>
      </c>
    </row>
    <row r="10">
      <c r="A10" s="4" t="inlineStr">
        <is>
          <t>Schedule of details of net periodic pension expense</t>
        </is>
      </c>
      <c r="B10" s="4" t="inlineStr">
        <is>
          <t>Following are the details of net periodic benefit cost related to the SERPs and Defined Benefit Plans: ​ ​ ​ ​ ​ ​ ​ ​ ​ ​ ​ ​ ​ ​ ​ ​ ​ ​ ​ ​ SERPs ​ Defined Benefit Plans ​ Year Ended December 31, ​ Year Ended December 31, ​ 2020 2019 2018 2020 2019 2018 ​ (in millions) ​ (in millions) Service cost $ 0.9 ​ $ 0.9 ​ $ 0.9 ​ $ 2.1 ​ $ 1.6 ​ $ 1.7 Interest cost ​ 1.0 ​ ​ 1.4 ​ ​ 1.1 ​ ​ 2.6 ​ ​ 3.8 ​ ​ 3.5 Expected return on plan assets ​ — ​ ​ — ​ ​ — ​ ​ (4.4) ​ ​ (5.6) ​ ​ (5.1) Settlement loss ​ 6.7 ​ ​ — ​ ​ — ​ ​ 12.7 ​ ​ — ​ ​ — Prior service cost ​ — ​ ​ — ​ ​ — ​ ​ 0.6 ​ ​ 0.4 ​ ​ 0.3 Amortization of net loss ​ 1.9 ​ ​ 1.0 ​ ​ 0.9 ​ ​ 1.1 ​ ​ 1.3 ​ ​ 1.4 ​ $ 10.5 ​ $ 3.3 ​ $ 2.9 ​ $ 14.7 ​ $ 1.5 ​ $ 1.8 ​ Net periodic benefit cost related to the SERPs and Defined Benefit Plans is presented in our consolidated statements of income, as summarized below: ​ ​ ​ ​ ​ ​ ​ ​ ​ ​ ​ ​ ​ ​ ​ ​ ​ ​ ​ ​ SERPs ​ Defined Benefit Plans ​ Year Ended December 31, ​ Year Ended December 31, ​ 2020 2019 2018 2020 2019 2018 ​ (in millions) ​ (in millions) Amounts recognized in the statement of income: ​ ​ ​ ​ ​ ​ ​ ​ ​ ​ ​ ​ ​ ​ ​ ​ ​ Warehouse, delivery, selling, general and administrative expense $ 0.9 ​ $ 0.9 ​ $ 0.9 ​ $ 2.1 ​ $ 1.6 ​ $ 1.7 Other expense (income), net ​ 9.6 ​ ​ 2.4 ​ ​ 2.0 ​ ​ 12.6 ​ ​ (0.1) ​ ​ 0.1 ​ $ 10.5 ​ $ 3.3 ​ $ 2.9 ​ $ 14.7 ​ $ 1.5 ​ $ 1.8</t>
        </is>
      </c>
    </row>
    <row r="11">
      <c r="A11" s="4" t="inlineStr">
        <is>
          <t>Schedule of assumptions used to determine net periodic benefit cost</t>
        </is>
      </c>
      <c r="B11" s="4" t="inlineStr">
        <is>
          <t>​ ​ ​ ​ ​ ​ ​ ​ ​ ​ ​ ​ ​ ​ ​ SERPs ​ Defined Benefit Plans ​ ​ Year Ended December 31, ​ Year Ended December 31, ​ ​ 2020 2019 2018 2020 2019 2018 Weighted average assumptions to determine net cost: ​ ​ ​ ​ ​ ​ ​ ​ ​ ​ ​ ​ Discount rate 2.63 % 3.81 % 3.04 % 2.85 % 4.06 % 3.47 % Expected long-term rate of return on plan assets N/A ​ N/A ​ N/A ​ 6.25 % 6.09 % 5.66 % Rate of compensation increase 6.00 % 6.00 % 6.00 % N/A ​ N/A ​ N/A ​</t>
        </is>
      </c>
    </row>
    <row r="12">
      <c r="A12" s="4" t="inlineStr">
        <is>
          <t>Schedule of assumptions used to determine the benefit obligation</t>
        </is>
      </c>
      <c r="B12" s="4" t="inlineStr">
        <is>
          <t>​ ​ ​ ​ ​ ​ ​ ​ ​ ​ ​ SERPs ​ Defined Benefit Plans ​ ​ December 31, ​ December 31, ​ ​ 2020 2019 2020 2019 Weighted average assumptions to determine benefit obligations: ​ ​ ​ ​ ​ ​ ​ ​ Discount rate 1.60 % 2.63 % 2.40 % 2.59 % Expected long-term rate of return on plan assets N/A ​ N/A ​ 6.25 % 6.09 % Rate of compensation increase 6.00 % 6.00 % N/A ​ N/A ​</t>
        </is>
      </c>
    </row>
    <row r="13">
      <c r="A13" s="4" t="inlineStr">
        <is>
          <t>Defined Benefit Plans</t>
        </is>
      </c>
    </row>
    <row r="14">
      <c r="A14" s="3" t="inlineStr">
        <is>
          <t>Employee Benefits</t>
        </is>
      </c>
    </row>
    <row r="15">
      <c r="A15" s="4" t="inlineStr">
        <is>
          <t>Schedule of information for defined benefit plans with an accumulated benefit obligation and projected benefit obligation in excess of plan assets</t>
        </is>
      </c>
      <c r="B15" s="4" t="inlineStr">
        <is>
          <t>​ ​ ​ ​ ​ ​ ​ ​ Year Ended December 31, ​ 2020 2019 ​ (in millions) Information for defined benefit plans with an accumulated benefit obligation and projected benefit obligation in excess of plan assets: ​ ​ ​ ​ ​ Accumulated benefit obligation $ 76.3 ​ $ 116.2 Projected benefit obligation ​ 76.3 ​ ​ 116.2 Fair value of plan assets ​ 63.9 ​ ​ 107.1</t>
        </is>
      </c>
    </row>
    <row r="16">
      <c r="A16" s="4" t="inlineStr">
        <is>
          <t>Schedule of weighted-average asset allocations of the Company's Defined Benefit Plans by asset category</t>
        </is>
      </c>
      <c r="B16" s="4" t="inlineStr">
        <is>
          <t>​ ​ ​ ​ ​ ​ ​ December 31, ​ ​ 2020 2019 ​ Plan Assets ​ ​ ​ ​ Equity securities 62 % 33 % Debt securities 32 % 60 % Cash and cash equivalents 6 % 7 % Total 100 % 100 %</t>
        </is>
      </c>
    </row>
    <row r="17">
      <c r="A17" s="4" t="inlineStr">
        <is>
          <t>Schedule of fair value measurements of Defined Benefit Plans assets</t>
        </is>
      </c>
      <c r="B17" s="4" t="inlineStr">
        <is>
          <t>​ ​ ​ ​ ​ ​ ​ ​ ​ ​ ​ ​ ​ ​ Level 1 Level 2 Level 3 Total ​ (in millions) December 31, 2020: ​ ​ ​ ​ ​ ​ ​ ​ ​ ​ ​ Common stock (1) $ 30.6 ​ $ — ​ $ — ​ $ 30.6 U.S. government, state and agency ​ — ​ ​ 7.4 ​ ​ — ​ ​ 7.4 Corporate debt securities (2) ​ — ​ ​ 3.9 ​ ​ — ​ ​ 3.9 Mutual funds (3) ​ 18.4 ​ ​ — ​ ​ — ​ ​ 18.4 Interest and non-interest bearing cash ​ 3.6 ​ ​ — ​ ​ — ​ ​ 3.6 Total investments at fair value $ 52.6 ​ $ 11.3 ​ $ — ​ $ 63.9 ​ ​ ​ ​ ​ ​ ​ ​ ​ ​ ​ ​ December 31, 2019: ​ ​ ​ ​ ​ ​ ​ ​ ​ ​ ​ Common stock (1) $ 25.1 ​ $ — ​ $ — ​ $ 25.1 U.S. government, state and agency ​ — ​ ​ 9.3 ​ ​ — ​ ​ 9.3 Corporate debt securities (2) ​ — ​ ​ 3.6 ​ ​ — ​ ​ 3.6 Mutual funds (3) ​ 59.4 ​ ​ — ​ ​ — ​ ​ 59.4 Interest and non-interest bearing cash ​ 7.3 ​ ​ — ​ ​ — ​ ​ 7.3 Total investments in the fair value hierarchy ​ 91.8 ​ ​ 12.9 ​ ​ — ​ ​ 104.7 Investments measured at net asset value ("NAV") (4) ` ​ ​ ​ ​ ​ ​ ​ ​ ​ 2.4 Total investments at fair value $ 91.8 ​ $ 12.9 ​ $ — ​ $ 107.1 (1) Comprised primarily of securities of large domestic and foreign companies. Valued at the closing price reported on the active market on which the individual securities are traded. ​ (2) Valued using a combination of inputs including: benchmark yields, reported trades, broker/dealer quotes, issuer spreads, two-sided markets, benchmark securities, bids, offers and reference data. ​ (3) Level 1 assets are comprised of exchange traded funds, money market funds, and stock and bond funds. These assets are valued at closing price for exchange traded funds and NAV for open-end and closed-end mutual funds. ​ (4) Certain investments, including common collective trusts, are measured at fair value using the NAV practical expedient. The fair value of these investments is excluded from the fair value hierarchy and are presented in the tables above to permit reconciliation of the investments classified within the fair value hierarchy to the total investments at fair val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0</t>
        </is>
      </c>
    </row>
    <row r="3">
      <c r="A3" s="3" t="inlineStr">
        <is>
          <t>Equity</t>
        </is>
      </c>
    </row>
    <row r="4">
      <c r="A4" s="4" t="inlineStr">
        <is>
          <t>Schedule of accumulated other comprehensive loss</t>
        </is>
      </c>
      <c r="B4" s="4" t="inlineStr">
        <is>
          <t>​ ​ ​ ​ ​ ​ ​ ​ ​ ​ ​ ​ ​ ​ Pension and ​ Accumulated ​ Foreign Currency ​ Postretirement ​ Other ​ Translation ​ Benefit Adjustments, ​ Comprehensive ​ (Loss) Gain Net of Tax (Loss) Income ​ (in millions) Balance as of January 1, 2020 $ (64.4) ​ $ (40.7) ​ $ (105.1) Current-year change ​ 11.7 ​ ​ 15.5 ​ ​ 27.2 Balance as of December 31, 2020 $ (52.7) ​ $ (25.2) ​ $ (77.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Expense (Income), net (Tables)</t>
        </is>
      </c>
      <c r="B1" s="2" t="inlineStr">
        <is>
          <t>12 Months Ended</t>
        </is>
      </c>
    </row>
    <row r="2">
      <c r="B2" s="2" t="inlineStr">
        <is>
          <t>Dec. 31, 2020</t>
        </is>
      </c>
    </row>
    <row r="3">
      <c r="A3" s="3" t="inlineStr">
        <is>
          <t>Other Expense (Income), net.</t>
        </is>
      </c>
    </row>
    <row r="4">
      <c r="A4" s="4" t="inlineStr">
        <is>
          <t>Schedule of significant components of other expense (income), net</t>
        </is>
      </c>
      <c r="B4" s="4" t="inlineStr">
        <is>
          <t>​ ​ ​ ​ ​ ​ ​ ​ ​ ​ ​ Year Ended December 31, ​ 2020 2019 2018 ​ (in millions) Investment income from life insurance policies $ (79.3) ​ $ (74.3) ​ $ (67.4) Interest expense on life insurance policy loans ​ 79.4 ​ ​ 73.9 ​ ​ 70.1 Life insurance policy cost of insurance ​ 13.4 ​ ​ 12.8 ​ ​ 12.1 Income from life insurance policy redemptions ​ (4.6) ​ ​ (7.8) ​ ​ (10.3) Foreign currency transaction losses (gains) ​ 2.3 ​ ​ 4.1 ​ ​ (0.6) Net periodic benefit cost — settlement loss ​ 19.4 ​ ​ — ​ ​ — Net periodic benefit cost — components other than service cost and settlement loss ​ 2.8 ​ ​ 2.3 ​ ​ 2.1 All other, net ​ (8.7) ​ ​ (11.8) ​ ​ (5.3) ​ $ 24.7 ​ $ (0.8) ​ $ 0.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Computation of basic and diluted earnings per share</t>
        </is>
      </c>
      <c r="B4" s="4" t="inlineStr">
        <is>
          <t>​ ​ ​ ​ ​ ​ ​ ​ ​ ​ ​ Year Ended December 31, ​ 2020 ​ 2019 ​ 2018 ​ (in millions, except share amounts which are reflected in thousands and per share amounts) Numerator: ​ ​ ​ ​ ​ ​ ​ ​ Net income attributable to Reliance $ 369.1 ​ $ 701.5 ​ $ 633.7 Denominator: ​ ​ ​ ​ ​ ​ ​ ​ Weighted average shares outstanding ​ 64,328 ​ ​ 66,885 ​ ​ 71,621 Dilutive effect of stock-based awards ​ 935 ​ ​ 970 ​ ​ 820 Weighted average diluted shares outstanding ​ 65,263 ​ ​ 67,855 ​ ​ 72,441 ​ ​ ​ ​ ​ ​ ​ ​ ​ Earnings per share attributable to Reliance stockholders: ​ ​ ​ ​ ​ ​ ​ ​ Diluted $ 5.66 ​ $ 10.34 ​ $ 8.75 Basic $ 5.74 ​ $ 10.49 ​ $ 8.8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sales, by products or services</t>
        </is>
      </c>
      <c r="B4" s="4" t="inlineStr">
        <is>
          <t>​ ​ ​ ​ ​ ​ ​ ​ ​ 2020 ​ 2019 ​ 2018 ​ Carbon steel 51 % 52 % 53 % Aluminum 19 % 19 % 19 % Stainless steel 16 % 14 % 14 % Alloy 5 % 6 % 6 % Other 5 % 5 % 4 % Toll processing and logistics 4 % 4 % 4 % Total 100 % 100 % 100 %</t>
        </is>
      </c>
    </row>
    <row r="5">
      <c r="A5" s="4" t="inlineStr">
        <is>
          <t>Summary of the Company's operations by geographic location based on where sales originated from</t>
        </is>
      </c>
      <c r="B5" s="4" t="inlineStr">
        <is>
          <t>​ ​ ​ ​ ​ ​ ​ ​ ​ ​ ​ United States Foreign Countries Total ​ (in millions) Year Ended December 31, 2020: ​ ​ ​ ​ ​ ​ ​ ​ Net sales $ 8,180.7 ​ $ 631.2 ​ $ 8,811.9 Long-lived assets ​ 4,709.1 ​ ​ 284.9 ​ ​ 4,994.0 Year Ended December 31, 2019: ​ ​ ​ ​ ​ ​ ​ ​ Net sales ​ 10,099.2 ​ ​ 874.6 ​ ​ 10,973.8 Long-lived assets ​ 4,776.7 ​ ​ 344.2 ​ ​ 5,120.9 Year Ended December 31, 2018: ​ ​ ​ ​ ​ ​ ​ ​ Net sales ​ 10,638.4 ​ ​ 896.1 ​ ​ 11,534.5 Long-lived assets ​ 4,431.8 ​ ​ 328.1 ​ ​ 4,759.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Restructuring Charges (Tables)</t>
        </is>
      </c>
      <c r="B1" s="2" t="inlineStr">
        <is>
          <t>12 Months Ended</t>
        </is>
      </c>
    </row>
    <row r="2">
      <c r="B2" s="2" t="inlineStr">
        <is>
          <t>Dec. 31, 2020</t>
        </is>
      </c>
    </row>
    <row r="3">
      <c r="A3" s="3" t="inlineStr">
        <is>
          <t>Impairment and Restructuring Charges</t>
        </is>
      </c>
    </row>
    <row r="4">
      <c r="A4" s="4" t="inlineStr">
        <is>
          <t>Schedule of impairment and restructuring charge</t>
        </is>
      </c>
      <c r="B4" s="4" t="inlineStr">
        <is>
          <t>​ ​ ​ ​ ​ ​ ​ ​ ​ ​ ​ Year Ended December 31, ​ 2020 2019 2018 (in millions) Intangible assets, net $ 98.5 ​ $ — ​ $ 33.2 Property, plant and equipment ​ 9.3 ​ ​ 1.2 ​ ​ 3.8 Operating lease right-of-use assets ​ 0.2 ​ ​ — ​ ​ — Total impairment charges ​ 108.0 ​ ​ 1.2 ​ ​ 37.0 Restructuring cost of sales ​ 38.2 ​ ​ — ​ ​ — Restructuring warehouse, delivery, selling, general and administrative expense ​ 11.6 ​ ​ — ​ ​ 2.5 Total impairment and restructuring charges $ 157.8 ​ $ 1.2 ​ $ 39.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Unaudited)</t>
        </is>
      </c>
    </row>
    <row r="4">
      <c r="A4" s="4" t="inlineStr">
        <is>
          <t>Summary of the unaudited quarterly results of operations</t>
        </is>
      </c>
      <c r="B4" s="4" t="inlineStr">
        <is>
          <t>​ ​ ​ ​ ​ ​ ​ ​ ​ ​ ​ ​ ​ ​ Quarter Ended ​ December 31, September 30, June 30, March 31, ​ (in millions, except per share amounts) 2020: ​ ​ ​ ​ ​ ​ ​ ​ ​ ​ ​ Net sales $ 2,134.1 $ 2,085.6 $ 2,019.3 $ 2,572.9 Cost of sales ​ 1,430.5 ​ ​ 1,409.5 ​ ​ 1,404.6 ​ ​ 1,792.2 Gross profit (1) ​ 703.6 ​ ​ 676.1 ​ ​ 614.7 ​ ​ 780.7 Net income ​ 130.5 ​ ​ 98.3 ​ ​ 80.7 ​ ​ 62.9 Net income attributable to Reliance ​ 129.6 ​ ​ 97.6 ​ ​ 80.2 ​ ​ 61.7 Earnings per share attributable to Reliance stockholders: ​ ​ ​ ​ ​ ​ ​ ​ ​ ​ ​ Diluted ​ 2.01 ​ ​ 1.51 ​ ​ 1.24 ​ ​ 0.92 Basic ​ 2.04 ​ ​ 1.53 ​ ​ 1.26 ​ ​ 0.93 ​ ​ ​ ​ ​ ​ ​ ​ ​ ​ ​ ​ 2019: ​ ​ ​ ​ ​ ​ ​ ​ ​ ​ ​ Net sales $ 2,447.8 $ 2,685.9 $ 2,883.5 $ 2,956.6 Cost of sales ​ 1,653.6 ​ ​ 1,871.2 ​ ​ 2,029.9 ​ ​ 2,089.7 Gross profit (1) ​ 794.2 ​ ​ 814.7 ​ ​ 853.6 ​ ​ 866.9 Net income ​ 166.3 ​ ​ 163.9 ​ ​ 184.3 ​ ​ 191.6 Net income attributable to Reliance ​ 165.6 ​ ​ 162.7 ​ ​ 183.1 ​ ​ 190.1 Earnings per share attributable to Reliance stockholders: ​ ​ ​ ​ ​ ​ ​ ​ ​ ​ ​ Diluted ​ 2.44 ​ ​ 2.40 ​ ​ 2.69 ​ ​ 2.80 Basic ​ 2.48 ​ ​ 2.44 ​ ​ 2.73 ​ ​ 2.83 (1) Gross profit, calculated as net sales less cost of sales, is a non-GAAP financial measure as it excludes depreciation and amortization expense associated with the corresponding sales. About half of our orders are basic distribution with no processing services performed. For the remainder of our sales orders, we perform “first-stage” processing, which is generally not labor intensive as we are simply cutting the metal to size. Because of this, the amount of related labor and overhead, including depreciation and amortization, is not significant and is excluded from cost of sales. Therefore, our cost of sales is substantially comprised of the cost of the material we sell. We use gross profit as shown above as a measure of operating performance. Gross profit is an important operating and financial measure, as fluctuations in gross profit can have a significant impact on our earnings. Gross profit, as presented, is not necessarily comparable with similarly titled measures for other compan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 Business (Details)</t>
        </is>
      </c>
      <c r="B1" s="2" t="inlineStr">
        <is>
          <t>12 Months Ended</t>
        </is>
      </c>
    </row>
    <row r="2">
      <c r="B2" s="2" t="inlineStr">
        <is>
          <t>Dec. 31, 2020itemlocation</t>
        </is>
      </c>
    </row>
    <row r="3">
      <c r="A3" s="3" t="inlineStr">
        <is>
          <t>Summary of Significant Accounting Policies</t>
        </is>
      </c>
    </row>
    <row r="4">
      <c r="A4" s="4" t="inlineStr">
        <is>
          <t>Approximate number of locations in which company operates metal service center network | location</t>
        </is>
      </c>
      <c r="B4" s="6" t="n">
        <v>300</v>
      </c>
    </row>
    <row r="5">
      <c r="A5" s="4" t="inlineStr">
        <is>
          <t>Number of states in which the company operates metal service center network</t>
        </is>
      </c>
      <c r="B5" s="6" t="n">
        <v>40</v>
      </c>
    </row>
    <row r="6">
      <c r="A6" s="4" t="inlineStr">
        <is>
          <t>Number of countries in which entity operates outside the U.S.</t>
        </is>
      </c>
      <c r="B6" s="6" t="n">
        <v>13</v>
      </c>
    </row>
    <row r="7">
      <c r="A7" s="4" t="inlineStr">
        <is>
          <t>Minimum number of products the company distributes</t>
        </is>
      </c>
      <c r="B7" s="6" t="n">
        <v>1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USD ($) $ in Millions</t>
        </is>
      </c>
      <c r="B1" s="2" t="inlineStr">
        <is>
          <t>Dec. 31, 2020</t>
        </is>
      </c>
      <c r="C1" s="2" t="inlineStr">
        <is>
          <t>Dec. 31, 2019</t>
        </is>
      </c>
    </row>
    <row r="2">
      <c r="A2" s="3" t="inlineStr">
        <is>
          <t>Fair Values of Financial Instruments</t>
        </is>
      </c>
    </row>
    <row r="3">
      <c r="A3" s="4" t="inlineStr">
        <is>
          <t>Total carrying value of debt</t>
        </is>
      </c>
      <c r="B3" s="7" t="n">
        <v>1663.7</v>
      </c>
      <c r="C3" s="7" t="n">
        <v>1596.3</v>
      </c>
    </row>
    <row r="4">
      <c r="A4" s="4" t="inlineStr">
        <is>
          <t>Senior Unsecured Notes</t>
        </is>
      </c>
    </row>
    <row r="5">
      <c r="A5" s="3" t="inlineStr">
        <is>
          <t>Fair Values of Financial Instruments</t>
        </is>
      </c>
    </row>
    <row r="6">
      <c r="A6" s="4" t="inlineStr">
        <is>
          <t>Carrying value, before deducting unamortized discount or premiums</t>
        </is>
      </c>
      <c r="B6" s="6" t="n">
        <v>1650</v>
      </c>
      <c r="C6" s="6" t="n">
        <v>750</v>
      </c>
    </row>
    <row r="7">
      <c r="A7" s="4" t="inlineStr">
        <is>
          <t>Carrying value</t>
        </is>
      </c>
      <c r="B7" s="6" t="n">
        <v>1640</v>
      </c>
      <c r="C7" s="8" t="n">
        <v>745.6</v>
      </c>
    </row>
    <row r="8">
      <c r="A8" s="4" t="inlineStr">
        <is>
          <t>Senior Unsecured Notes | Level 2</t>
        </is>
      </c>
    </row>
    <row r="9">
      <c r="A9" s="3" t="inlineStr">
        <is>
          <t>Fair Values of Financial Instruments</t>
        </is>
      </c>
    </row>
    <row r="10">
      <c r="A10" s="4" t="inlineStr">
        <is>
          <t>Fair value</t>
        </is>
      </c>
      <c r="B10" s="5" t="n">
        <v>1800</v>
      </c>
      <c r="C10" s="5" t="n">
        <v>8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ummary of Significant Accounting Policies - Goodwill and Other Indefinite-Lived Intangible Assets (Details) $ in Millions</t>
        </is>
      </c>
      <c r="B1" s="2" t="inlineStr">
        <is>
          <t>12 Months Ended</t>
        </is>
      </c>
    </row>
    <row r="2">
      <c r="B2" s="2" t="inlineStr">
        <is>
          <t>Dec. 31, 2020USD ($)segmentitem</t>
        </is>
      </c>
      <c r="C2" s="2" t="inlineStr">
        <is>
          <t>Dec. 31, 2019USD ($)segmentitem</t>
        </is>
      </c>
      <c r="D2" s="2" t="inlineStr">
        <is>
          <t>Dec. 31, 2018USD ($)itemsegment</t>
        </is>
      </c>
    </row>
    <row r="3">
      <c r="A3" s="3" t="inlineStr">
        <is>
          <t>Goodwill and Other Indefinite-Lived Intangible Assets</t>
        </is>
      </c>
    </row>
    <row r="4">
      <c r="A4" s="4" t="inlineStr">
        <is>
          <t>Number of operating segments | segment</t>
        </is>
      </c>
      <c r="B4" s="6" t="n">
        <v>1</v>
      </c>
      <c r="C4" s="6" t="n">
        <v>1</v>
      </c>
      <c r="D4" s="6" t="n">
        <v>1</v>
      </c>
    </row>
    <row r="5">
      <c r="A5" s="4" t="inlineStr">
        <is>
          <t>Number of reportable segments | item</t>
        </is>
      </c>
      <c r="B5" s="6" t="n">
        <v>1</v>
      </c>
      <c r="C5" s="6" t="n">
        <v>1</v>
      </c>
      <c r="D5" s="6" t="n">
        <v>1</v>
      </c>
    </row>
    <row r="6">
      <c r="A6" s="4" t="inlineStr">
        <is>
          <t>Impairment of goodwill</t>
        </is>
      </c>
      <c r="B6" s="5" t="n">
        <v>0</v>
      </c>
      <c r="C6" s="5" t="n">
        <v>0</v>
      </c>
      <c r="D6" s="5" t="n">
        <v>0</v>
      </c>
    </row>
    <row r="7">
      <c r="A7" s="4" t="inlineStr">
        <is>
          <t>Impairment of Intangible Assets, Indefinite-lived (Excluding Goodwill)</t>
        </is>
      </c>
      <c r="B7" s="7" t="n">
        <v>67.8</v>
      </c>
      <c r="D7" s="7" t="n">
        <v>16.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7" t="n">
        <v>372.4</v>
      </c>
      <c r="C4" s="7" t="n">
        <v>706.1</v>
      </c>
      <c r="D4" s="7" t="n">
        <v>641.8</v>
      </c>
    </row>
    <row r="5">
      <c r="A5" s="3" t="inlineStr">
        <is>
          <t>Other comprehensive income (loss):</t>
        </is>
      </c>
    </row>
    <row r="6">
      <c r="A6" s="4" t="inlineStr">
        <is>
          <t>Foreign currency translation gain (loss)</t>
        </is>
      </c>
      <c r="B6" s="8" t="n">
        <v>11.7</v>
      </c>
      <c r="C6" s="8" t="n">
        <v>12.4</v>
      </c>
      <c r="D6" s="8" t="n">
        <v>-25.7</v>
      </c>
    </row>
    <row r="7">
      <c r="A7" s="4" t="inlineStr">
        <is>
          <t>Pension and postretirement benefit adjustments, net of tax</t>
        </is>
      </c>
      <c r="B7" s="8" t="n">
        <v>15.5</v>
      </c>
      <c r="C7" s="8" t="n">
        <v>-14.8</v>
      </c>
      <c r="D7" s="8" t="n">
        <v>0.1</v>
      </c>
    </row>
    <row r="8">
      <c r="A8" s="4" t="inlineStr">
        <is>
          <t>Total other comprehensive income (loss)</t>
        </is>
      </c>
      <c r="B8" s="8" t="n">
        <v>27.2</v>
      </c>
      <c r="C8" s="8" t="n">
        <v>-2.4</v>
      </c>
      <c r="D8" s="8" t="n">
        <v>-25.6</v>
      </c>
    </row>
    <row r="9">
      <c r="A9" s="4" t="inlineStr">
        <is>
          <t>Comprehensive income</t>
        </is>
      </c>
      <c r="B9" s="8" t="n">
        <v>399.6</v>
      </c>
      <c r="C9" s="8" t="n">
        <v>703.7</v>
      </c>
      <c r="D9" s="8" t="n">
        <v>616.2</v>
      </c>
    </row>
    <row r="10">
      <c r="A10" s="4" t="inlineStr">
        <is>
          <t>Less: Comprehensive income attributable to noncontrolling interests</t>
        </is>
      </c>
      <c r="B10" s="8" t="n">
        <v>3.3</v>
      </c>
      <c r="C10" s="8" t="n">
        <v>4.6</v>
      </c>
      <c r="D10" s="8" t="n">
        <v>8.1</v>
      </c>
    </row>
    <row r="11">
      <c r="A11" s="4" t="inlineStr">
        <is>
          <t>Comprehensive income attributable to Reliance</t>
        </is>
      </c>
      <c r="B11" s="7" t="n">
        <v>396.3</v>
      </c>
      <c r="C11" s="7" t="n">
        <v>699.1</v>
      </c>
      <c r="D11" s="7" t="n">
        <v>60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Lived Assets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Impairment losses of property, plant and equipment</t>
        </is>
      </c>
      <c r="B4" s="7" t="n">
        <v>9.300000000000001</v>
      </c>
      <c r="C4" s="7" t="n">
        <v>1.2</v>
      </c>
      <c r="D4" s="7" t="n">
        <v>3.8</v>
      </c>
    </row>
    <row r="5">
      <c r="A5" s="4" t="inlineStr">
        <is>
          <t>Impairment losses of intangible assets, finite-lived</t>
        </is>
      </c>
      <c r="B5" s="7" t="n">
        <v>30.7</v>
      </c>
      <c r="D5" s="7" t="n">
        <v>16.7</v>
      </c>
    </row>
    <row r="6">
      <c r="A6" s="4" t="inlineStr">
        <is>
          <t>Buildings | Minimum</t>
        </is>
      </c>
    </row>
    <row r="7">
      <c r="A7" s="3" t="inlineStr">
        <is>
          <t>Property, Plant and Equipment</t>
        </is>
      </c>
    </row>
    <row r="8">
      <c r="A8" s="4" t="inlineStr">
        <is>
          <t>Useful lives</t>
        </is>
      </c>
      <c r="B8" s="4" t="inlineStr">
        <is>
          <t>5 years</t>
        </is>
      </c>
    </row>
    <row r="9">
      <c r="A9" s="4" t="inlineStr">
        <is>
          <t>Buildings | Maximum</t>
        </is>
      </c>
    </row>
    <row r="10">
      <c r="A10" s="3" t="inlineStr">
        <is>
          <t>Property, Plant and Equipment</t>
        </is>
      </c>
    </row>
    <row r="11">
      <c r="A11" s="4" t="inlineStr">
        <is>
          <t>Useful lives</t>
        </is>
      </c>
      <c r="B11" s="4" t="inlineStr">
        <is>
          <t>50 years</t>
        </is>
      </c>
    </row>
    <row r="12">
      <c r="A12" s="4" t="inlineStr">
        <is>
          <t>Machinery and equipment | Minimum</t>
        </is>
      </c>
    </row>
    <row r="13">
      <c r="A13" s="3" t="inlineStr">
        <is>
          <t>Property, Plant and Equipment</t>
        </is>
      </c>
    </row>
    <row r="14">
      <c r="A14" s="4" t="inlineStr">
        <is>
          <t>Useful lives</t>
        </is>
      </c>
      <c r="B14" s="4" t="inlineStr">
        <is>
          <t>3 years</t>
        </is>
      </c>
    </row>
    <row r="15">
      <c r="A15" s="4" t="inlineStr">
        <is>
          <t>Machinery and equipment | Maximum</t>
        </is>
      </c>
    </row>
    <row r="16">
      <c r="A16" s="3" t="inlineStr">
        <is>
          <t>Property, Plant and Equipment</t>
        </is>
      </c>
    </row>
    <row r="17">
      <c r="A17" s="4" t="inlineStr">
        <is>
          <t>Useful lives</t>
        </is>
      </c>
      <c r="B17" s="4" t="inlineStr">
        <is>
          <t>20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Revenue Recognition, Share-Based Compensation and Foreign Currencies (Details) $ in Millions</t>
        </is>
      </c>
      <c r="B1" s="2" t="inlineStr">
        <is>
          <t>12 Months Ended</t>
        </is>
      </c>
    </row>
    <row r="2">
      <c r="B2" s="2" t="inlineStr">
        <is>
          <t>Dec. 31, 2020USD ($)item</t>
        </is>
      </c>
      <c r="C2" s="2" t="inlineStr">
        <is>
          <t>Dec. 31, 2019USD ($)</t>
        </is>
      </c>
      <c r="D2" s="2" t="inlineStr">
        <is>
          <t>Dec. 31, 2018USD ($)</t>
        </is>
      </c>
    </row>
    <row r="3">
      <c r="A3" s="3" t="inlineStr">
        <is>
          <t>Revenue Recognition</t>
        </is>
      </c>
    </row>
    <row r="4">
      <c r="A4" s="4" t="inlineStr">
        <is>
          <t>Number of performance obligations from sales of metal products | item</t>
        </is>
      </c>
      <c r="B4" s="6" t="n">
        <v>1</v>
      </c>
    </row>
    <row r="5">
      <c r="A5" s="4" t="inlineStr">
        <is>
          <t>Shipping and handling costs included in operating expenses</t>
        </is>
      </c>
      <c r="B5" s="7" t="n">
        <v>357.4</v>
      </c>
      <c r="C5" s="7" t="n">
        <v>404.1</v>
      </c>
      <c r="D5" s="7" t="n">
        <v>412.7</v>
      </c>
    </row>
    <row r="6">
      <c r="A6" s="3" t="inlineStr">
        <is>
          <t>Share-Based Compensation</t>
        </is>
      </c>
    </row>
    <row r="7">
      <c r="A7" s="4" t="inlineStr">
        <is>
          <t>Stock-based compensation expense</t>
        </is>
      </c>
      <c r="B7" s="8" t="n">
        <v>42.2</v>
      </c>
      <c r="C7" s="8" t="n">
        <v>51.2</v>
      </c>
      <c r="D7" s="8" t="n">
        <v>45.5</v>
      </c>
    </row>
    <row r="8">
      <c r="A8" s="3" t="inlineStr">
        <is>
          <t>Foreign Currencies</t>
        </is>
      </c>
    </row>
    <row r="9">
      <c r="A9" s="4" t="inlineStr">
        <is>
          <t>Net gain (loss) resulting from foreign currency transactions</t>
        </is>
      </c>
      <c r="B9" s="7" t="n">
        <v>-2.3</v>
      </c>
      <c r="C9" s="7" t="n">
        <v>-4.1</v>
      </c>
      <c r="D9" s="7" t="n">
        <v>0.6</v>
      </c>
    </row>
    <row r="10">
      <c r="A10" s="4" t="inlineStr">
        <is>
          <t>Toll processing and logistics</t>
        </is>
      </c>
    </row>
    <row r="11">
      <c r="A11" s="3" t="inlineStr">
        <is>
          <t>Revenue Recognition</t>
        </is>
      </c>
    </row>
    <row r="12">
      <c r="A12" s="4" t="inlineStr">
        <is>
          <t>Number Of Days To Perform Services</t>
        </is>
      </c>
      <c r="B12" s="4" t="inlineStr">
        <is>
          <t>1 day</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Summary of Significant Accounting Policies - Income Taxes (Details)</t>
        </is>
      </c>
      <c r="B1" s="2" t="inlineStr">
        <is>
          <t>12 Months Ended</t>
        </is>
      </c>
    </row>
    <row r="2">
      <c r="B2" s="2" t="inlineStr">
        <is>
          <t>Dec. 31, 2020</t>
        </is>
      </c>
      <c r="C2" s="2" t="inlineStr">
        <is>
          <t>Dec. 31, 2019</t>
        </is>
      </c>
      <c r="D2" s="2" t="inlineStr">
        <is>
          <t>Dec. 31, 2018</t>
        </is>
      </c>
      <c r="E2" s="2" t="inlineStr">
        <is>
          <t>Dec. 31, 2017</t>
        </is>
      </c>
    </row>
    <row r="3">
      <c r="A3" s="3" t="inlineStr">
        <is>
          <t>Summary of Significant Accounting Policies</t>
        </is>
      </c>
    </row>
    <row r="4">
      <c r="A4" s="4" t="inlineStr">
        <is>
          <t>U.S. federal statutory tax rate (as a percent)</t>
        </is>
      </c>
      <c r="B4" s="4" t="inlineStr">
        <is>
          <t>21.00%</t>
        </is>
      </c>
      <c r="C4" s="4" t="inlineStr">
        <is>
          <t>21.00%</t>
        </is>
      </c>
      <c r="D4" s="4" t="inlineStr">
        <is>
          <t>21.00%</t>
        </is>
      </c>
      <c r="E4" s="4" t="inlineStr">
        <is>
          <t>35.00%</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s>
  <sheetData>
    <row r="1">
      <c r="A1" s="1" t="inlineStr">
        <is>
          <t>Acquisitions (Details) $ in Millions</t>
        </is>
      </c>
      <c r="B1" s="2" t="inlineStr">
        <is>
          <t>12 Months Ended</t>
        </is>
      </c>
    </row>
    <row r="2">
      <c r="B2" s="2" t="inlineStr">
        <is>
          <t>Dec. 31, 2020USD ($)</t>
        </is>
      </c>
      <c r="C2" s="2" t="inlineStr">
        <is>
          <t>Dec. 31, 2019USD ($)</t>
        </is>
      </c>
      <c r="D2" s="2" t="inlineStr">
        <is>
          <t>Dec. 31, 2018USD ($)</t>
        </is>
      </c>
      <c r="E2" s="2" t="inlineStr">
        <is>
          <t>Nov. 01, 2018location</t>
        </is>
      </c>
      <c r="F2" s="2" t="inlineStr">
        <is>
          <t>Dec. 31, 2017USD ($)</t>
        </is>
      </c>
    </row>
    <row r="3">
      <c r="A3" s="3" t="inlineStr">
        <is>
          <t>Acquisitions</t>
        </is>
      </c>
    </row>
    <row r="4">
      <c r="A4" s="4" t="inlineStr">
        <is>
          <t>Net sales</t>
        </is>
      </c>
      <c r="B4" s="7" t="n">
        <v>8811.9</v>
      </c>
      <c r="C4" s="7" t="n">
        <v>10973.8</v>
      </c>
      <c r="D4" s="7" t="n">
        <v>11534.5</v>
      </c>
    </row>
    <row r="5">
      <c r="A5" s="3" t="inlineStr">
        <is>
          <t>Allocation of the total purchase price of the acquisitions to the fair value of the assets acquired and liabilities assumed</t>
        </is>
      </c>
    </row>
    <row r="6">
      <c r="A6" s="4" t="inlineStr">
        <is>
          <t>Goodwill</t>
        </is>
      </c>
      <c r="B6" s="8" t="n">
        <v>1935.2</v>
      </c>
      <c r="C6" s="8" t="n">
        <v>2003.8</v>
      </c>
      <c r="D6" s="8" t="n">
        <v>1870.8</v>
      </c>
      <c r="F6" s="7" t="n">
        <v>1842.6</v>
      </c>
    </row>
    <row r="7">
      <c r="A7" s="3" t="inlineStr">
        <is>
          <t>Summary purchase price allocation information for all acquisitions</t>
        </is>
      </c>
    </row>
    <row r="8">
      <c r="A8" s="4" t="inlineStr">
        <is>
          <t>Tax deductible goodwill amount</t>
        </is>
      </c>
      <c r="B8" s="8" t="n">
        <v>752.6</v>
      </c>
      <c r="C8" s="8" t="n">
        <v>60.8</v>
      </c>
    </row>
    <row r="9">
      <c r="A9" s="4" t="inlineStr">
        <is>
          <t>Trade names</t>
        </is>
      </c>
    </row>
    <row r="10">
      <c r="A10" s="3" t="inlineStr">
        <is>
          <t>Allocation of the total purchase price of the acquisitions to the fair value of the assets acquired and liabilities assumed</t>
        </is>
      </c>
    </row>
    <row r="11">
      <c r="A11" s="4" t="inlineStr">
        <is>
          <t>Intangible assets not subject to amortization</t>
        </is>
      </c>
      <c r="B11" s="8" t="n">
        <v>30.3</v>
      </c>
      <c r="D11" s="8" t="n">
        <v>18.3</v>
      </c>
    </row>
    <row r="12">
      <c r="A12" s="4" t="inlineStr">
        <is>
          <t>Customer relationships</t>
        </is>
      </c>
    </row>
    <row r="13">
      <c r="A13" s="3" t="inlineStr">
        <is>
          <t>Summary purchase price allocation information for all acquisitions</t>
        </is>
      </c>
    </row>
    <row r="14">
      <c r="A14" s="4" t="inlineStr">
        <is>
          <t>Intangible assets acquired subject to amortization</t>
        </is>
      </c>
      <c r="C14" s="5" t="n">
        <v>26</v>
      </c>
      <c r="D14" s="7" t="n">
        <v>24.8</v>
      </c>
    </row>
    <row r="15">
      <c r="A15" s="4" t="inlineStr">
        <is>
          <t>Weighted average lives of identifiable intangible assets</t>
        </is>
      </c>
      <c r="C15" s="4" t="inlineStr">
        <is>
          <t>10 years</t>
        </is>
      </c>
      <c r="D15" s="4" t="inlineStr">
        <is>
          <t>10 years</t>
        </is>
      </c>
    </row>
    <row r="16">
      <c r="A16" s="4" t="inlineStr">
        <is>
          <t>Fry Steel</t>
        </is>
      </c>
    </row>
    <row r="17">
      <c r="A17" s="3" t="inlineStr">
        <is>
          <t>Acquisitions</t>
        </is>
      </c>
    </row>
    <row r="18">
      <c r="A18" s="4" t="inlineStr">
        <is>
          <t>Net sales</t>
        </is>
      </c>
      <c r="B18" s="8" t="n">
        <v>76.09999999999999</v>
      </c>
    </row>
    <row r="19">
      <c r="A19" s="3" t="inlineStr">
        <is>
          <t>Allocation of the total purchase price of the acquisitions to the fair value of the assets acquired and liabilities assumed</t>
        </is>
      </c>
    </row>
    <row r="20">
      <c r="A20" s="4" t="inlineStr">
        <is>
          <t>Cash</t>
        </is>
      </c>
      <c r="C20" s="7" t="n">
        <v>17.1</v>
      </c>
    </row>
    <row r="21">
      <c r="A21" s="4" t="inlineStr">
        <is>
          <t>Accounts receivable</t>
        </is>
      </c>
      <c r="C21" s="8" t="n">
        <v>5.7</v>
      </c>
    </row>
    <row r="22">
      <c r="A22" s="4" t="inlineStr">
        <is>
          <t>Inventories</t>
        </is>
      </c>
      <c r="C22" s="8" t="n">
        <v>39.3</v>
      </c>
    </row>
    <row r="23">
      <c r="A23" s="4" t="inlineStr">
        <is>
          <t>Property, plant and equipment</t>
        </is>
      </c>
      <c r="C23" s="8" t="n">
        <v>29.9</v>
      </c>
    </row>
    <row r="24">
      <c r="A24" s="4" t="inlineStr">
        <is>
          <t>Goodwill</t>
        </is>
      </c>
      <c r="C24" s="8" t="n">
        <v>60.5</v>
      </c>
    </row>
    <row r="25">
      <c r="A25" s="4" t="inlineStr">
        <is>
          <t>Intangible assets subject to amortization</t>
        </is>
      </c>
      <c r="C25" s="6" t="n">
        <v>26</v>
      </c>
    </row>
    <row r="26">
      <c r="A26" s="4" t="inlineStr">
        <is>
          <t>Intangible assets not subject to amortization</t>
        </is>
      </c>
      <c r="C26" s="8" t="n">
        <v>30.3</v>
      </c>
    </row>
    <row r="27">
      <c r="A27" s="4" t="inlineStr">
        <is>
          <t>Other current and long-term assets</t>
        </is>
      </c>
      <c r="C27" s="8" t="n">
        <v>0.3</v>
      </c>
    </row>
    <row r="28">
      <c r="A28" s="4" t="inlineStr">
        <is>
          <t>Total assets acquired</t>
        </is>
      </c>
      <c r="C28" s="8" t="n">
        <v>209.1</v>
      </c>
    </row>
    <row r="29">
      <c r="A29" s="4" t="inlineStr">
        <is>
          <t>Other current and long-term liabilities</t>
        </is>
      </c>
      <c r="C29" s="8" t="n">
        <v>8.300000000000001</v>
      </c>
    </row>
    <row r="30">
      <c r="A30" s="4" t="inlineStr">
        <is>
          <t>Total liabilities assumed</t>
        </is>
      </c>
      <c r="C30" s="8" t="n">
        <v>8.300000000000001</v>
      </c>
    </row>
    <row r="31">
      <c r="A31" s="4" t="inlineStr">
        <is>
          <t>Net assets acquired</t>
        </is>
      </c>
      <c r="C31" s="7" t="n">
        <v>200.8</v>
      </c>
    </row>
    <row r="32">
      <c r="A32" s="4" t="inlineStr">
        <is>
          <t>Fry Steel | Trade names</t>
        </is>
      </c>
    </row>
    <row r="33">
      <c r="A33" s="3" t="inlineStr">
        <is>
          <t>Allocation of the total purchase price of the acquisitions to the fair value of the assets acquired and liabilities assumed</t>
        </is>
      </c>
    </row>
    <row r="34">
      <c r="A34" s="4" t="inlineStr">
        <is>
          <t>Intangible assets not subject to amortization</t>
        </is>
      </c>
      <c r="B34" s="8" t="n">
        <v>30.3</v>
      </c>
    </row>
    <row r="35">
      <c r="A35" s="4" t="inlineStr">
        <is>
          <t>All Metals</t>
        </is>
      </c>
    </row>
    <row r="36">
      <c r="A36" s="3" t="inlineStr">
        <is>
          <t>Acquisitions</t>
        </is>
      </c>
    </row>
    <row r="37">
      <c r="A37" s="4" t="inlineStr">
        <is>
          <t>Net sales</t>
        </is>
      </c>
      <c r="B37" s="8" t="n">
        <v>25.3</v>
      </c>
    </row>
    <row r="38">
      <c r="A38" s="4" t="inlineStr">
        <is>
          <t>Locations acquiree provides logistics services from | location</t>
        </is>
      </c>
      <c r="E38" s="6" t="n">
        <v>6</v>
      </c>
    </row>
    <row r="39">
      <c r="A39" s="4" t="inlineStr">
        <is>
          <t>KMS</t>
        </is>
      </c>
    </row>
    <row r="40">
      <c r="A40" s="3" t="inlineStr">
        <is>
          <t>Acquisitions</t>
        </is>
      </c>
    </row>
    <row r="41">
      <c r="A41" s="4" t="inlineStr">
        <is>
          <t>Net sales</t>
        </is>
      </c>
      <c r="B41" s="8" t="n">
        <v>18.8</v>
      </c>
    </row>
    <row r="42">
      <c r="A42" s="4" t="inlineStr">
        <is>
          <t>DuBose</t>
        </is>
      </c>
    </row>
    <row r="43">
      <c r="A43" s="3" t="inlineStr">
        <is>
          <t>Acquisitions</t>
        </is>
      </c>
    </row>
    <row r="44">
      <c r="A44" s="4" t="inlineStr">
        <is>
          <t>Net sales</t>
        </is>
      </c>
      <c r="B44" s="7" t="n">
        <v>47.4</v>
      </c>
    </row>
    <row r="45">
      <c r="A45" s="4" t="inlineStr">
        <is>
          <t>All Metals, DuBose and KMS</t>
        </is>
      </c>
    </row>
    <row r="46">
      <c r="A46" s="3" t="inlineStr">
        <is>
          <t>Allocation of the total purchase price of the acquisitions to the fair value of the assets acquired and liabilities assumed</t>
        </is>
      </c>
    </row>
    <row r="47">
      <c r="A47" s="4" t="inlineStr">
        <is>
          <t>Cash</t>
        </is>
      </c>
      <c r="D47" s="7" t="n">
        <v>2.4</v>
      </c>
    </row>
    <row r="48">
      <c r="A48" s="4" t="inlineStr">
        <is>
          <t>Accounts receivable</t>
        </is>
      </c>
      <c r="D48" s="8" t="n">
        <v>13.1</v>
      </c>
    </row>
    <row r="49">
      <c r="A49" s="4" t="inlineStr">
        <is>
          <t>Inventories</t>
        </is>
      </c>
      <c r="D49" s="6" t="n">
        <v>10</v>
      </c>
    </row>
    <row r="50">
      <c r="A50" s="4" t="inlineStr">
        <is>
          <t>Property, plant and equipment</t>
        </is>
      </c>
      <c r="D50" s="8" t="n">
        <v>20.1</v>
      </c>
    </row>
    <row r="51">
      <c r="A51" s="4" t="inlineStr">
        <is>
          <t>Goodwill</t>
        </is>
      </c>
      <c r="D51" s="8" t="n">
        <v>32.9</v>
      </c>
    </row>
    <row r="52">
      <c r="A52" s="4" t="inlineStr">
        <is>
          <t>Intangible assets subject to amortization</t>
        </is>
      </c>
      <c r="D52" s="6" t="n">
        <v>25</v>
      </c>
    </row>
    <row r="53">
      <c r="A53" s="4" t="inlineStr">
        <is>
          <t>Intangible assets not subject to amortization</t>
        </is>
      </c>
      <c r="D53" s="8" t="n">
        <v>18.3</v>
      </c>
    </row>
    <row r="54">
      <c r="A54" s="4" t="inlineStr">
        <is>
          <t>Other current and long-term assets</t>
        </is>
      </c>
      <c r="D54" s="8" t="n">
        <v>1.1</v>
      </c>
    </row>
    <row r="55">
      <c r="A55" s="4" t="inlineStr">
        <is>
          <t>Total assets acquired</t>
        </is>
      </c>
      <c r="D55" s="8" t="n">
        <v>122.9</v>
      </c>
    </row>
    <row r="56">
      <c r="A56" s="4" t="inlineStr">
        <is>
          <t>Current and long-term debt</t>
        </is>
      </c>
      <c r="D56" s="8" t="n">
        <v>25.9</v>
      </c>
    </row>
    <row r="57">
      <c r="A57" s="4" t="inlineStr">
        <is>
          <t>Deferred taxes</t>
        </is>
      </c>
      <c r="D57" s="8" t="n">
        <v>5.4</v>
      </c>
    </row>
    <row r="58">
      <c r="A58" s="4" t="inlineStr">
        <is>
          <t>Other current and long-term liabilities</t>
        </is>
      </c>
      <c r="D58" s="8" t="n">
        <v>9.6</v>
      </c>
    </row>
    <row r="59">
      <c r="A59" s="4" t="inlineStr">
        <is>
          <t>Total liabilities assumed</t>
        </is>
      </c>
      <c r="D59" s="8" t="n">
        <v>40.9</v>
      </c>
    </row>
    <row r="60">
      <c r="A60" s="4" t="inlineStr">
        <is>
          <t>Net assets acquired</t>
        </is>
      </c>
      <c r="D60" s="5" t="n">
        <v>8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2" customWidth="1" min="6" max="6"/>
    <col width="14" customWidth="1" min="7" max="7"/>
    <col width="14" customWidth="1" min="8" max="8"/>
  </cols>
  <sheetData>
    <row r="1">
      <c r="A1" s="1" t="inlineStr">
        <is>
          <t>Joint Ventures and Noncontrolling Interests (Details) $ in Millions</t>
        </is>
      </c>
      <c r="B1" s="2" t="inlineStr">
        <is>
          <t>Mar. 31, 2020USD ($)</t>
        </is>
      </c>
      <c r="C1" s="2" t="inlineStr">
        <is>
          <t>Oct. 23, 2018</t>
        </is>
      </c>
      <c r="D1" s="2" t="inlineStr">
        <is>
          <t>Dec. 31, 2019</t>
        </is>
      </c>
      <c r="E1" s="2" t="inlineStr">
        <is>
          <t>Dec. 31, 2018USD ($)</t>
        </is>
      </c>
      <c r="F1" s="2" t="inlineStr">
        <is>
          <t>Dec. 31, 2020location</t>
        </is>
      </c>
      <c r="G1" s="2" t="inlineStr">
        <is>
          <t>Mar. 30, 2020</t>
        </is>
      </c>
      <c r="H1" s="2" t="inlineStr">
        <is>
          <t>Oct. 22, 2018</t>
        </is>
      </c>
    </row>
    <row r="2">
      <c r="A2" s="4" t="inlineStr">
        <is>
          <t>Eagle Steel Products, Inc.</t>
        </is>
      </c>
    </row>
    <row r="3">
      <c r="A3" s="3" t="inlineStr">
        <is>
          <t>Joint Ventures and Noncontrolling Interests</t>
        </is>
      </c>
    </row>
    <row r="4">
      <c r="A4" s="4" t="inlineStr">
        <is>
          <t>Ownership percentage in equity method investment sold</t>
        </is>
      </c>
      <c r="D4" s="4" t="inlineStr">
        <is>
          <t>45.00%</t>
        </is>
      </c>
    </row>
    <row r="5">
      <c r="A5" s="4" t="inlineStr">
        <is>
          <t>Acero Prime S. de R.L. de C.V.</t>
        </is>
      </c>
    </row>
    <row r="6">
      <c r="A6" s="3" t="inlineStr">
        <is>
          <t>Joint Ventures and Noncontrolling Interests</t>
        </is>
      </c>
    </row>
    <row r="7">
      <c r="A7" s="4" t="inlineStr">
        <is>
          <t>Ownership interest prior to acquisition (as a percent)</t>
        </is>
      </c>
      <c r="H7" s="4" t="inlineStr">
        <is>
          <t>60.00%</t>
        </is>
      </c>
    </row>
    <row r="8">
      <c r="A8" s="4" t="inlineStr">
        <is>
          <t>Total ownership percentage (as a percent)</t>
        </is>
      </c>
      <c r="C8" s="4" t="inlineStr">
        <is>
          <t>100.00%</t>
        </is>
      </c>
    </row>
    <row r="9">
      <c r="A9" s="4" t="inlineStr">
        <is>
          <t>Number of locations of the acquiree entity | location</t>
        </is>
      </c>
      <c r="F9" s="6" t="n">
        <v>4</v>
      </c>
    </row>
    <row r="10">
      <c r="A10" s="4" t="inlineStr">
        <is>
          <t>Oregon Feralloy Partners LLC</t>
        </is>
      </c>
    </row>
    <row r="11">
      <c r="A11" s="3" t="inlineStr">
        <is>
          <t>Joint Ventures and Noncontrolling Interests</t>
        </is>
      </c>
    </row>
    <row r="12">
      <c r="A12" s="4" t="inlineStr">
        <is>
          <t>Ownership percentage in equity method investment</t>
        </is>
      </c>
      <c r="F12" s="4" t="inlineStr">
        <is>
          <t>40.00%</t>
        </is>
      </c>
    </row>
    <row r="13">
      <c r="A13" s="4" t="inlineStr">
        <is>
          <t>Acero Prime S. de R.L. de C.V.</t>
        </is>
      </c>
    </row>
    <row r="14">
      <c r="A14" s="3" t="inlineStr">
        <is>
          <t>Joint Ventures and Noncontrolling Interests</t>
        </is>
      </c>
    </row>
    <row r="15">
      <c r="A15" s="4" t="inlineStr">
        <is>
          <t>Ownership percentage acquired</t>
        </is>
      </c>
      <c r="C15" s="4" t="inlineStr">
        <is>
          <t>40.00%</t>
        </is>
      </c>
    </row>
    <row r="16">
      <c r="A16" s="4" t="inlineStr">
        <is>
          <t>Ownership percentage in consolidated investments other than equity method investment</t>
        </is>
      </c>
      <c r="C16" s="4" t="inlineStr">
        <is>
          <t>100.00%</t>
        </is>
      </c>
      <c r="H16" s="4" t="inlineStr">
        <is>
          <t>60.00%</t>
        </is>
      </c>
    </row>
    <row r="17">
      <c r="A17" s="3" t="inlineStr">
        <is>
          <t>Business Acquisition Summary Information For Equity Method Transaction Abstract</t>
        </is>
      </c>
    </row>
    <row r="18">
      <c r="A18" s="4" t="inlineStr">
        <is>
          <t>Consideration paid for additional ownership percentage</t>
        </is>
      </c>
      <c r="E18" s="5" t="n">
        <v>29</v>
      </c>
    </row>
    <row r="19">
      <c r="A19" s="4" t="inlineStr">
        <is>
          <t>Decrease in noncontrolling interest</t>
        </is>
      </c>
      <c r="E19" s="8" t="n">
        <v>-19.7</v>
      </c>
    </row>
    <row r="20">
      <c r="A20" s="4" t="inlineStr">
        <is>
          <t>Decrease in Reliance Stockholder's equity</t>
        </is>
      </c>
      <c r="E20" s="7" t="n">
        <v>9.300000000000001</v>
      </c>
    </row>
    <row r="21">
      <c r="A21" s="4" t="inlineStr">
        <is>
          <t>Feralloy Processing Company</t>
        </is>
      </c>
    </row>
    <row r="22">
      <c r="A22" s="3" t="inlineStr">
        <is>
          <t>Joint Ventures and Noncontrolling Interests</t>
        </is>
      </c>
    </row>
    <row r="23">
      <c r="A23" s="4" t="inlineStr">
        <is>
          <t>Payments for acquired equity interest</t>
        </is>
      </c>
      <c r="B23" s="5" t="n">
        <v>8</v>
      </c>
    </row>
    <row r="24">
      <c r="A24" s="4" t="inlineStr">
        <is>
          <t>Carrying value of noncontrolling interest</t>
        </is>
      </c>
      <c r="B24" s="8" t="n">
        <v>1.1</v>
      </c>
    </row>
    <row r="25">
      <c r="A25" s="4" t="inlineStr">
        <is>
          <t>Increase to additional paid in capital for the direct tax effects resulting from the transaction</t>
        </is>
      </c>
      <c r="B25" s="7" t="n">
        <v>1.4</v>
      </c>
    </row>
    <row r="26">
      <c r="A26" s="4" t="inlineStr">
        <is>
          <t>Ownership percentage acquired</t>
        </is>
      </c>
      <c r="B26" s="4" t="inlineStr">
        <is>
          <t>49.00%</t>
        </is>
      </c>
    </row>
    <row r="27">
      <c r="A27" s="4" t="inlineStr">
        <is>
          <t>Ownership percentage in consolidated investments other than equity method investment</t>
        </is>
      </c>
      <c r="B27" s="4" t="inlineStr">
        <is>
          <t>100.00%</t>
        </is>
      </c>
      <c r="G27" s="4" t="inlineStr">
        <is>
          <t>51.00%</t>
        </is>
      </c>
    </row>
    <row r="28">
      <c r="A28" s="4" t="inlineStr">
        <is>
          <t>Indiana Pickling &amp; Processing Company</t>
        </is>
      </c>
    </row>
    <row r="29">
      <c r="A29" s="3" t="inlineStr">
        <is>
          <t>Joint Ventures and Noncontrolling Interests</t>
        </is>
      </c>
    </row>
    <row r="30">
      <c r="A30" s="4" t="inlineStr">
        <is>
          <t>Ownership percentage in consolidated investments other than equity method investment</t>
        </is>
      </c>
      <c r="F30" s="4" t="inlineStr">
        <is>
          <t>56.00%</t>
        </is>
      </c>
    </row>
    <row r="31">
      <c r="A31" s="4" t="inlineStr">
        <is>
          <t>Valex Corp. | South Korea</t>
        </is>
      </c>
    </row>
    <row r="32">
      <c r="A32" s="3" t="inlineStr">
        <is>
          <t>Joint Ventures and Noncontrolling Interests</t>
        </is>
      </c>
    </row>
    <row r="33">
      <c r="A33" s="4" t="inlineStr">
        <is>
          <t>Ownership percentage in consolidated investments other than equity method investment</t>
        </is>
      </c>
      <c r="F33" s="4" t="inlineStr">
        <is>
          <t>96.00%</t>
        </is>
      </c>
    </row>
    <row r="34">
      <c r="A34" s="4" t="inlineStr">
        <is>
          <t>Minimum</t>
        </is>
      </c>
    </row>
    <row r="35">
      <c r="A35" s="3" t="inlineStr">
        <is>
          <t>Joint Ventures and Noncontrolling Interests</t>
        </is>
      </c>
    </row>
    <row r="36">
      <c r="A36" s="4" t="inlineStr">
        <is>
          <t>Ownership percentage in equity method investment</t>
        </is>
      </c>
      <c r="F36" s="4" t="inlineStr">
        <is>
          <t>20.00%</t>
        </is>
      </c>
    </row>
    <row r="37">
      <c r="A37" s="4" t="inlineStr">
        <is>
          <t>Percentage of ownership for consolidation of financial statements</t>
        </is>
      </c>
      <c r="F37" s="4" t="inlineStr">
        <is>
          <t>50.00%</t>
        </is>
      </c>
    </row>
    <row r="38">
      <c r="A38" s="4" t="inlineStr">
        <is>
          <t>Maximum</t>
        </is>
      </c>
    </row>
    <row r="39">
      <c r="A39" s="3" t="inlineStr">
        <is>
          <t>Joint Ventures and Noncontrolling Interests</t>
        </is>
      </c>
    </row>
    <row r="40">
      <c r="A40" s="4" t="inlineStr">
        <is>
          <t>Ownership percentage in equity method investment</t>
        </is>
      </c>
      <c r="F40" s="4" t="inlineStr">
        <is>
          <t>5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0</t>
        </is>
      </c>
      <c r="C2" s="2" t="inlineStr">
        <is>
          <t>Dec. 31, 2019</t>
        </is>
      </c>
      <c r="D2" s="2" t="inlineStr">
        <is>
          <t>Dec. 31, 2018</t>
        </is>
      </c>
    </row>
    <row r="3">
      <c r="A3" s="3" t="inlineStr">
        <is>
          <t>Inventories</t>
        </is>
      </c>
    </row>
    <row r="4">
      <c r="A4" s="4" t="inlineStr">
        <is>
          <t>LIFO inventories - cost on FIFO method</t>
        </is>
      </c>
      <c r="B4" s="5" t="n">
        <v>1226</v>
      </c>
      <c r="C4" s="7" t="n">
        <v>1387.7</v>
      </c>
    </row>
    <row r="5">
      <c r="A5" s="4" t="inlineStr">
        <is>
          <t>Cost on FIFO method higher than LIFO value</t>
        </is>
      </c>
      <c r="B5" s="8" t="n">
        <v>-115.6</v>
      </c>
      <c r="C5" s="8" t="n">
        <v>-137.6</v>
      </c>
    </row>
    <row r="6">
      <c r="A6" s="4" t="inlineStr">
        <is>
          <t>Inventories - stated on LIFO method</t>
        </is>
      </c>
      <c r="B6" s="8" t="n">
        <v>1110.4</v>
      </c>
      <c r="C6" s="8" t="n">
        <v>1250.1</v>
      </c>
    </row>
    <row r="7">
      <c r="A7" s="4" t="inlineStr">
        <is>
          <t>Inventories - stated on FIFO method</t>
        </is>
      </c>
      <c r="B7" s="6" t="n">
        <v>310</v>
      </c>
      <c r="C7" s="8" t="n">
        <v>395.6</v>
      </c>
    </row>
    <row r="8">
      <c r="A8" s="4" t="inlineStr">
        <is>
          <t>Inventories</t>
        </is>
      </c>
      <c r="B8" s="8" t="n">
        <v>1420.4</v>
      </c>
      <c r="C8" s="8" t="n">
        <v>1645.7</v>
      </c>
    </row>
    <row r="9">
      <c r="A9" s="4" t="inlineStr">
        <is>
          <t>LIFO inventory valuation reserve adjustment (income) charge</t>
        </is>
      </c>
      <c r="B9" s="6" t="n">
        <v>-22</v>
      </c>
      <c r="C9" s="6" t="n">
        <v>-156</v>
      </c>
      <c r="D9" s="7" t="n">
        <v>271.8</v>
      </c>
    </row>
    <row r="10">
      <c r="A10" s="4" t="inlineStr">
        <is>
          <t>Liquidation of LIFO inventory quantities that decreased cost of sales</t>
        </is>
      </c>
      <c r="B10" s="7" t="n">
        <v>-4.4</v>
      </c>
      <c r="C10" s="7" t="n">
        <v>-11.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Disaggregation</t>
        </is>
      </c>
    </row>
    <row r="4">
      <c r="A4" s="4" t="inlineStr">
        <is>
          <t>Revenue</t>
        </is>
      </c>
      <c r="B4" s="7" t="n">
        <v>2134.1</v>
      </c>
      <c r="C4" s="7" t="n">
        <v>2085.6</v>
      </c>
      <c r="D4" s="7" t="n">
        <v>2019.3</v>
      </c>
      <c r="E4" s="7" t="n">
        <v>2572.9</v>
      </c>
      <c r="F4" s="7" t="n">
        <v>2447.8</v>
      </c>
      <c r="G4" s="7" t="n">
        <v>2685.9</v>
      </c>
      <c r="H4" s="7" t="n">
        <v>2883.5</v>
      </c>
      <c r="I4" s="7" t="n">
        <v>2956.6</v>
      </c>
      <c r="J4" s="7" t="n">
        <v>8811.9</v>
      </c>
      <c r="K4" s="7" t="n">
        <v>10973.8</v>
      </c>
      <c r="L4" s="7" t="n">
        <v>11534.5</v>
      </c>
    </row>
    <row r="5">
      <c r="A5" s="4" t="inlineStr">
        <is>
          <t>Carbon steel</t>
        </is>
      </c>
    </row>
    <row r="6">
      <c r="A6" s="3" t="inlineStr">
        <is>
          <t>Revenue Disaggregation</t>
        </is>
      </c>
    </row>
    <row r="7">
      <c r="A7" s="4" t="inlineStr">
        <is>
          <t>Revenue</t>
        </is>
      </c>
      <c r="J7" s="8" t="n">
        <v>4647.4</v>
      </c>
      <c r="K7" s="8" t="n">
        <v>5792.9</v>
      </c>
      <c r="L7" s="8" t="n">
        <v>6285.8</v>
      </c>
    </row>
    <row r="8">
      <c r="A8" s="4" t="inlineStr">
        <is>
          <t>Aluminum</t>
        </is>
      </c>
    </row>
    <row r="9">
      <c r="A9" s="3" t="inlineStr">
        <is>
          <t>Revenue Disaggregation</t>
        </is>
      </c>
    </row>
    <row r="10">
      <c r="A10" s="4" t="inlineStr">
        <is>
          <t>Revenue</t>
        </is>
      </c>
      <c r="J10" s="8" t="n">
        <v>1687.6</v>
      </c>
      <c r="K10" s="8" t="n">
        <v>2151.9</v>
      </c>
      <c r="L10" s="8" t="n">
        <v>2210.9</v>
      </c>
    </row>
    <row r="11">
      <c r="A11" s="4" t="inlineStr">
        <is>
          <t>Stainless steel</t>
        </is>
      </c>
    </row>
    <row r="12">
      <c r="A12" s="3" t="inlineStr">
        <is>
          <t>Revenue Disaggregation</t>
        </is>
      </c>
    </row>
    <row r="13">
      <c r="A13" s="4" t="inlineStr">
        <is>
          <t>Revenue</t>
        </is>
      </c>
      <c r="J13" s="8" t="n">
        <v>1435.6</v>
      </c>
      <c r="K13" s="6" t="n">
        <v>1578</v>
      </c>
      <c r="L13" s="8" t="n">
        <v>1636.1</v>
      </c>
    </row>
    <row r="14">
      <c r="A14" s="4" t="inlineStr">
        <is>
          <t>Alloy</t>
        </is>
      </c>
    </row>
    <row r="15">
      <c r="A15" s="3" t="inlineStr">
        <is>
          <t>Revenue Disaggregation</t>
        </is>
      </c>
    </row>
    <row r="16">
      <c r="A16" s="4" t="inlineStr">
        <is>
          <t>Revenue</t>
        </is>
      </c>
      <c r="J16" s="8" t="n">
        <v>436.5</v>
      </c>
      <c r="K16" s="8" t="n">
        <v>652.1</v>
      </c>
      <c r="L16" s="8" t="n">
        <v>680.7</v>
      </c>
    </row>
    <row r="17">
      <c r="A17" s="4" t="inlineStr">
        <is>
          <t>Toll processing and logistics</t>
        </is>
      </c>
    </row>
    <row r="18">
      <c r="A18" s="3" t="inlineStr">
        <is>
          <t>Revenue Disaggregation</t>
        </is>
      </c>
    </row>
    <row r="19">
      <c r="A19" s="4" t="inlineStr">
        <is>
          <t>Revenue</t>
        </is>
      </c>
      <c r="J19" s="8" t="n">
        <v>387.5</v>
      </c>
      <c r="K19" s="8" t="n">
        <v>450.7</v>
      </c>
      <c r="L19" s="8" t="n">
        <v>415.3</v>
      </c>
    </row>
    <row r="20">
      <c r="A20" s="4" t="inlineStr">
        <is>
          <t>Other and eliminations</t>
        </is>
      </c>
    </row>
    <row r="21">
      <c r="A21" s="3" t="inlineStr">
        <is>
          <t>Revenue Disaggregation</t>
        </is>
      </c>
    </row>
    <row r="22">
      <c r="A22" s="4" t="inlineStr">
        <is>
          <t>Revenue</t>
        </is>
      </c>
      <c r="J22" s="7" t="n">
        <v>217.3</v>
      </c>
      <c r="K22" s="7" t="n">
        <v>348.2</v>
      </c>
      <c r="L22" s="7" t="n">
        <v>305.7</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Dec. 31, 2020</t>
        </is>
      </c>
      <c r="C2" s="2" t="inlineStr">
        <is>
          <t>Dec. 31, 2019</t>
        </is>
      </c>
      <c r="D2" s="2" t="inlineStr">
        <is>
          <t>Dec. 31, 2018</t>
        </is>
      </c>
    </row>
    <row r="3">
      <c r="A3" s="3" t="inlineStr">
        <is>
          <t>Change in the carrying amount of goodwill</t>
        </is>
      </c>
    </row>
    <row r="4">
      <c r="A4" s="4" t="inlineStr">
        <is>
          <t>Balance at the beginning of the period</t>
        </is>
      </c>
      <c r="B4" s="7" t="n">
        <v>2003.8</v>
      </c>
      <c r="C4" s="7" t="n">
        <v>1870.8</v>
      </c>
      <c r="D4" s="7" t="n">
        <v>1842.6</v>
      </c>
    </row>
    <row r="5">
      <c r="A5" s="4" t="inlineStr">
        <is>
          <t>Acquisitions</t>
        </is>
      </c>
      <c r="B5" s="8" t="n">
        <v>6.9</v>
      </c>
      <c r="C5" s="8" t="n">
        <v>131.8</v>
      </c>
      <c r="D5" s="8" t="n">
        <v>33.8</v>
      </c>
    </row>
    <row r="6">
      <c r="A6" s="4" t="inlineStr">
        <is>
          <t>Purchase price allocation adjustments</t>
        </is>
      </c>
      <c r="B6" s="8" t="n">
        <v>-77.2</v>
      </c>
      <c r="C6" s="8" t="n">
        <v>-1.9</v>
      </c>
    </row>
    <row r="7">
      <c r="A7" s="4" t="inlineStr">
        <is>
          <t>Effect of foreign currency translation</t>
        </is>
      </c>
      <c r="B7" s="8" t="n">
        <v>1.7</v>
      </c>
      <c r="C7" s="8" t="n">
        <v>3.1</v>
      </c>
      <c r="D7" s="8" t="n">
        <v>-5.6</v>
      </c>
    </row>
    <row r="8">
      <c r="A8" s="4" t="inlineStr">
        <is>
          <t>Balance at the end of the period</t>
        </is>
      </c>
      <c r="B8" s="8" t="n">
        <v>1935.2</v>
      </c>
      <c r="C8" s="7" t="n">
        <v>2003.8</v>
      </c>
      <c r="D8" s="7" t="n">
        <v>1870.8</v>
      </c>
    </row>
    <row r="9">
      <c r="A9" s="4" t="inlineStr">
        <is>
          <t>Accumulated impairment losses</t>
        </is>
      </c>
      <c r="B9"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Intangible Assets, net (Details) - USD ($) $ in Millions</t>
        </is>
      </c>
      <c r="B1" s="2" t="inlineStr">
        <is>
          <t>12 Months Ended</t>
        </is>
      </c>
    </row>
    <row r="2">
      <c r="B2" s="2" t="inlineStr">
        <is>
          <t>Dec. 31, 2020</t>
        </is>
      </c>
      <c r="C2" s="2" t="inlineStr">
        <is>
          <t>Dec. 31, 2019</t>
        </is>
      </c>
      <c r="D2" s="2" t="inlineStr">
        <is>
          <t>Dec. 31, 2018</t>
        </is>
      </c>
    </row>
    <row r="3">
      <c r="A3" s="3" t="inlineStr">
        <is>
          <t>Intangible assets subject to amortization:</t>
        </is>
      </c>
    </row>
    <row r="4">
      <c r="A4" s="4" t="inlineStr">
        <is>
          <t>Intangible assets subject to amortization, Gross Carrying Amount</t>
        </is>
      </c>
      <c r="B4" s="7" t="n">
        <v>633.1</v>
      </c>
      <c r="C4" s="5" t="n">
        <v>720</v>
      </c>
    </row>
    <row r="5">
      <c r="A5" s="4" t="inlineStr">
        <is>
          <t>Intangible assets subject to amortization, Accumulated Amortization</t>
        </is>
      </c>
      <c r="B5" s="8" t="n">
        <v>-406.2</v>
      </c>
      <c r="C5" s="8" t="n">
        <v>-447.5</v>
      </c>
    </row>
    <row r="6">
      <c r="A6" s="3" t="inlineStr">
        <is>
          <t>Intangible assets</t>
        </is>
      </c>
    </row>
    <row r="7">
      <c r="A7" s="4" t="inlineStr">
        <is>
          <t>Intangible assets, Gross Carrying Amount</t>
        </is>
      </c>
      <c r="B7" s="8" t="n">
        <v>1353.3</v>
      </c>
      <c r="C7" s="8" t="n">
        <v>1478.6</v>
      </c>
    </row>
    <row r="8">
      <c r="A8" s="4" t="inlineStr">
        <is>
          <t>Amortization expense for intangible assets</t>
        </is>
      </c>
      <c r="B8" s="8" t="n">
        <v>39.6</v>
      </c>
      <c r="C8" s="8" t="n">
        <v>43.1</v>
      </c>
      <c r="D8" s="7" t="n">
        <v>45.8</v>
      </c>
    </row>
    <row r="9">
      <c r="A9" s="4" t="inlineStr">
        <is>
          <t>Changes in intangible assets due to foreign currency translation gains (losses)</t>
        </is>
      </c>
      <c r="B9" s="8" t="n">
        <v>-2.2</v>
      </c>
    </row>
    <row r="10">
      <c r="A10" s="4" t="inlineStr">
        <is>
          <t>Impairment losses of intangible assets, indefinite-lived</t>
        </is>
      </c>
      <c r="B10" s="8" t="n">
        <v>67.8</v>
      </c>
      <c r="D10" s="8" t="n">
        <v>16.5</v>
      </c>
    </row>
    <row r="11">
      <c r="A11" s="4" t="inlineStr">
        <is>
          <t>Impairment losses of intangible assets, finite-lived</t>
        </is>
      </c>
      <c r="B11" s="8" t="n">
        <v>30.7</v>
      </c>
      <c r="D11" s="8" t="n">
        <v>16.7</v>
      </c>
    </row>
    <row r="12">
      <c r="A12" s="3" t="inlineStr">
        <is>
          <t>Summary of estimated aggregate amortization expense for each of the succeeding five years</t>
        </is>
      </c>
    </row>
    <row r="13">
      <c r="A13" s="4" t="inlineStr">
        <is>
          <t>2021</t>
        </is>
      </c>
      <c r="B13" s="8" t="n">
        <v>36.6</v>
      </c>
    </row>
    <row r="14">
      <c r="A14" s="4" t="inlineStr">
        <is>
          <t>2022</t>
        </is>
      </c>
      <c r="B14" s="8" t="n">
        <v>35.9</v>
      </c>
    </row>
    <row r="15">
      <c r="A15" s="4" t="inlineStr">
        <is>
          <t>2023</t>
        </is>
      </c>
      <c r="B15" s="8" t="n">
        <v>31.6</v>
      </c>
    </row>
    <row r="16">
      <c r="A16" s="4" t="inlineStr">
        <is>
          <t>2024</t>
        </is>
      </c>
      <c r="B16" s="8" t="n">
        <v>28.1</v>
      </c>
    </row>
    <row r="17">
      <c r="A17" s="4" t="inlineStr">
        <is>
          <t>2025</t>
        </is>
      </c>
      <c r="B17" s="8" t="n">
        <v>23.9</v>
      </c>
    </row>
    <row r="18">
      <c r="A18" s="4" t="inlineStr">
        <is>
          <t>Fry Steel</t>
        </is>
      </c>
    </row>
    <row r="19">
      <c r="A19" s="3" t="inlineStr">
        <is>
          <t>Intangible assets</t>
        </is>
      </c>
    </row>
    <row r="20">
      <c r="A20" s="4" t="inlineStr">
        <is>
          <t>Intangible assets recorded in connection with our 2019 acquisitions</t>
        </is>
      </c>
      <c r="B20" s="8" t="n">
        <v>56.3</v>
      </c>
    </row>
    <row r="21">
      <c r="A21" s="4" t="inlineStr">
        <is>
          <t>Intangible assets not subject to amortization</t>
        </is>
      </c>
      <c r="C21" s="8" t="n">
        <v>30.3</v>
      </c>
    </row>
    <row r="22">
      <c r="A22" s="4" t="inlineStr">
        <is>
          <t>Intangible assets subject to amortization</t>
        </is>
      </c>
      <c r="C22" s="6" t="n">
        <v>26</v>
      </c>
    </row>
    <row r="23">
      <c r="A23" s="4" t="inlineStr">
        <is>
          <t>Trade names</t>
        </is>
      </c>
    </row>
    <row r="24">
      <c r="A24" s="3" t="inlineStr">
        <is>
          <t>Intangible assets not subject to amortization:</t>
        </is>
      </c>
    </row>
    <row r="25">
      <c r="A25" s="4" t="inlineStr">
        <is>
          <t>Intangible assets not subject to amortization, Gross Carrying Amount</t>
        </is>
      </c>
      <c r="B25" s="8" t="n">
        <v>720.2</v>
      </c>
      <c r="C25" s="8" t="n">
        <v>758.6</v>
      </c>
    </row>
    <row r="26">
      <c r="A26" s="3" t="inlineStr">
        <is>
          <t>Intangible assets</t>
        </is>
      </c>
    </row>
    <row r="27">
      <c r="A27" s="4" t="inlineStr">
        <is>
          <t>Intangible assets not subject to amortization</t>
        </is>
      </c>
      <c r="B27" s="8" t="n">
        <v>30.3</v>
      </c>
      <c r="D27" s="8" t="n">
        <v>18.3</v>
      </c>
    </row>
    <row r="28">
      <c r="A28" s="4" t="inlineStr">
        <is>
          <t>Impairment losses of intangible assets, indefinite-lived</t>
        </is>
      </c>
      <c r="B28" s="8" t="n">
        <v>67.8</v>
      </c>
      <c r="D28" s="8" t="n">
        <v>16.5</v>
      </c>
    </row>
    <row r="29">
      <c r="A29" s="4" t="inlineStr">
        <is>
          <t>Trade names | Fry Steel</t>
        </is>
      </c>
    </row>
    <row r="30">
      <c r="A30" s="3" t="inlineStr">
        <is>
          <t>Intangible assets</t>
        </is>
      </c>
    </row>
    <row r="31">
      <c r="A31" s="4" t="inlineStr">
        <is>
          <t>Intangible assets not subject to amortization</t>
        </is>
      </c>
      <c r="B31" s="7" t="n">
        <v>30.3</v>
      </c>
    </row>
    <row r="32">
      <c r="A32" s="4" t="inlineStr">
        <is>
          <t>Covenants not to compete</t>
        </is>
      </c>
    </row>
    <row r="33">
      <c r="A33" s="3" t="inlineStr">
        <is>
          <t>Intangible assets subject to amortization:</t>
        </is>
      </c>
    </row>
    <row r="34">
      <c r="A34" s="4" t="inlineStr">
        <is>
          <t>Weighted average amortizable life in years</t>
        </is>
      </c>
      <c r="B34" s="4" t="inlineStr">
        <is>
          <t>5 years</t>
        </is>
      </c>
    </row>
    <row r="35">
      <c r="A35" s="4" t="inlineStr">
        <is>
          <t>Intangible assets subject to amortization, Gross Carrying Amount</t>
        </is>
      </c>
      <c r="B35" s="7" t="n">
        <v>0.7</v>
      </c>
      <c r="C35" s="8" t="n">
        <v>0.7</v>
      </c>
    </row>
    <row r="36">
      <c r="A36" s="4" t="inlineStr">
        <is>
          <t>Intangible assets subject to amortization, Accumulated Amortization</t>
        </is>
      </c>
      <c r="B36" s="7" t="n">
        <v>-0.5</v>
      </c>
      <c r="C36" s="8" t="n">
        <v>-0.4</v>
      </c>
    </row>
    <row r="37">
      <c r="A37" s="4" t="inlineStr">
        <is>
          <t>Customer lists/relationships</t>
        </is>
      </c>
    </row>
    <row r="38">
      <c r="A38" s="3" t="inlineStr">
        <is>
          <t>Intangible assets subject to amortization:</t>
        </is>
      </c>
    </row>
    <row r="39">
      <c r="A39" s="4" t="inlineStr">
        <is>
          <t>Weighted average amortizable life in years</t>
        </is>
      </c>
      <c r="B39" s="4" t="inlineStr">
        <is>
          <t>14 years 10 months 24 days</t>
        </is>
      </c>
    </row>
    <row r="40">
      <c r="A40" s="4" t="inlineStr">
        <is>
          <t>Intangible assets subject to amortization, Gross Carrying Amount</t>
        </is>
      </c>
      <c r="B40" s="7" t="n">
        <v>623.2</v>
      </c>
      <c r="C40" s="8" t="n">
        <v>710.1</v>
      </c>
    </row>
    <row r="41">
      <c r="A41" s="4" t="inlineStr">
        <is>
          <t>Intangible assets subject to amortization, Accumulated Amortization</t>
        </is>
      </c>
      <c r="B41" s="8" t="n">
        <v>-396.7</v>
      </c>
      <c r="C41" s="8" t="n">
        <v>-438.1</v>
      </c>
    </row>
    <row r="42">
      <c r="A42" s="3" t="inlineStr">
        <is>
          <t>Intangible assets</t>
        </is>
      </c>
    </row>
    <row r="43">
      <c r="A43" s="4" t="inlineStr">
        <is>
          <t>Impairment losses of intangible assets, finite-lived</t>
        </is>
      </c>
      <c r="B43" s="8" t="n">
        <v>30.7</v>
      </c>
      <c r="D43" s="7" t="n">
        <v>16.7</v>
      </c>
    </row>
    <row r="44">
      <c r="A44" s="4" t="inlineStr">
        <is>
          <t>Customer lists/relationships | Fry Steel</t>
        </is>
      </c>
    </row>
    <row r="45">
      <c r="A45" s="3" t="inlineStr">
        <is>
          <t>Intangible assets</t>
        </is>
      </c>
    </row>
    <row r="46">
      <c r="A46" s="4" t="inlineStr">
        <is>
          <t>Intangible assets subject to amortization</t>
        </is>
      </c>
      <c r="B46" s="5" t="n">
        <v>26</v>
      </c>
    </row>
    <row r="47">
      <c r="A47" s="4" t="inlineStr">
        <is>
          <t>Weighted average lives of identifiable intangible assets</t>
        </is>
      </c>
      <c r="B47" s="4" t="inlineStr">
        <is>
          <t>10 years</t>
        </is>
      </c>
    </row>
    <row r="48">
      <c r="A48" s="4" t="inlineStr">
        <is>
          <t>Software</t>
        </is>
      </c>
    </row>
    <row r="49">
      <c r="A49" s="3" t="inlineStr">
        <is>
          <t>Intangible assets subject to amortization:</t>
        </is>
      </c>
    </row>
    <row r="50">
      <c r="A50" s="4" t="inlineStr">
        <is>
          <t>Weighted average amortizable life in years</t>
        </is>
      </c>
      <c r="B50" s="4" t="inlineStr">
        <is>
          <t>10 years</t>
        </is>
      </c>
    </row>
    <row r="51">
      <c r="A51" s="4" t="inlineStr">
        <is>
          <t>Intangible assets subject to amortization, Gross Carrying Amount</t>
        </is>
      </c>
      <c r="B51" s="7" t="n">
        <v>8.1</v>
      </c>
      <c r="C51" s="8" t="n">
        <v>8.1</v>
      </c>
    </row>
    <row r="52">
      <c r="A52" s="4" t="inlineStr">
        <is>
          <t>Intangible assets subject to amortization, Accumulated Amortization</t>
        </is>
      </c>
      <c r="B52" s="7" t="n">
        <v>-8.1</v>
      </c>
      <c r="C52" s="8" t="n">
        <v>-8.1</v>
      </c>
    </row>
    <row r="53">
      <c r="A53" s="4" t="inlineStr">
        <is>
          <t>Other</t>
        </is>
      </c>
    </row>
    <row r="54">
      <c r="A54" s="3" t="inlineStr">
        <is>
          <t>Intangible assets subject to amortization:</t>
        </is>
      </c>
    </row>
    <row r="55">
      <c r="A55" s="4" t="inlineStr">
        <is>
          <t>Weighted average amortizable life in years</t>
        </is>
      </c>
      <c r="B55" s="4" t="inlineStr">
        <is>
          <t>7 years 8 months 12 days</t>
        </is>
      </c>
    </row>
    <row r="56">
      <c r="A56" s="4" t="inlineStr">
        <is>
          <t>Intangible assets subject to amortization, Gross Carrying Amount</t>
        </is>
      </c>
      <c r="B56" s="7" t="n">
        <v>1.1</v>
      </c>
      <c r="C56" s="8" t="n">
        <v>1.1</v>
      </c>
    </row>
    <row r="57">
      <c r="A57" s="4" t="inlineStr">
        <is>
          <t>Intangible assets subject to amortization, Accumulated Amortization</t>
        </is>
      </c>
      <c r="B57" s="7" t="n">
        <v>-0.9</v>
      </c>
      <c r="C57" s="7" t="n">
        <v>-0.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Surrender Value of Life Insurance Policies, net (Details) - USD ($) $ in Millions</t>
        </is>
      </c>
      <c r="B1" s="2" t="inlineStr">
        <is>
          <t>12 Months Ended</t>
        </is>
      </c>
    </row>
    <row r="2">
      <c r="B2" s="2" t="inlineStr">
        <is>
          <t>Dec. 31, 2020</t>
        </is>
      </c>
      <c r="C2" s="2" t="inlineStr">
        <is>
          <t>Dec. 31, 2019</t>
        </is>
      </c>
      <c r="D2" s="2" t="inlineStr">
        <is>
          <t>Dec. 31, 2018</t>
        </is>
      </c>
    </row>
    <row r="3">
      <c r="A3" s="3" t="inlineStr">
        <is>
          <t>Information about cash surrender value of life insurance policies</t>
        </is>
      </c>
    </row>
    <row r="4">
      <c r="A4" s="4" t="inlineStr">
        <is>
          <t>Cash surrender value of all life insurance policies, net of loans and related accrued interest</t>
        </is>
      </c>
      <c r="B4" s="7" t="n">
        <v>43.7</v>
      </c>
      <c r="C4" s="7" t="n">
        <v>42.7</v>
      </c>
    </row>
    <row r="5">
      <c r="A5" s="4" t="inlineStr">
        <is>
          <t>Borrowed portion</t>
        </is>
      </c>
    </row>
    <row r="6">
      <c r="A6" s="3" t="inlineStr">
        <is>
          <t>Information about cash surrender value of life insurance policies</t>
        </is>
      </c>
    </row>
    <row r="7">
      <c r="A7" s="4" t="inlineStr">
        <is>
          <t>Amount of borrowed funds against cash surrender value of certain life insurance policies used to pay premiums and accrued interest owed</t>
        </is>
      </c>
      <c r="B7" s="6" t="n">
        <v>60</v>
      </c>
      <c r="C7" s="6" t="n">
        <v>56</v>
      </c>
      <c r="D7" s="7" t="n">
        <v>56.1</v>
      </c>
    </row>
    <row r="8">
      <c r="A8" s="4" t="inlineStr">
        <is>
          <t>Paid premiums and accrued interest on loans against policies</t>
        </is>
      </c>
      <c r="B8" s="7" t="n">
        <v>76.8</v>
      </c>
      <c r="C8" s="8" t="n">
        <v>71.7</v>
      </c>
      <c r="D8" s="7" t="n">
        <v>70.8</v>
      </c>
    </row>
    <row r="9">
      <c r="A9" s="4" t="inlineStr">
        <is>
          <t>Earle M. Jorgensen Company ("EMJ") | Borrowed portion</t>
        </is>
      </c>
    </row>
    <row r="10">
      <c r="A10" s="3" t="inlineStr">
        <is>
          <t>Information about cash surrender value of life insurance policies</t>
        </is>
      </c>
    </row>
    <row r="11">
      <c r="A11" s="4" t="inlineStr">
        <is>
          <t>Interest on borrowings against cash surrender value of certain life insurance policies (as a percent)</t>
        </is>
      </c>
      <c r="B11" s="4" t="inlineStr">
        <is>
          <t>11.76%</t>
        </is>
      </c>
    </row>
    <row r="12">
      <c r="A12" s="4" t="inlineStr">
        <is>
          <t>Rate at which the portion of the policy cash surrender value earns interest and dividend income (as a percent)</t>
        </is>
      </c>
      <c r="B12" s="4" t="inlineStr">
        <is>
          <t>11.26%</t>
        </is>
      </c>
    </row>
    <row r="13">
      <c r="A13" s="4" t="inlineStr">
        <is>
          <t>Loans and accrued interest outstanding on EMJ's life insurance policies</t>
        </is>
      </c>
      <c r="B13" s="5" t="n">
        <v>739</v>
      </c>
      <c r="C13" s="5" t="n">
        <v>684</v>
      </c>
    </row>
    <row r="14">
      <c r="A14" s="4" t="inlineStr">
        <is>
          <t>Earle M. Jorgensen Company ("EMJ") | Unborrowed portion | Minimum</t>
        </is>
      </c>
    </row>
    <row r="15">
      <c r="A15" s="3" t="inlineStr">
        <is>
          <t>Information about cash surrender value of life insurance policies</t>
        </is>
      </c>
    </row>
    <row r="16">
      <c r="A16" s="4" t="inlineStr">
        <is>
          <t>Rate at which the portion of the policy cash surrender value earns interest and dividend income (as a percent)</t>
        </is>
      </c>
      <c r="B16" s="4" t="inlineStr">
        <is>
          <t>4.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44" customWidth="1" min="2" max="2"/>
    <col width="18" customWidth="1" min="3" max="3"/>
    <col width="46" customWidth="1" min="4" max="4"/>
    <col width="26" customWidth="1" min="5" max="5"/>
    <col width="13" customWidth="1" min="6" max="6"/>
  </cols>
  <sheetData>
    <row r="1">
      <c r="A1" s="1" t="inlineStr">
        <is>
          <t>CONSOLIDATED STATEMENTS OF EQUITY - USD ($) shares in Thousands, $ in Millions</t>
        </is>
      </c>
      <c r="B1" s="2" t="inlineStr">
        <is>
          <t>Common Stock and Additional Paid in Capital</t>
        </is>
      </c>
      <c r="C1" s="2" t="inlineStr">
        <is>
          <t>Retained Earnings</t>
        </is>
      </c>
      <c r="D1" s="2" t="inlineStr">
        <is>
          <t>Accumulated Other Comprehensive (Loss) Income</t>
        </is>
      </c>
      <c r="E1" s="2" t="inlineStr">
        <is>
          <t>Non-controlling Interests</t>
        </is>
      </c>
      <c r="F1" s="2" t="inlineStr">
        <is>
          <t>Total</t>
        </is>
      </c>
    </row>
    <row r="2">
      <c r="A2" s="4" t="inlineStr">
        <is>
          <t>Balance at Dec. 31, 2017</t>
        </is>
      </c>
      <c r="B2" s="7" t="n">
        <v>594.6</v>
      </c>
      <c r="C2" s="7" t="n">
        <v>4144.1</v>
      </c>
      <c r="D2" s="7" t="n">
        <v>-71.59999999999999</v>
      </c>
      <c r="E2" s="7" t="n">
        <v>32.8</v>
      </c>
      <c r="F2" s="7" t="n">
        <v>4699.9</v>
      </c>
    </row>
    <row r="3">
      <c r="A3" s="4" t="inlineStr">
        <is>
          <t>Balance (in shares) at Dec. 31, 2017</t>
        </is>
      </c>
      <c r="B3" s="6" t="n">
        <v>72610</v>
      </c>
    </row>
    <row r="4">
      <c r="A4" s="3" t="inlineStr">
        <is>
          <t>Increase (Decrease) in Stockholders' Equity</t>
        </is>
      </c>
    </row>
    <row r="5">
      <c r="A5" s="4" t="inlineStr">
        <is>
          <t>Net income</t>
        </is>
      </c>
      <c r="C5" s="8" t="n">
        <v>633.7</v>
      </c>
      <c r="E5" s="8" t="n">
        <v>8.1</v>
      </c>
      <c r="F5" s="8" t="n">
        <v>641.8</v>
      </c>
    </row>
    <row r="6">
      <c r="A6" s="4" t="inlineStr">
        <is>
          <t>Other comprehensive income (loss)</t>
        </is>
      </c>
      <c r="D6" s="8" t="n">
        <v>-25.6</v>
      </c>
      <c r="F6" s="8" t="n">
        <v>-25.6</v>
      </c>
    </row>
    <row r="7">
      <c r="A7" s="4" t="inlineStr">
        <is>
          <t>Reclassification of stranded tax effects resulting from tax reform</t>
        </is>
      </c>
      <c r="C7" s="8" t="n">
        <v>5.5</v>
      </c>
      <c r="D7" s="8" t="n">
        <v>-5.5</v>
      </c>
    </row>
    <row r="8">
      <c r="A8" s="4" t="inlineStr">
        <is>
          <t>Noncontrolling interest purchased</t>
        </is>
      </c>
      <c r="B8" s="7" t="n">
        <v>-9.300000000000001</v>
      </c>
      <c r="E8" s="8" t="n">
        <v>-19.7</v>
      </c>
      <c r="F8" s="6" t="n">
        <v>-29</v>
      </c>
    </row>
    <row r="9">
      <c r="A9" s="4" t="inlineStr">
        <is>
          <t>Dividend to noncontrolling interest holder</t>
        </is>
      </c>
      <c r="E9" s="8" t="n">
        <v>-13.3</v>
      </c>
      <c r="F9" s="8" t="n">
        <v>-13.3</v>
      </c>
    </row>
    <row r="10">
      <c r="A10" s="4" t="inlineStr">
        <is>
          <t>Stock-based compensation, net</t>
        </is>
      </c>
      <c r="B10" s="7" t="n">
        <v>33.2</v>
      </c>
      <c r="F10" s="8" t="n">
        <v>33.2</v>
      </c>
    </row>
    <row r="11">
      <c r="A11" s="4" t="inlineStr">
        <is>
          <t>Stock-based compensation, net (in shares)</t>
        </is>
      </c>
      <c r="B11" s="6" t="n">
        <v>289</v>
      </c>
    </row>
    <row r="12">
      <c r="A12" s="4" t="inlineStr">
        <is>
          <t>Stock options exercised</t>
        </is>
      </c>
      <c r="B12" s="7" t="n">
        <v>2.8</v>
      </c>
      <c r="F12" s="8" t="n">
        <v>2.8</v>
      </c>
    </row>
    <row r="13">
      <c r="A13" s="4" t="inlineStr">
        <is>
          <t>Stock options exercised (in shares)</t>
        </is>
      </c>
      <c r="B13" s="6" t="n">
        <v>48</v>
      </c>
    </row>
    <row r="14">
      <c r="A14" s="4" t="inlineStr">
        <is>
          <t>Repurchase of common shares</t>
        </is>
      </c>
      <c r="B14" s="7" t="n">
        <v>-484.9</v>
      </c>
      <c r="F14" s="7" t="n">
        <v>-484.9</v>
      </c>
    </row>
    <row r="15">
      <c r="A15" s="4" t="inlineStr">
        <is>
          <t>Repurchase of common shares (in shares)</t>
        </is>
      </c>
      <c r="B15" s="6" t="n">
        <v>-6065</v>
      </c>
      <c r="F15" s="6" t="n">
        <v>6100</v>
      </c>
    </row>
    <row r="16">
      <c r="A16" s="4" t="inlineStr">
        <is>
          <t>Cash dividends - $2.00 and $2.20 and $2.50 per share for the years ended December 31, 2018, 2019 and 2020, respectively</t>
        </is>
      </c>
      <c r="C16" s="8" t="n">
        <v>-145.4</v>
      </c>
      <c r="F16" s="7" t="n">
        <v>-145.4</v>
      </c>
    </row>
    <row r="17">
      <c r="A17" s="4" t="inlineStr">
        <is>
          <t>Balance at Dec. 31, 2018</t>
        </is>
      </c>
      <c r="B17" s="7" t="n">
        <v>136.4</v>
      </c>
      <c r="C17" s="8" t="n">
        <v>4637.9</v>
      </c>
      <c r="D17" s="8" t="n">
        <v>-102.7</v>
      </c>
      <c r="E17" s="8" t="n">
        <v>7.9</v>
      </c>
      <c r="F17" s="8" t="n">
        <v>4679.5</v>
      </c>
    </row>
    <row r="18">
      <c r="A18" s="4" t="inlineStr">
        <is>
          <t>Balance (in shares) at Dec. 31, 2018</t>
        </is>
      </c>
      <c r="B18" s="6" t="n">
        <v>66882</v>
      </c>
    </row>
    <row r="19">
      <c r="A19" s="3" t="inlineStr">
        <is>
          <t>Increase (Decrease) in Stockholders' Equity</t>
        </is>
      </c>
    </row>
    <row r="20">
      <c r="A20" s="4" t="inlineStr">
        <is>
          <t>Net income</t>
        </is>
      </c>
      <c r="C20" s="8" t="n">
        <v>701.5</v>
      </c>
      <c r="E20" s="8" t="n">
        <v>4.6</v>
      </c>
      <c r="F20" s="8" t="n">
        <v>706.1</v>
      </c>
    </row>
    <row r="21">
      <c r="A21" s="4" t="inlineStr">
        <is>
          <t>Other comprehensive income (loss)</t>
        </is>
      </c>
      <c r="D21" s="8" t="n">
        <v>-2.4</v>
      </c>
      <c r="F21" s="8" t="n">
        <v>-2.4</v>
      </c>
    </row>
    <row r="22">
      <c r="A22" s="4" t="inlineStr">
        <is>
          <t>Noncontrolling interest purchased</t>
        </is>
      </c>
      <c r="E22" s="8" t="n">
        <v>-0.4</v>
      </c>
      <c r="F22" s="8" t="n">
        <v>-0.4</v>
      </c>
    </row>
    <row r="23">
      <c r="A23" s="4" t="inlineStr">
        <is>
          <t>Dividend to noncontrolling interest holder</t>
        </is>
      </c>
      <c r="E23" s="8" t="n">
        <v>-4.6</v>
      </c>
      <c r="F23" s="8" t="n">
        <v>-4.6</v>
      </c>
    </row>
    <row r="24">
      <c r="A24" s="4" t="inlineStr">
        <is>
          <t>Stock-based compensation, net</t>
        </is>
      </c>
      <c r="B24" s="5" t="n">
        <v>35</v>
      </c>
      <c r="F24" s="6" t="n">
        <v>35</v>
      </c>
    </row>
    <row r="25">
      <c r="A25" s="4" t="inlineStr">
        <is>
          <t>Stock-based compensation, net (in shares)</t>
        </is>
      </c>
      <c r="B25" s="6" t="n">
        <v>545</v>
      </c>
    </row>
    <row r="26">
      <c r="A26" s="4" t="inlineStr">
        <is>
          <t>Stock options exercised</t>
        </is>
      </c>
      <c r="B26" s="7" t="n">
        <v>0.8</v>
      </c>
      <c r="F26" s="8" t="n">
        <v>0.8</v>
      </c>
    </row>
    <row r="27">
      <c r="A27" s="4" t="inlineStr">
        <is>
          <t>Stock options exercised (in shares)</t>
        </is>
      </c>
      <c r="B27" s="6" t="n">
        <v>20</v>
      </c>
    </row>
    <row r="28">
      <c r="A28" s="4" t="inlineStr">
        <is>
          <t>Repurchase of common shares</t>
        </is>
      </c>
      <c r="B28" s="5" t="n">
        <v>-50</v>
      </c>
      <c r="F28" s="5" t="n">
        <v>-50</v>
      </c>
    </row>
    <row r="29">
      <c r="A29" s="4" t="inlineStr">
        <is>
          <t>Repurchase of common shares (in shares)</t>
        </is>
      </c>
      <c r="B29" s="6" t="n">
        <v>-593</v>
      </c>
      <c r="F29" s="6" t="n">
        <v>600</v>
      </c>
    </row>
    <row r="30">
      <c r="A30" s="4" t="inlineStr">
        <is>
          <t>Cash dividends - $2.00 and $2.20 and $2.50 per share for the years ended December 31, 2018, 2019 and 2020, respectively</t>
        </is>
      </c>
      <c r="C30" s="8" t="n">
        <v>-149.9</v>
      </c>
      <c r="F30" s="7" t="n">
        <v>-149.9</v>
      </c>
    </row>
    <row r="31">
      <c r="A31" s="4" t="inlineStr">
        <is>
          <t>Balance at Dec. 31, 2019</t>
        </is>
      </c>
      <c r="B31" s="7" t="n">
        <v>122.2</v>
      </c>
      <c r="C31" s="8" t="n">
        <v>5189.5</v>
      </c>
      <c r="D31" s="8" t="n">
        <v>-105.1</v>
      </c>
      <c r="E31" s="8" t="n">
        <v>7.5</v>
      </c>
      <c r="F31" s="7" t="n">
        <v>5214.1</v>
      </c>
    </row>
    <row r="32">
      <c r="A32" s="4" t="inlineStr">
        <is>
          <t>Balance (in shares) at Dec. 31, 2019</t>
        </is>
      </c>
      <c r="B32" s="6" t="n">
        <v>66854</v>
      </c>
      <c r="F32" s="6" t="n">
        <v>66854</v>
      </c>
    </row>
    <row r="33">
      <c r="A33" s="3" t="inlineStr">
        <is>
          <t>Increase (Decrease) in Stockholders' Equity</t>
        </is>
      </c>
    </row>
    <row r="34">
      <c r="A34" s="4" t="inlineStr">
        <is>
          <t>Net income</t>
        </is>
      </c>
      <c r="C34" s="8" t="n">
        <v>369.1</v>
      </c>
      <c r="E34" s="8" t="n">
        <v>3.3</v>
      </c>
      <c r="F34" s="7" t="n">
        <v>372.4</v>
      </c>
    </row>
    <row r="35">
      <c r="A35" s="4" t="inlineStr">
        <is>
          <t>Other comprehensive income (loss)</t>
        </is>
      </c>
      <c r="D35" s="8" t="n">
        <v>27.2</v>
      </c>
      <c r="F35" s="8" t="n">
        <v>27.2</v>
      </c>
    </row>
    <row r="36">
      <c r="A36" s="4" t="inlineStr">
        <is>
          <t>Noncontrolling interest purchased</t>
        </is>
      </c>
      <c r="B36" s="7" t="n">
        <v>-5.5</v>
      </c>
      <c r="E36" s="8" t="n">
        <v>-1.1</v>
      </c>
      <c r="F36" s="8" t="n">
        <v>-6.6</v>
      </c>
    </row>
    <row r="37">
      <c r="A37" s="4" t="inlineStr">
        <is>
          <t>Dividend to noncontrolling interest holder</t>
        </is>
      </c>
      <c r="E37" s="8" t="n">
        <v>-2.4</v>
      </c>
      <c r="F37" s="8" t="n">
        <v>-2.4</v>
      </c>
    </row>
    <row r="38">
      <c r="A38" s="4" t="inlineStr">
        <is>
          <t>Stock-based compensation, net</t>
        </is>
      </c>
      <c r="B38" s="7" t="n">
        <v>19.1</v>
      </c>
      <c r="F38" s="8" t="n">
        <v>19.1</v>
      </c>
    </row>
    <row r="39">
      <c r="A39" s="4" t="inlineStr">
        <is>
          <t>Stock-based compensation, net (in shares)</t>
        </is>
      </c>
      <c r="B39" s="6" t="n">
        <v>414</v>
      </c>
    </row>
    <row r="40">
      <c r="A40" s="4" t="inlineStr">
        <is>
          <t>Stock options exercised</t>
        </is>
      </c>
      <c r="B40" s="7" t="n">
        <v>0.3</v>
      </c>
      <c r="F40" s="8" t="n">
        <v>0.3</v>
      </c>
    </row>
    <row r="41">
      <c r="A41" s="4" t="inlineStr">
        <is>
          <t>Stock options exercised (in shares)</t>
        </is>
      </c>
      <c r="B41" s="6" t="n">
        <v>6</v>
      </c>
    </row>
    <row r="42">
      <c r="A42" s="4" t="inlineStr">
        <is>
          <t>Repurchase of common shares</t>
        </is>
      </c>
      <c r="B42" s="5" t="n">
        <v>-136</v>
      </c>
      <c r="C42" s="8" t="n">
        <v>-201.3</v>
      </c>
      <c r="F42" s="7" t="n">
        <v>-337.3</v>
      </c>
    </row>
    <row r="43">
      <c r="A43" s="4" t="inlineStr">
        <is>
          <t>Repurchase of common shares (in shares)</t>
        </is>
      </c>
      <c r="B43" s="6" t="n">
        <v>-3674</v>
      </c>
      <c r="F43" s="6" t="n">
        <v>3700</v>
      </c>
    </row>
    <row r="44">
      <c r="A44" s="4" t="inlineStr">
        <is>
          <t>Cash dividends - $2.00 and $2.20 and $2.50 per share for the years ended December 31, 2018, 2019 and 2020, respectively</t>
        </is>
      </c>
      <c r="C44" s="8" t="n">
        <v>-164.1</v>
      </c>
      <c r="F44" s="7" t="n">
        <v>-164.1</v>
      </c>
    </row>
    <row r="45">
      <c r="A45" s="4" t="inlineStr">
        <is>
          <t>Balance at Dec. 31, 2020</t>
        </is>
      </c>
      <c r="B45" s="7" t="n">
        <v>0.1</v>
      </c>
      <c r="C45" s="7" t="n">
        <v>5193.2</v>
      </c>
      <c r="D45" s="7" t="n">
        <v>-77.90000000000001</v>
      </c>
      <c r="E45" s="7" t="n">
        <v>7.3</v>
      </c>
      <c r="F45" s="7" t="n">
        <v>5122.7</v>
      </c>
    </row>
    <row r="46">
      <c r="A46" s="4" t="inlineStr">
        <is>
          <t>Balance (in shares) at Dec. 31, 2020</t>
        </is>
      </c>
      <c r="B46" s="6" t="n">
        <v>63600</v>
      </c>
      <c r="F46" s="6" t="n">
        <v>636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 Summary (Details) - USD ($) $ in Millions</t>
        </is>
      </c>
      <c r="B1" s="2" t="inlineStr">
        <is>
          <t>Dec. 31, 2020</t>
        </is>
      </c>
      <c r="C1" s="2" t="inlineStr">
        <is>
          <t>Aug. 03, 2020</t>
        </is>
      </c>
      <c r="D1" s="2" t="inlineStr">
        <is>
          <t>Dec. 31, 2019</t>
        </is>
      </c>
    </row>
    <row r="2">
      <c r="A2" s="3" t="inlineStr">
        <is>
          <t>Debt</t>
        </is>
      </c>
    </row>
    <row r="3">
      <c r="A3" s="4" t="inlineStr">
        <is>
          <t>Total</t>
        </is>
      </c>
      <c r="B3" s="7" t="n">
        <v>1663.7</v>
      </c>
      <c r="D3" s="7" t="n">
        <v>1596.3</v>
      </c>
    </row>
    <row r="4">
      <c r="A4" s="4" t="inlineStr">
        <is>
          <t>Less: unamortized discount and debt issuance costs</t>
        </is>
      </c>
      <c r="B4" s="8" t="n">
        <v>-18.8</v>
      </c>
      <c r="D4" s="8" t="n">
        <v>-7.8</v>
      </c>
    </row>
    <row r="5">
      <c r="A5" s="4" t="inlineStr">
        <is>
          <t>Less: amounts due within one year and short-term borrowings</t>
        </is>
      </c>
      <c r="B5" s="6" t="n">
        <v>-6</v>
      </c>
      <c r="D5" s="8" t="n">
        <v>-64.90000000000001</v>
      </c>
    </row>
    <row r="6">
      <c r="A6" s="4" t="inlineStr">
        <is>
          <t>Total long-term debt</t>
        </is>
      </c>
      <c r="B6" s="8" t="n">
        <v>1638.9</v>
      </c>
      <c r="D6" s="8" t="n">
        <v>1523.6</v>
      </c>
    </row>
    <row r="7">
      <c r="A7" s="4" t="inlineStr">
        <is>
          <t>Unsecured revolving credit facility maturing September 2, 2025</t>
        </is>
      </c>
    </row>
    <row r="8">
      <c r="A8" s="3" t="inlineStr">
        <is>
          <t>Debt</t>
        </is>
      </c>
    </row>
    <row r="9">
      <c r="A9" s="4" t="inlineStr">
        <is>
          <t>Total</t>
        </is>
      </c>
      <c r="B9" s="6" t="n">
        <v>0</v>
      </c>
      <c r="D9" s="6" t="n">
        <v>368</v>
      </c>
    </row>
    <row r="10">
      <c r="A10" s="4" t="inlineStr">
        <is>
          <t>Unsecured term loan repaid August 3, 2020</t>
        </is>
      </c>
    </row>
    <row r="11">
      <c r="A11" s="3" t="inlineStr">
        <is>
          <t>Debt</t>
        </is>
      </c>
    </row>
    <row r="12">
      <c r="A12" s="4" t="inlineStr">
        <is>
          <t>Total</t>
        </is>
      </c>
      <c r="C12" s="5" t="n">
        <v>0</v>
      </c>
      <c r="D12" s="6" t="n">
        <v>465</v>
      </c>
    </row>
    <row r="13">
      <c r="A13" s="4" t="inlineStr">
        <is>
          <t>Senior unsecured notes due April 15, 2023</t>
        </is>
      </c>
    </row>
    <row r="14">
      <c r="A14" s="3" t="inlineStr">
        <is>
          <t>Debt</t>
        </is>
      </c>
    </row>
    <row r="15">
      <c r="A15" s="4" t="inlineStr">
        <is>
          <t>Total</t>
        </is>
      </c>
      <c r="B15" s="6" t="n">
        <v>500</v>
      </c>
      <c r="D15" s="6" t="n">
        <v>500</v>
      </c>
    </row>
    <row r="16">
      <c r="A16" s="4" t="inlineStr">
        <is>
          <t>Senior unsecured notes due August 15, 2025</t>
        </is>
      </c>
    </row>
    <row r="17">
      <c r="A17" s="3" t="inlineStr">
        <is>
          <t>Debt</t>
        </is>
      </c>
    </row>
    <row r="18">
      <c r="A18" s="4" t="inlineStr">
        <is>
          <t>Total</t>
        </is>
      </c>
      <c r="B18" s="6" t="n">
        <v>400</v>
      </c>
    </row>
    <row r="19">
      <c r="A19" s="4" t="inlineStr">
        <is>
          <t>Senior unsecured notes due August 15, 2030</t>
        </is>
      </c>
    </row>
    <row r="20">
      <c r="A20" s="3" t="inlineStr">
        <is>
          <t>Debt</t>
        </is>
      </c>
    </row>
    <row r="21">
      <c r="A21" s="4" t="inlineStr">
        <is>
          <t>Total</t>
        </is>
      </c>
      <c r="B21" s="6" t="n">
        <v>500</v>
      </c>
    </row>
    <row r="22">
      <c r="A22" s="4" t="inlineStr">
        <is>
          <t>Senior unsecured notes due November 15, 2036</t>
        </is>
      </c>
    </row>
    <row r="23">
      <c r="A23" s="3" t="inlineStr">
        <is>
          <t>Debt</t>
        </is>
      </c>
    </row>
    <row r="24">
      <c r="A24" s="4" t="inlineStr">
        <is>
          <t>Total</t>
        </is>
      </c>
      <c r="B24" s="6" t="n">
        <v>250</v>
      </c>
      <c r="D24" s="6" t="n">
        <v>250</v>
      </c>
    </row>
    <row r="25">
      <c r="A25" s="4" t="inlineStr">
        <is>
          <t>Other notes and revolving credit facilities</t>
        </is>
      </c>
    </row>
    <row r="26">
      <c r="A26" s="3" t="inlineStr">
        <is>
          <t>Debt</t>
        </is>
      </c>
    </row>
    <row r="27">
      <c r="A27" s="4" t="inlineStr">
        <is>
          <t>Total</t>
        </is>
      </c>
      <c r="B27" s="7" t="n">
        <v>13.7</v>
      </c>
      <c r="D27" s="7" t="n">
        <v>1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1" customWidth="1" min="7" max="7"/>
    <col width="21" customWidth="1" min="8" max="8"/>
  </cols>
  <sheetData>
    <row r="1">
      <c r="A1" s="1" t="inlineStr">
        <is>
          <t>Debt - Other (Details) $ in Millions</t>
        </is>
      </c>
      <c r="B1" s="2" t="inlineStr">
        <is>
          <t>Sep. 03, 2020USD ($)</t>
        </is>
      </c>
      <c r="C1" s="2" t="inlineStr">
        <is>
          <t>Aug. 03, 2020USD ($)</t>
        </is>
      </c>
      <c r="D1" s="2" t="inlineStr">
        <is>
          <t>Apr. 12, 2013USD ($)</t>
        </is>
      </c>
      <c r="E1" s="2" t="inlineStr">
        <is>
          <t>Nov. 20, 2006USD ($)</t>
        </is>
      </c>
      <c r="F1" s="2" t="inlineStr">
        <is>
          <t>Dec. 31, 2020USD ($)item</t>
        </is>
      </c>
      <c r="G1" s="2" t="inlineStr">
        <is>
          <t>Sep. 02, 2020USD ($)</t>
        </is>
      </c>
      <c r="H1" s="2" t="inlineStr">
        <is>
          <t>Dec. 31, 2019USD ($)</t>
        </is>
      </c>
    </row>
    <row r="2">
      <c r="A2" s="3" t="inlineStr">
        <is>
          <t>Debt</t>
        </is>
      </c>
    </row>
    <row r="3">
      <c r="A3" s="4" t="inlineStr">
        <is>
          <t>Total</t>
        </is>
      </c>
      <c r="F3" s="7" t="n">
        <v>1663.7</v>
      </c>
      <c r="H3" s="7" t="n">
        <v>1596.3</v>
      </c>
    </row>
    <row r="4">
      <c r="A4" s="4" t="inlineStr">
        <is>
          <t>Number of financial covenants | item</t>
        </is>
      </c>
      <c r="F4" s="6" t="n">
        <v>2</v>
      </c>
    </row>
    <row r="5">
      <c r="A5" s="3" t="inlineStr">
        <is>
          <t>Aggregate maturities of long-term debt for each of the next five years and thereafter</t>
        </is>
      </c>
    </row>
    <row r="6">
      <c r="A6" s="4" t="inlineStr">
        <is>
          <t>2021</t>
        </is>
      </c>
      <c r="F6" s="5" t="n">
        <v>6</v>
      </c>
    </row>
    <row r="7">
      <c r="A7" s="4" t="inlineStr">
        <is>
          <t>2022</t>
        </is>
      </c>
      <c r="F7" s="8" t="n">
        <v>0.3</v>
      </c>
    </row>
    <row r="8">
      <c r="A8" s="4" t="inlineStr">
        <is>
          <t>2023</t>
        </is>
      </c>
      <c r="F8" s="6" t="n">
        <v>506</v>
      </c>
    </row>
    <row r="9">
      <c r="A9" s="4" t="inlineStr">
        <is>
          <t>2024</t>
        </is>
      </c>
      <c r="F9" s="8" t="n">
        <v>0.3</v>
      </c>
    </row>
    <row r="10">
      <c r="A10" s="4" t="inlineStr">
        <is>
          <t>2025</t>
        </is>
      </c>
      <c r="F10" s="8" t="n">
        <v>400.3</v>
      </c>
    </row>
    <row r="11">
      <c r="A11" s="4" t="inlineStr">
        <is>
          <t>Thereafter</t>
        </is>
      </c>
      <c r="F11" s="8" t="n">
        <v>750.8</v>
      </c>
    </row>
    <row r="12">
      <c r="A12" s="4" t="inlineStr">
        <is>
          <t>Total</t>
        </is>
      </c>
      <c r="F12" s="8" t="n">
        <v>1663.7</v>
      </c>
      <c r="H12" s="8" t="n">
        <v>1596.3</v>
      </c>
    </row>
    <row r="13">
      <c r="A13" s="4" t="inlineStr">
        <is>
          <t>Unsecured revolving credit facility maturing September 2, 2025</t>
        </is>
      </c>
    </row>
    <row r="14">
      <c r="A14" s="3" t="inlineStr">
        <is>
          <t>Debt</t>
        </is>
      </c>
    </row>
    <row r="15">
      <c r="A15" s="4" t="inlineStr">
        <is>
          <t>Maximum borrowing capacity</t>
        </is>
      </c>
      <c r="B15" s="5" t="n">
        <v>1500</v>
      </c>
      <c r="G15" s="5" t="n">
        <v>1500</v>
      </c>
    </row>
    <row r="16">
      <c r="A16" s="4" t="inlineStr">
        <is>
          <t>Debt term</t>
        </is>
      </c>
      <c r="B16" s="4" t="inlineStr">
        <is>
          <t>5 years</t>
        </is>
      </c>
    </row>
    <row r="17">
      <c r="A17" s="4" t="inlineStr">
        <is>
          <t>Total</t>
        </is>
      </c>
      <c r="F17" s="5" t="n">
        <v>0</v>
      </c>
      <c r="H17" s="5" t="n">
        <v>368</v>
      </c>
    </row>
    <row r="18">
      <c r="A18" s="4" t="inlineStr">
        <is>
          <t>Commitment fee on unused portion of revolving credit facility (as a percent)</t>
        </is>
      </c>
      <c r="F18" s="4" t="inlineStr">
        <is>
          <t>0.20%</t>
        </is>
      </c>
    </row>
    <row r="19">
      <c r="A19" s="4" t="inlineStr">
        <is>
          <t>Weighted average fixed interest rate (as a percent)</t>
        </is>
      </c>
      <c r="H19" s="4" t="inlineStr">
        <is>
          <t>3.69%</t>
        </is>
      </c>
    </row>
    <row r="20">
      <c r="A20" s="4" t="inlineStr">
        <is>
          <t>Letters of credit outstanding</t>
        </is>
      </c>
      <c r="F20" s="7" t="n">
        <v>36.3</v>
      </c>
    </row>
    <row r="21">
      <c r="A21" s="4" t="inlineStr">
        <is>
          <t>Available on the revolving credit facility</t>
        </is>
      </c>
      <c r="F21" s="6" t="n">
        <v>1460</v>
      </c>
    </row>
    <row r="22">
      <c r="A22" s="3" t="inlineStr">
        <is>
          <t>Aggregate maturities of long-term debt for each of the next five years and thereafter</t>
        </is>
      </c>
    </row>
    <row r="23">
      <c r="A23" s="4" t="inlineStr">
        <is>
          <t>Total</t>
        </is>
      </c>
      <c r="F23" s="5" t="n">
        <v>0</v>
      </c>
      <c r="H23" s="5" t="n">
        <v>368</v>
      </c>
    </row>
    <row r="24">
      <c r="A24" s="4" t="inlineStr">
        <is>
          <t>Unsecured revolving credit facility maturing September 2, 2025 | LIBOR</t>
        </is>
      </c>
    </row>
    <row r="25">
      <c r="A25" s="3" t="inlineStr">
        <is>
          <t>Debt</t>
        </is>
      </c>
    </row>
    <row r="26">
      <c r="A26" s="4" t="inlineStr">
        <is>
          <t>Variable interest rate</t>
        </is>
      </c>
      <c r="F26" s="4" t="inlineStr">
        <is>
          <t>LIBOR</t>
        </is>
      </c>
    </row>
    <row r="27">
      <c r="A27" s="4" t="inlineStr">
        <is>
          <t>Interest rate added to base (as a percent)</t>
        </is>
      </c>
      <c r="F27" s="4" t="inlineStr">
        <is>
          <t>1.25%</t>
        </is>
      </c>
    </row>
    <row r="28">
      <c r="A28" s="4" t="inlineStr">
        <is>
          <t>Unsecured revolving credit facility maturing September 2, 2025 | Bank prime rate</t>
        </is>
      </c>
    </row>
    <row r="29">
      <c r="A29" s="3" t="inlineStr">
        <is>
          <t>Debt</t>
        </is>
      </c>
    </row>
    <row r="30">
      <c r="A30" s="4" t="inlineStr">
        <is>
          <t>Variable interest rate</t>
        </is>
      </c>
      <c r="F30" s="4" t="inlineStr">
        <is>
          <t>bank prime rate</t>
        </is>
      </c>
    </row>
    <row r="31">
      <c r="A31" s="4" t="inlineStr">
        <is>
          <t>Interest rate added to base (as a percent)</t>
        </is>
      </c>
      <c r="F31" s="4" t="inlineStr">
        <is>
          <t>0.25%</t>
        </is>
      </c>
    </row>
    <row r="32">
      <c r="A32" s="4" t="inlineStr">
        <is>
          <t>Unsecured term loan repaid August 3, 2020</t>
        </is>
      </c>
    </row>
    <row r="33">
      <c r="A33" s="3" t="inlineStr">
        <is>
          <t>Debt</t>
        </is>
      </c>
    </row>
    <row r="34">
      <c r="A34" s="4" t="inlineStr">
        <is>
          <t>Total</t>
        </is>
      </c>
      <c r="C34" s="5" t="n">
        <v>0</v>
      </c>
      <c r="H34" s="5" t="n">
        <v>465</v>
      </c>
    </row>
    <row r="35">
      <c r="A35" s="4" t="inlineStr">
        <is>
          <t>Weighted average fixed interest rate (as a percent)</t>
        </is>
      </c>
      <c r="H35" s="4" t="inlineStr">
        <is>
          <t>2.80%</t>
        </is>
      </c>
    </row>
    <row r="36">
      <c r="A36" s="3" t="inlineStr">
        <is>
          <t>Aggregate maturities of long-term debt for each of the next five years and thereafter</t>
        </is>
      </c>
    </row>
    <row r="37">
      <c r="A37" s="4" t="inlineStr">
        <is>
          <t>Total</t>
        </is>
      </c>
      <c r="C37" s="6" t="n">
        <v>0</v>
      </c>
      <c r="H37" s="5" t="n">
        <v>465</v>
      </c>
    </row>
    <row r="38">
      <c r="A38" s="4" t="inlineStr">
        <is>
          <t>Senior Unsecured Notes</t>
        </is>
      </c>
    </row>
    <row r="39">
      <c r="A39" s="3" t="inlineStr">
        <is>
          <t>Debt</t>
        </is>
      </c>
    </row>
    <row r="40">
      <c r="A40" s="4" t="inlineStr">
        <is>
          <t>Percentage of principal amount at which the notes may be required to be repurchased in event of a change of control and a downgrade of the entity's credit rating</t>
        </is>
      </c>
      <c r="F40" s="4" t="inlineStr">
        <is>
          <t>101.00%</t>
        </is>
      </c>
    </row>
    <row r="41">
      <c r="A41" s="4" t="inlineStr">
        <is>
          <t>Senior unsecured notes issued November 20, 2006</t>
        </is>
      </c>
    </row>
    <row r="42">
      <c r="A42" s="3" t="inlineStr">
        <is>
          <t>Debt</t>
        </is>
      </c>
    </row>
    <row r="43">
      <c r="A43" s="4" t="inlineStr">
        <is>
          <t>Issuance of debt</t>
        </is>
      </c>
      <c r="E43" s="5" t="n">
        <v>600</v>
      </c>
    </row>
    <row r="44">
      <c r="A44" s="4" t="inlineStr">
        <is>
          <t>Senior unsecured notes due November 15, 2016</t>
        </is>
      </c>
    </row>
    <row r="45">
      <c r="A45" s="3" t="inlineStr">
        <is>
          <t>Debt</t>
        </is>
      </c>
    </row>
    <row r="46">
      <c r="A46" s="4" t="inlineStr">
        <is>
          <t>Interest rate (as a percent)</t>
        </is>
      </c>
      <c r="E46" s="4" t="inlineStr">
        <is>
          <t>6.20%</t>
        </is>
      </c>
    </row>
    <row r="47">
      <c r="A47" s="4" t="inlineStr">
        <is>
          <t>Issuance of debt</t>
        </is>
      </c>
      <c r="E47" s="5" t="n">
        <v>350</v>
      </c>
    </row>
    <row r="48">
      <c r="A48" s="4" t="inlineStr">
        <is>
          <t>Senior unsecured notes issued August 3, 2020</t>
        </is>
      </c>
    </row>
    <row r="49">
      <c r="A49" s="3" t="inlineStr">
        <is>
          <t>Debt</t>
        </is>
      </c>
    </row>
    <row r="50">
      <c r="A50" s="4" t="inlineStr">
        <is>
          <t>Issuance of debt</t>
        </is>
      </c>
      <c r="C50" s="5" t="n">
        <v>900</v>
      </c>
    </row>
    <row r="51">
      <c r="A51" s="4" t="inlineStr">
        <is>
          <t>Senior unsecured notes due August 15, 2025</t>
        </is>
      </c>
    </row>
    <row r="52">
      <c r="A52" s="3" t="inlineStr">
        <is>
          <t>Debt</t>
        </is>
      </c>
    </row>
    <row r="53">
      <c r="A53" s="4" t="inlineStr">
        <is>
          <t>Interest rate (as a percent)</t>
        </is>
      </c>
      <c r="C53" s="4" t="inlineStr">
        <is>
          <t>1.30%</t>
        </is>
      </c>
    </row>
    <row r="54">
      <c r="A54" s="4" t="inlineStr">
        <is>
          <t>Issuance of debt</t>
        </is>
      </c>
      <c r="C54" s="5" t="n">
        <v>400</v>
      </c>
    </row>
    <row r="55">
      <c r="A55" s="4" t="inlineStr">
        <is>
          <t>Senior unsecured notes due August 15, 2030</t>
        </is>
      </c>
    </row>
    <row r="56">
      <c r="A56" s="3" t="inlineStr">
        <is>
          <t>Debt</t>
        </is>
      </c>
    </row>
    <row r="57">
      <c r="A57" s="4" t="inlineStr">
        <is>
          <t>Interest rate (as a percent)</t>
        </is>
      </c>
      <c r="C57" s="4" t="inlineStr">
        <is>
          <t>2.15%</t>
        </is>
      </c>
    </row>
    <row r="58">
      <c r="A58" s="4" t="inlineStr">
        <is>
          <t>Issuance of debt</t>
        </is>
      </c>
      <c r="C58" s="5" t="n">
        <v>500</v>
      </c>
    </row>
    <row r="59">
      <c r="A59" s="4" t="inlineStr">
        <is>
          <t>Senior unsecured notes due April 15, 2023</t>
        </is>
      </c>
    </row>
    <row r="60">
      <c r="A60" s="3" t="inlineStr">
        <is>
          <t>Debt</t>
        </is>
      </c>
    </row>
    <row r="61">
      <c r="A61" s="4" t="inlineStr">
        <is>
          <t>Total</t>
        </is>
      </c>
      <c r="F61" s="5" t="n">
        <v>500</v>
      </c>
      <c r="H61" s="6" t="n">
        <v>500</v>
      </c>
    </row>
    <row r="62">
      <c r="A62" s="4" t="inlineStr">
        <is>
          <t>Interest rate (as a percent)</t>
        </is>
      </c>
      <c r="D62" s="4" t="inlineStr">
        <is>
          <t>4.50%</t>
        </is>
      </c>
    </row>
    <row r="63">
      <c r="A63" s="4" t="inlineStr">
        <is>
          <t>Issuance of debt</t>
        </is>
      </c>
      <c r="D63" s="5" t="n">
        <v>500</v>
      </c>
    </row>
    <row r="64">
      <c r="A64" s="3" t="inlineStr">
        <is>
          <t>Aggregate maturities of long-term debt for each of the next five years and thereafter</t>
        </is>
      </c>
    </row>
    <row r="65">
      <c r="A65" s="4" t="inlineStr">
        <is>
          <t>Total</t>
        </is>
      </c>
      <c r="F65" s="6" t="n">
        <v>500</v>
      </c>
      <c r="H65" s="6" t="n">
        <v>500</v>
      </c>
    </row>
    <row r="66">
      <c r="A66" s="4" t="inlineStr">
        <is>
          <t>Senior unsecured notes due November 15, 2036</t>
        </is>
      </c>
    </row>
    <row r="67">
      <c r="A67" s="3" t="inlineStr">
        <is>
          <t>Debt</t>
        </is>
      </c>
    </row>
    <row r="68">
      <c r="A68" s="4" t="inlineStr">
        <is>
          <t>Total</t>
        </is>
      </c>
      <c r="F68" s="6" t="n">
        <v>250</v>
      </c>
      <c r="H68" s="6" t="n">
        <v>250</v>
      </c>
    </row>
    <row r="69">
      <c r="A69" s="4" t="inlineStr">
        <is>
          <t>Interest rate (as a percent)</t>
        </is>
      </c>
      <c r="E69" s="4" t="inlineStr">
        <is>
          <t>6.85%</t>
        </is>
      </c>
    </row>
    <row r="70">
      <c r="A70" s="4" t="inlineStr">
        <is>
          <t>Issuance of debt</t>
        </is>
      </c>
      <c r="E70" s="5" t="n">
        <v>250</v>
      </c>
    </row>
    <row r="71">
      <c r="A71" s="3" t="inlineStr">
        <is>
          <t>Aggregate maturities of long-term debt for each of the next five years and thereafter</t>
        </is>
      </c>
    </row>
    <row r="72">
      <c r="A72" s="4" t="inlineStr">
        <is>
          <t>Total</t>
        </is>
      </c>
      <c r="F72" s="6" t="n">
        <v>250</v>
      </c>
      <c r="H72" s="6" t="n">
        <v>250</v>
      </c>
    </row>
    <row r="73">
      <c r="A73" s="4" t="inlineStr">
        <is>
          <t>Other notes and revolving credit facilities</t>
        </is>
      </c>
    </row>
    <row r="74">
      <c r="A74" s="3" t="inlineStr">
        <is>
          <t>Debt</t>
        </is>
      </c>
    </row>
    <row r="75">
      <c r="A75" s="4" t="inlineStr">
        <is>
          <t>Maximum borrowing capacity</t>
        </is>
      </c>
      <c r="F75" s="8" t="n">
        <v>8.300000000000001</v>
      </c>
    </row>
    <row r="76">
      <c r="A76" s="4" t="inlineStr">
        <is>
          <t>Other notes and revolving credit facilities | Asia</t>
        </is>
      </c>
    </row>
    <row r="77">
      <c r="A77" s="3" t="inlineStr">
        <is>
          <t>Debt</t>
        </is>
      </c>
    </row>
    <row r="78">
      <c r="A78" s="4" t="inlineStr">
        <is>
          <t>Lines of credit</t>
        </is>
      </c>
      <c r="F78" s="8" t="n">
        <v>5.4</v>
      </c>
      <c r="H78" s="8" t="n">
        <v>4.3</v>
      </c>
    </row>
    <row r="79">
      <c r="A79" s="4" t="inlineStr">
        <is>
          <t>IRB</t>
        </is>
      </c>
    </row>
    <row r="80">
      <c r="A80" s="3" t="inlineStr">
        <is>
          <t>Debt</t>
        </is>
      </c>
    </row>
    <row r="81">
      <c r="A81" s="4" t="inlineStr">
        <is>
          <t>Total</t>
        </is>
      </c>
      <c r="F81" s="8" t="n">
        <v>8.300000000000001</v>
      </c>
      <c r="H81" s="6" t="n">
        <v>9</v>
      </c>
    </row>
    <row r="82">
      <c r="A82" s="3" t="inlineStr">
        <is>
          <t>Aggregate maturities of long-term debt for each of the next five years and thereafter</t>
        </is>
      </c>
    </row>
    <row r="83">
      <c r="A83" s="4" t="inlineStr">
        <is>
          <t>Total</t>
        </is>
      </c>
      <c r="F83" s="7" t="n">
        <v>8.300000000000001</v>
      </c>
      <c r="H83" s="5" t="n">
        <v>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25" customWidth="1" min="2" max="2"/>
    <col width="24" customWidth="1" min="3" max="3"/>
    <col width="14" customWidth="1" min="4" max="4"/>
  </cols>
  <sheetData>
    <row r="1">
      <c r="A1" s="1" t="inlineStr">
        <is>
          <t>Leases (Details) - USD ($) $ in Millions</t>
        </is>
      </c>
      <c r="B1" s="2" t="inlineStr">
        <is>
          <t>12 Months Ended</t>
        </is>
      </c>
    </row>
    <row r="2">
      <c r="B2" s="2" t="inlineStr">
        <is>
          <t>Dec. 31, 2020</t>
        </is>
      </c>
      <c r="C2" s="2" t="inlineStr">
        <is>
          <t>Dec. 31, 2019</t>
        </is>
      </c>
      <c r="D2" s="2" t="inlineStr">
        <is>
          <t>Dec. 31, 2018</t>
        </is>
      </c>
    </row>
    <row r="3">
      <c r="A3" s="3" t="inlineStr">
        <is>
          <t>Leases</t>
        </is>
      </c>
    </row>
    <row r="4">
      <c r="A4" s="4" t="inlineStr">
        <is>
          <t>Operating lease cost</t>
        </is>
      </c>
      <c r="B4" s="7" t="n">
        <v>82.09999999999999</v>
      </c>
      <c r="C4" s="7" t="n">
        <v>84.40000000000001</v>
      </c>
      <c r="D4" s="7" t="n">
        <v>82.7</v>
      </c>
    </row>
    <row r="5">
      <c r="A5" s="4" t="inlineStr">
        <is>
          <t>Operating lease cost from related parties</t>
        </is>
      </c>
      <c r="B5" s="8" t="n">
        <v>1.9</v>
      </c>
      <c r="C5" s="8" t="n">
        <v>2.5</v>
      </c>
      <c r="D5" s="7" t="n">
        <v>4.1</v>
      </c>
    </row>
    <row r="6">
      <c r="A6" s="4" t="inlineStr">
        <is>
          <t>Cash payments for operating leases</t>
        </is>
      </c>
      <c r="B6" s="8" t="n">
        <v>81.7</v>
      </c>
      <c r="C6" s="8" t="n">
        <v>84.59999999999999</v>
      </c>
    </row>
    <row r="7">
      <c r="A7" s="4" t="inlineStr">
        <is>
          <t>Right-of-use assets obtained in exchange for operating lease obligations</t>
        </is>
      </c>
      <c r="B7" s="7" t="n">
        <v>58.8</v>
      </c>
      <c r="C7" s="7" t="n">
        <v>71.09999999999999</v>
      </c>
    </row>
    <row r="8">
      <c r="A8" s="4" t="inlineStr">
        <is>
          <t>Weighted average remaining lease term - operating leases</t>
        </is>
      </c>
      <c r="B8" s="4" t="inlineStr">
        <is>
          <t>5 years 8 months 12 days</t>
        </is>
      </c>
      <c r="C8" s="4" t="inlineStr">
        <is>
          <t>5 years 7 months 6 days</t>
        </is>
      </c>
    </row>
    <row r="9">
      <c r="A9" s="4" t="inlineStr">
        <is>
          <t>Weighted average discount rate - operating leases</t>
        </is>
      </c>
      <c r="B9" s="4" t="inlineStr">
        <is>
          <t>3.70%</t>
        </is>
      </c>
      <c r="C9" s="4" t="inlineStr">
        <is>
          <t>4.30%</t>
        </is>
      </c>
    </row>
    <row r="10">
      <c r="A10" s="3" t="inlineStr">
        <is>
          <t>Maturities of operating lease liabilities</t>
        </is>
      </c>
    </row>
    <row r="11">
      <c r="A11" s="4" t="inlineStr">
        <is>
          <t>2021</t>
        </is>
      </c>
      <c r="B11" s="7" t="n">
        <v>57.9</v>
      </c>
    </row>
    <row r="12">
      <c r="A12" s="4" t="inlineStr">
        <is>
          <t>2022</t>
        </is>
      </c>
      <c r="B12" s="8" t="n">
        <v>46.8</v>
      </c>
    </row>
    <row r="13">
      <c r="A13" s="4" t="inlineStr">
        <is>
          <t>2023</t>
        </is>
      </c>
      <c r="B13" s="8" t="n">
        <v>37.1</v>
      </c>
    </row>
    <row r="14">
      <c r="A14" s="4" t="inlineStr">
        <is>
          <t>2024</t>
        </is>
      </c>
      <c r="B14" s="8" t="n">
        <v>29.6</v>
      </c>
    </row>
    <row r="15">
      <c r="A15" s="4" t="inlineStr">
        <is>
          <t>2025</t>
        </is>
      </c>
      <c r="B15" s="8" t="n">
        <v>19.8</v>
      </c>
    </row>
    <row r="16">
      <c r="A16" s="4" t="inlineStr">
        <is>
          <t>Thereafter</t>
        </is>
      </c>
      <c r="B16" s="8" t="n">
        <v>64.7</v>
      </c>
    </row>
    <row r="17">
      <c r="A17" s="4" t="inlineStr">
        <is>
          <t>Total operating lease payments</t>
        </is>
      </c>
      <c r="B17" s="8" t="n">
        <v>255.9</v>
      </c>
    </row>
    <row r="18">
      <c r="A18" s="4" t="inlineStr">
        <is>
          <t>Less: imputed interest</t>
        </is>
      </c>
      <c r="B18" s="8" t="n">
        <v>-50.8</v>
      </c>
    </row>
    <row r="19">
      <c r="A19" s="4" t="inlineStr">
        <is>
          <t>Total operating lease liabilities</t>
        </is>
      </c>
      <c r="B19" s="7" t="n">
        <v>205.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ummary, Reconciliation and Other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Current:</t>
        </is>
      </c>
    </row>
    <row r="4">
      <c r="A4" s="4" t="inlineStr">
        <is>
          <t>Federal</t>
        </is>
      </c>
      <c r="B4" s="7" t="n">
        <v>77.59999999999999</v>
      </c>
      <c r="C4" s="7" t="n">
        <v>136.3</v>
      </c>
      <c r="D4" s="7" t="n">
        <v>150.6</v>
      </c>
    </row>
    <row r="5">
      <c r="A5" s="4" t="inlineStr">
        <is>
          <t>State</t>
        </is>
      </c>
      <c r="B5" s="8" t="n">
        <v>24.9</v>
      </c>
      <c r="C5" s="8" t="n">
        <v>37.9</v>
      </c>
      <c r="D5" s="8" t="n">
        <v>47.6</v>
      </c>
    </row>
    <row r="6">
      <c r="A6" s="4" t="inlineStr">
        <is>
          <t>Foreign and withholding taxes</t>
        </is>
      </c>
      <c r="B6" s="6" t="n">
        <v>17</v>
      </c>
      <c r="C6" s="8" t="n">
        <v>16.5</v>
      </c>
      <c r="D6" s="8" t="n">
        <v>19.7</v>
      </c>
    </row>
    <row r="7">
      <c r="A7" s="4" t="inlineStr">
        <is>
          <t>Total</t>
        </is>
      </c>
      <c r="B7" s="8" t="n">
        <v>119.5</v>
      </c>
      <c r="C7" s="8" t="n">
        <v>190.7</v>
      </c>
      <c r="D7" s="8" t="n">
        <v>217.9</v>
      </c>
    </row>
    <row r="8">
      <c r="A8" s="3" t="inlineStr">
        <is>
          <t>Deferred:</t>
        </is>
      </c>
    </row>
    <row r="9">
      <c r="A9" s="4" t="inlineStr">
        <is>
          <t>Federal</t>
        </is>
      </c>
      <c r="B9" s="8" t="n">
        <v>-7.1</v>
      </c>
      <c r="C9" s="8" t="n">
        <v>26.9</v>
      </c>
      <c r="D9" s="6" t="n">
        <v>-6</v>
      </c>
    </row>
    <row r="10">
      <c r="A10" s="4" t="inlineStr">
        <is>
          <t>State</t>
        </is>
      </c>
      <c r="B10" s="8" t="n">
        <v>0.3</v>
      </c>
      <c r="C10" s="8" t="n">
        <v>7.2</v>
      </c>
      <c r="D10" s="8" t="n">
        <v>-2.3</v>
      </c>
    </row>
    <row r="11">
      <c r="A11" s="4" t="inlineStr">
        <is>
          <t>Foreign</t>
        </is>
      </c>
      <c r="B11" s="8" t="n">
        <v>-6.9</v>
      </c>
      <c r="C11" s="8" t="n">
        <v>-1.6</v>
      </c>
      <c r="D11" s="8" t="n">
        <v>-0.8</v>
      </c>
    </row>
    <row r="12">
      <c r="A12" s="4" t="inlineStr">
        <is>
          <t>Total</t>
        </is>
      </c>
      <c r="B12" s="8" t="n">
        <v>-13.7</v>
      </c>
      <c r="C12" s="8" t="n">
        <v>32.5</v>
      </c>
      <c r="D12" s="8" t="n">
        <v>-9.1</v>
      </c>
    </row>
    <row r="13">
      <c r="A13" s="4" t="inlineStr">
        <is>
          <t>Income tax provision</t>
        </is>
      </c>
      <c r="B13" s="8" t="n">
        <v>105.8</v>
      </c>
      <c r="C13" s="8" t="n">
        <v>223.2</v>
      </c>
      <c r="D13" s="8" t="n">
        <v>208.8</v>
      </c>
    </row>
    <row r="14">
      <c r="A14" s="3" t="inlineStr">
        <is>
          <t>Components of U.S. and international income before income taxes</t>
        </is>
      </c>
    </row>
    <row r="15">
      <c r="A15" s="4" t="inlineStr">
        <is>
          <t>US</t>
        </is>
      </c>
      <c r="B15" s="8" t="n">
        <v>465.9</v>
      </c>
      <c r="C15" s="8" t="n">
        <v>877.4</v>
      </c>
      <c r="D15" s="8" t="n">
        <v>775.2</v>
      </c>
    </row>
    <row r="16">
      <c r="A16" s="4" t="inlineStr">
        <is>
          <t>International</t>
        </is>
      </c>
      <c r="B16" s="8" t="n">
        <v>12.3</v>
      </c>
      <c r="C16" s="8" t="n">
        <v>51.9</v>
      </c>
      <c r="D16" s="8" t="n">
        <v>75.40000000000001</v>
      </c>
    </row>
    <row r="17">
      <c r="A17" s="4" t="inlineStr">
        <is>
          <t>Income before income taxes</t>
        </is>
      </c>
      <c r="B17" s="7" t="n">
        <v>478.2</v>
      </c>
      <c r="C17" s="7" t="n">
        <v>929.3</v>
      </c>
      <c r="D17" s="7" t="n">
        <v>850.6</v>
      </c>
    </row>
    <row r="18">
      <c r="A18" s="3" t="inlineStr">
        <is>
          <t>Reconciliation of income tax at the U.S. federal statutory tax rates to income tax expense</t>
        </is>
      </c>
    </row>
    <row r="19">
      <c r="A19" s="4" t="inlineStr">
        <is>
          <t>Income tax at U.S. federal statutory tax rate (as a percent)</t>
        </is>
      </c>
      <c r="B19" s="4" t="inlineStr">
        <is>
          <t>21.00%</t>
        </is>
      </c>
      <c r="C19" s="4" t="inlineStr">
        <is>
          <t>21.00%</t>
        </is>
      </c>
      <c r="D19" s="4" t="inlineStr">
        <is>
          <t>21.00%</t>
        </is>
      </c>
      <c r="E19" s="4" t="inlineStr">
        <is>
          <t>35.00%</t>
        </is>
      </c>
    </row>
    <row r="20">
      <c r="A20" s="4" t="inlineStr">
        <is>
          <t>Tax Reform (as a percent)</t>
        </is>
      </c>
      <c r="D20" s="4" t="inlineStr">
        <is>
          <t>0.40%</t>
        </is>
      </c>
    </row>
    <row r="21">
      <c r="A21" s="4" t="inlineStr">
        <is>
          <t>State income tax, net of federal tax effect (as a percent)</t>
        </is>
      </c>
      <c r="B21" s="4" t="inlineStr">
        <is>
          <t>3.60%</t>
        </is>
      </c>
      <c r="C21" s="4" t="inlineStr">
        <is>
          <t>3.60%</t>
        </is>
      </c>
      <c r="D21" s="4" t="inlineStr">
        <is>
          <t>3.60%</t>
        </is>
      </c>
    </row>
    <row r="22">
      <c r="A22" s="4" t="inlineStr">
        <is>
          <t>Foreign earnings taxed at higher rates (as a percent)</t>
        </is>
      </c>
      <c r="B22" s="4" t="inlineStr">
        <is>
          <t>1.00%</t>
        </is>
      </c>
      <c r="C22" s="4" t="inlineStr">
        <is>
          <t>0.40%</t>
        </is>
      </c>
      <c r="D22" s="4" t="inlineStr">
        <is>
          <t>0.40%</t>
        </is>
      </c>
    </row>
    <row r="23">
      <c r="A23" s="4" t="inlineStr">
        <is>
          <t>Net effect of life insurance policies (as a percent)</t>
        </is>
      </c>
      <c r="B23" s="4" t="inlineStr">
        <is>
          <t>(2.90%)</t>
        </is>
      </c>
      <c r="C23" s="4" t="inlineStr">
        <is>
          <t>(1.50%)</t>
        </is>
      </c>
      <c r="D23" s="4" t="inlineStr">
        <is>
          <t>(1.50%)</t>
        </is>
      </c>
    </row>
    <row r="24">
      <c r="A24" s="4" t="inlineStr">
        <is>
          <t>Net effect of changes in unrecognized tax benefits (as a percent)</t>
        </is>
      </c>
      <c r="B24" s="4" t="inlineStr">
        <is>
          <t>(0.30%)</t>
        </is>
      </c>
      <c r="D24" s="4" t="inlineStr">
        <is>
          <t>(0.20%)</t>
        </is>
      </c>
    </row>
    <row r="25">
      <c r="A25" s="4" t="inlineStr">
        <is>
          <t>Stock-based compensation (as a percent)</t>
        </is>
      </c>
      <c r="B25" s="4" t="inlineStr">
        <is>
          <t>0.80%</t>
        </is>
      </c>
      <c r="C25" s="4" t="inlineStr">
        <is>
          <t>0.70%</t>
        </is>
      </c>
      <c r="D25" s="4" t="inlineStr">
        <is>
          <t>0.60%</t>
        </is>
      </c>
    </row>
    <row r="26">
      <c r="A26" s="4" t="inlineStr">
        <is>
          <t>Other, net (as a percent)</t>
        </is>
      </c>
      <c r="B26" s="4" t="inlineStr">
        <is>
          <t>(1.10%)</t>
        </is>
      </c>
      <c r="C26" s="4" t="inlineStr">
        <is>
          <t>(0.20%)</t>
        </is>
      </c>
      <c r="D26" s="4" t="inlineStr">
        <is>
          <t>0.20%</t>
        </is>
      </c>
    </row>
    <row r="27">
      <c r="A27" s="4" t="inlineStr">
        <is>
          <t>Effective tax rate (as a percent)</t>
        </is>
      </c>
      <c r="B27" s="4" t="inlineStr">
        <is>
          <t>22.10%</t>
        </is>
      </c>
      <c r="C27" s="4" t="inlineStr">
        <is>
          <t>24.00%</t>
        </is>
      </c>
      <c r="D27" s="4" t="inlineStr">
        <is>
          <t>24.50%</t>
        </is>
      </c>
    </row>
    <row r="28">
      <c r="A28" s="3" t="inlineStr">
        <is>
          <t>Deferred tax assets:</t>
        </is>
      </c>
    </row>
    <row r="29">
      <c r="A29" s="4" t="inlineStr">
        <is>
          <t>Accrued expenses not currently deductible for tax</t>
        </is>
      </c>
      <c r="B29" s="7" t="n">
        <v>42.3</v>
      </c>
      <c r="C29" s="7" t="n">
        <v>31.6</v>
      </c>
    </row>
    <row r="30">
      <c r="A30" s="4" t="inlineStr">
        <is>
          <t>Inventory costs capitalized for tax purposes</t>
        </is>
      </c>
      <c r="B30" s="6" t="n">
        <v>9</v>
      </c>
      <c r="C30" s="8" t="n">
        <v>13.1</v>
      </c>
    </row>
    <row r="31">
      <c r="A31" s="4" t="inlineStr">
        <is>
          <t>Share-based compensation</t>
        </is>
      </c>
      <c r="B31" s="8" t="n">
        <v>8.6</v>
      </c>
      <c r="C31" s="8" t="n">
        <v>8.199999999999999</v>
      </c>
    </row>
    <row r="32">
      <c r="A32" s="4" t="inlineStr">
        <is>
          <t>Allowance for doubtful accounts</t>
        </is>
      </c>
      <c r="B32" s="8" t="n">
        <v>4.8</v>
      </c>
      <c r="C32" s="8" t="n">
        <v>4.9</v>
      </c>
    </row>
    <row r="33">
      <c r="A33" s="4" t="inlineStr">
        <is>
          <t>Tax credits carryforwards</t>
        </is>
      </c>
      <c r="B33" s="8" t="n">
        <v>0.4</v>
      </c>
      <c r="C33" s="8" t="n">
        <v>1.4</v>
      </c>
    </row>
    <row r="34">
      <c r="A34" s="4" t="inlineStr">
        <is>
          <t>Net operating loss carryforwards</t>
        </is>
      </c>
      <c r="B34" s="8" t="n">
        <v>3.6</v>
      </c>
      <c r="C34" s="8" t="n">
        <v>4.2</v>
      </c>
    </row>
    <row r="35">
      <c r="A35" s="4" t="inlineStr">
        <is>
          <t>Total deferred tax assets</t>
        </is>
      </c>
      <c r="B35" s="8" t="n">
        <v>68.7</v>
      </c>
      <c r="C35" s="8" t="n">
        <v>63.4</v>
      </c>
    </row>
    <row r="36">
      <c r="A36" s="3" t="inlineStr">
        <is>
          <t>Deferred tax liabilities:</t>
        </is>
      </c>
    </row>
    <row r="37">
      <c r="A37" s="4" t="inlineStr">
        <is>
          <t>Property, plant and equipment, net</t>
        </is>
      </c>
      <c r="B37" s="8" t="n">
        <v>-190.2</v>
      </c>
      <c r="C37" s="8" t="n">
        <v>-189.1</v>
      </c>
    </row>
    <row r="38">
      <c r="A38" s="4" t="inlineStr">
        <is>
          <t>Goodwill and other intangible assets</t>
        </is>
      </c>
      <c r="B38" s="8" t="n">
        <v>-297.1</v>
      </c>
      <c r="C38" s="8" t="n">
        <v>-311.6</v>
      </c>
    </row>
    <row r="39">
      <c r="A39" s="4" t="inlineStr">
        <is>
          <t>LIFO inventories</t>
        </is>
      </c>
      <c r="B39" s="8" t="n">
        <v>-29.7</v>
      </c>
      <c r="C39" s="8" t="n">
        <v>-23.2</v>
      </c>
    </row>
    <row r="40">
      <c r="A40" s="4" t="inlineStr">
        <is>
          <t>Other</t>
        </is>
      </c>
      <c r="B40" s="8" t="n">
        <v>-7.3</v>
      </c>
      <c r="C40" s="8" t="n">
        <v>-8.800000000000001</v>
      </c>
    </row>
    <row r="41">
      <c r="A41" s="4" t="inlineStr">
        <is>
          <t>Total deferred tax liabilities</t>
        </is>
      </c>
      <c r="B41" s="8" t="n">
        <v>-524.3</v>
      </c>
      <c r="C41" s="8" t="n">
        <v>-532.7</v>
      </c>
    </row>
    <row r="42">
      <c r="A42" s="4" t="inlineStr">
        <is>
          <t>Net deferred tax liabilities</t>
        </is>
      </c>
      <c r="B42" s="8" t="n">
        <v>-455.6</v>
      </c>
      <c r="C42" s="7" t="n">
        <v>-469.3</v>
      </c>
    </row>
    <row r="43">
      <c r="A43" s="3" t="inlineStr">
        <is>
          <t>Tax Cuts and Jobs Act of 2017</t>
        </is>
      </c>
    </row>
    <row r="44">
      <c r="A44" s="4" t="inlineStr">
        <is>
          <t>Tax benefit, net</t>
        </is>
      </c>
      <c r="D44" s="7" t="n">
        <v>3.2</v>
      </c>
    </row>
    <row r="45">
      <c r="A45" s="4" t="inlineStr">
        <is>
          <t>State</t>
        </is>
      </c>
    </row>
    <row r="46">
      <c r="A46" s="3" t="inlineStr">
        <is>
          <t>Income Taxes</t>
        </is>
      </c>
    </row>
    <row r="47">
      <c r="A47" s="4" t="inlineStr">
        <is>
          <t>Operating Loss Carryforwards</t>
        </is>
      </c>
      <c r="B47" s="8" t="n">
        <v>3.5</v>
      </c>
    </row>
    <row r="48">
      <c r="A48" s="4" t="inlineStr">
        <is>
          <t>Federal</t>
        </is>
      </c>
    </row>
    <row r="49">
      <c r="A49" s="3" t="inlineStr">
        <is>
          <t>Income Taxes</t>
        </is>
      </c>
    </row>
    <row r="50">
      <c r="A50" s="4" t="inlineStr">
        <is>
          <t>Operating Loss Carryforwards</t>
        </is>
      </c>
      <c r="B50" s="7" t="n">
        <v>0.8</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the beginning and ending balances of the total amounts of unrecognized tax benefits</t>
        </is>
      </c>
    </row>
    <row r="4">
      <c r="A4" s="4" t="inlineStr">
        <is>
          <t>Balance at the beginning of the year</t>
        </is>
      </c>
      <c r="B4" s="7" t="n">
        <v>2.2</v>
      </c>
      <c r="C4" s="7" t="n">
        <v>2.4</v>
      </c>
      <c r="D4" s="7" t="n">
        <v>4.1</v>
      </c>
    </row>
    <row r="5">
      <c r="A5" s="4" t="inlineStr">
        <is>
          <t>Increases in tax positions for prior years</t>
        </is>
      </c>
      <c r="C5" s="8" t="n">
        <v>0.8</v>
      </c>
      <c r="D5" s="8" t="n">
        <v>0.4</v>
      </c>
    </row>
    <row r="6">
      <c r="A6" s="4" t="inlineStr">
        <is>
          <t>Settlements</t>
        </is>
      </c>
      <c r="B6" s="8" t="n">
        <v>-1.1</v>
      </c>
      <c r="C6" s="8" t="n">
        <v>-0.7</v>
      </c>
    </row>
    <row r="7">
      <c r="A7" s="4" t="inlineStr">
        <is>
          <t>Lapse of statute of limitations</t>
        </is>
      </c>
      <c r="B7" s="8" t="n">
        <v>-0.1</v>
      </c>
      <c r="C7" s="8" t="n">
        <v>-0.3</v>
      </c>
      <c r="D7" s="8" t="n">
        <v>-2.1</v>
      </c>
    </row>
    <row r="8">
      <c r="A8" s="4" t="inlineStr">
        <is>
          <t>Balance at the end of the year</t>
        </is>
      </c>
      <c r="B8" s="6" t="n">
        <v>1</v>
      </c>
      <c r="C8" s="8" t="n">
        <v>2.2</v>
      </c>
      <c r="D8" s="7" t="n">
        <v>2.4</v>
      </c>
    </row>
    <row r="9">
      <c r="A9" s="4" t="inlineStr">
        <is>
          <t>Unrecognized tax benefits, if recognized, would affect the effective tax rate</t>
        </is>
      </c>
      <c r="B9" s="6" t="n">
        <v>1</v>
      </c>
    </row>
    <row r="10">
      <c r="A10" s="4" t="inlineStr">
        <is>
          <t>Accrued interest and penalties on uncertain tax positions</t>
        </is>
      </c>
      <c r="B10" s="7" t="n">
        <v>0.4</v>
      </c>
      <c r="C10" s="7" t="n">
        <v>0.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Based Compensation Plans - Stock Option Activity (Details) - USD ($) $ / shares in Units, $ in Millions</t>
        </is>
      </c>
      <c r="B1" s="2" t="inlineStr">
        <is>
          <t>May 20, 2020</t>
        </is>
      </c>
      <c r="C1" s="2" t="inlineStr">
        <is>
          <t>Dec. 31, 2020</t>
        </is>
      </c>
      <c r="D1" s="2" t="inlineStr">
        <is>
          <t>Dec. 31, 2019</t>
        </is>
      </c>
      <c r="E1" s="2" t="inlineStr">
        <is>
          <t>Dec. 31, 2018</t>
        </is>
      </c>
    </row>
    <row r="2">
      <c r="A2" s="3" t="inlineStr">
        <is>
          <t>Share-based compensation plans</t>
        </is>
      </c>
    </row>
    <row r="3">
      <c r="A3" s="4" t="inlineStr">
        <is>
          <t>Shares authorized for future grant</t>
        </is>
      </c>
      <c r="C3" s="6" t="n">
        <v>2182604</v>
      </c>
    </row>
    <row r="4">
      <c r="A4" s="4" t="inlineStr">
        <is>
          <t>Directors Equity Plan</t>
        </is>
      </c>
    </row>
    <row r="5">
      <c r="A5" s="3" t="inlineStr">
        <is>
          <t>Additional share-based compensation disclosures</t>
        </is>
      </c>
    </row>
    <row r="6">
      <c r="A6" s="4" t="inlineStr">
        <is>
          <t>Extension period of plan</t>
        </is>
      </c>
      <c r="B6" s="4" t="inlineStr">
        <is>
          <t>10 years</t>
        </is>
      </c>
    </row>
    <row r="7">
      <c r="A7" s="4" t="inlineStr">
        <is>
          <t>Unvested RSUs</t>
        </is>
      </c>
    </row>
    <row r="8">
      <c r="A8" s="3" t="inlineStr">
        <is>
          <t>Additional share-based compensation disclosures</t>
        </is>
      </c>
    </row>
    <row r="9">
      <c r="A9" s="4" t="inlineStr">
        <is>
          <t>Increase in number of shares available for issuance under the plan (in shares)</t>
        </is>
      </c>
      <c r="B9" s="6" t="n">
        <v>1500000</v>
      </c>
    </row>
    <row r="10">
      <c r="A10" s="4" t="inlineStr">
        <is>
          <t>Stock Options</t>
        </is>
      </c>
    </row>
    <row r="11">
      <c r="A11" s="3" t="inlineStr">
        <is>
          <t>Option Shares</t>
        </is>
      </c>
    </row>
    <row r="12">
      <c r="A12" s="4" t="inlineStr">
        <is>
          <t>Outstanding at the beginning of the year (in shares)</t>
        </is>
      </c>
      <c r="C12" s="6" t="n">
        <v>6000</v>
      </c>
      <c r="D12" s="6" t="n">
        <v>26000</v>
      </c>
      <c r="E12" s="6" t="n">
        <v>75275</v>
      </c>
    </row>
    <row r="13">
      <c r="A13" s="4" t="inlineStr">
        <is>
          <t>Granted (in shares)</t>
        </is>
      </c>
      <c r="C13" s="6" t="n">
        <v>0</v>
      </c>
    </row>
    <row r="14">
      <c r="A14" s="4" t="inlineStr">
        <is>
          <t>Exercised (in shares)</t>
        </is>
      </c>
      <c r="C14" s="6" t="n">
        <v>-6000</v>
      </c>
      <c r="D14" s="6" t="n">
        <v>-20000</v>
      </c>
      <c r="E14" s="6" t="n">
        <v>-48275</v>
      </c>
    </row>
    <row r="15">
      <c r="A15" s="4" t="inlineStr">
        <is>
          <t>Expired or forfeited (in shares)</t>
        </is>
      </c>
      <c r="E15" s="6" t="n">
        <v>-1000</v>
      </c>
    </row>
    <row r="16">
      <c r="A16" s="4" t="inlineStr">
        <is>
          <t>Outstanding at the end of the year (in shares)</t>
        </is>
      </c>
      <c r="C16" s="6" t="n">
        <v>0</v>
      </c>
      <c r="D16" s="6" t="n">
        <v>6000</v>
      </c>
      <c r="E16" s="6" t="n">
        <v>26000</v>
      </c>
    </row>
    <row r="17">
      <c r="A17" s="3" t="inlineStr">
        <is>
          <t>Weighted Average Exercise Price</t>
        </is>
      </c>
    </row>
    <row r="18">
      <c r="A18" s="4" t="inlineStr">
        <is>
          <t>Outstanding at the beginning of the year, Weighted Average Exercise Price (in dollars per share)</t>
        </is>
      </c>
      <c r="C18" s="10" t="n">
        <v>44.99</v>
      </c>
      <c r="D18" s="10" t="n">
        <v>41.76</v>
      </c>
      <c r="E18" s="10" t="n">
        <v>52.3</v>
      </c>
    </row>
    <row r="19">
      <c r="A19" s="4" t="inlineStr">
        <is>
          <t>Exercised, Weighted Average Exercise Price (in dollars per share)</t>
        </is>
      </c>
      <c r="C19" s="10" t="n">
        <v>44.99</v>
      </c>
      <c r="D19" s="12" t="n">
        <v>40.8</v>
      </c>
      <c r="E19" s="12" t="n">
        <v>57.91</v>
      </c>
    </row>
    <row r="20">
      <c r="A20" s="4" t="inlineStr">
        <is>
          <t>Expired or forfeited, Weighted Average Exercise Price (in dollars per share)</t>
        </is>
      </c>
      <c r="E20" s="12" t="n">
        <v>55.73</v>
      </c>
    </row>
    <row r="21">
      <c r="A21" s="4" t="inlineStr">
        <is>
          <t>Outstanding at the end of the year, Weighted Average Exercise Price (in dollars per share)</t>
        </is>
      </c>
      <c r="D21" s="10" t="n">
        <v>44.99</v>
      </c>
      <c r="E21" s="10" t="n">
        <v>41.76</v>
      </c>
    </row>
    <row r="22">
      <c r="A22" s="3" t="inlineStr">
        <is>
          <t>Additional share-based compensation disclosures</t>
        </is>
      </c>
    </row>
    <row r="23">
      <c r="A23" s="4" t="inlineStr">
        <is>
          <t>Proceed from option exercises</t>
        </is>
      </c>
      <c r="C23" s="7" t="n">
        <v>0.3</v>
      </c>
      <c r="D23" s="7" t="n">
        <v>0.8</v>
      </c>
      <c r="E23" s="7" t="n">
        <v>2.8</v>
      </c>
    </row>
    <row r="24">
      <c r="A24" s="4" t="inlineStr">
        <is>
          <t>Total intrinsic value of all options exercised</t>
        </is>
      </c>
      <c r="C24" s="8" t="n">
        <v>0.4</v>
      </c>
      <c r="D24" s="6" t="n">
        <v>1</v>
      </c>
      <c r="E24" s="8" t="n">
        <v>1.6</v>
      </c>
    </row>
    <row r="25">
      <c r="A25" s="4" t="inlineStr">
        <is>
          <t>Tax benefit realized from option and RSU exercises</t>
        </is>
      </c>
      <c r="C25" s="7" t="n">
        <v>6.1</v>
      </c>
      <c r="D25" s="7" t="n">
        <v>5.5</v>
      </c>
      <c r="E25" s="7" t="n">
        <v>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6" customWidth="1" min="2" max="2"/>
    <col width="14" customWidth="1" min="3" max="3"/>
    <col width="22" customWidth="1" min="4" max="4"/>
    <col width="14" customWidth="1" min="5" max="5"/>
    <col width="14" customWidth="1" min="6" max="6"/>
  </cols>
  <sheetData>
    <row r="1">
      <c r="A1" s="1" t="inlineStr">
        <is>
          <t>Stock-Based Compensation Plans - RSUs (Details) - USD ($) $ / shares in Units, $ in Million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Additional share-based compensation disclosures</t>
        </is>
      </c>
    </row>
    <row r="4">
      <c r="A4" s="4" t="inlineStr">
        <is>
          <t>Total unrecognized compensation cost</t>
        </is>
      </c>
      <c r="D4" s="7" t="n">
        <v>48.3</v>
      </c>
    </row>
    <row r="5">
      <c r="A5" s="4" t="inlineStr">
        <is>
          <t>Weighted average recognition period for unrecognized compensation cost (in years)</t>
        </is>
      </c>
      <c r="D5" s="4" t="inlineStr">
        <is>
          <t>1 year 1 month 6 days</t>
        </is>
      </c>
    </row>
    <row r="6">
      <c r="A6" s="4" t="inlineStr">
        <is>
          <t>RSUs, 2020 grant</t>
        </is>
      </c>
    </row>
    <row r="7">
      <c r="A7" s="3" t="inlineStr">
        <is>
          <t>Shares</t>
        </is>
      </c>
    </row>
    <row r="8">
      <c r="A8" s="4" t="inlineStr">
        <is>
          <t>The number of grants made during the period on the basis of service and performance criteria other than stock (or unit) option plans (for example, phantom stock or unit plan, stock or unit appreciation rights plan, performance target plan).</t>
        </is>
      </c>
      <c r="D8" s="6" t="n">
        <v>210403</v>
      </c>
    </row>
    <row r="9">
      <c r="A9" s="4" t="inlineStr">
        <is>
          <t>Share of common stock</t>
        </is>
      </c>
      <c r="D9" s="6" t="n">
        <v>1</v>
      </c>
    </row>
    <row r="10">
      <c r="A10" s="3" t="inlineStr">
        <is>
          <t>Changes</t>
        </is>
      </c>
    </row>
    <row r="11">
      <c r="A11" s="4" t="inlineStr">
        <is>
          <t>Granted (in shares)</t>
        </is>
      </c>
      <c r="D11" s="6" t="n">
        <v>540547</v>
      </c>
    </row>
    <row r="12">
      <c r="A12" s="3" t="inlineStr">
        <is>
          <t>Weighted Average Grant Date Fair Value</t>
        </is>
      </c>
    </row>
    <row r="13">
      <c r="A13" s="4" t="inlineStr">
        <is>
          <t>Granted (in dollars per share)</t>
        </is>
      </c>
      <c r="D13" s="10" t="n">
        <v>82.81</v>
      </c>
    </row>
    <row r="14">
      <c r="A14" s="4" t="inlineStr">
        <is>
          <t>RSUs, 2019 grant</t>
        </is>
      </c>
    </row>
    <row r="15">
      <c r="A15" s="3" t="inlineStr">
        <is>
          <t>Shares</t>
        </is>
      </c>
    </row>
    <row r="16">
      <c r="A16" s="4" t="inlineStr">
        <is>
          <t>The number of grants made during the period on the basis of service and performance criteria other than stock (or unit) option plans (for example, phantom stock or unit plan, stock or unit appreciation rights plan, performance target plan).</t>
        </is>
      </c>
      <c r="E16" s="6" t="n">
        <v>194155</v>
      </c>
    </row>
    <row r="17">
      <c r="A17" s="4" t="inlineStr">
        <is>
          <t>Share of common stock</t>
        </is>
      </c>
      <c r="E17" s="6" t="n">
        <v>1</v>
      </c>
    </row>
    <row r="18">
      <c r="A18" s="3" t="inlineStr">
        <is>
          <t>Changes</t>
        </is>
      </c>
    </row>
    <row r="19">
      <c r="A19" s="4" t="inlineStr">
        <is>
          <t>Granted (in shares)</t>
        </is>
      </c>
      <c r="E19" s="6" t="n">
        <v>488345</v>
      </c>
    </row>
    <row r="20">
      <c r="A20" s="3" t="inlineStr">
        <is>
          <t>Weighted Average Grant Date Fair Value</t>
        </is>
      </c>
    </row>
    <row r="21">
      <c r="A21" s="4" t="inlineStr">
        <is>
          <t>Granted (in dollars per share)</t>
        </is>
      </c>
      <c r="E21" s="10" t="n">
        <v>88.05</v>
      </c>
    </row>
    <row r="22">
      <c r="A22" s="4" t="inlineStr">
        <is>
          <t>RSUs, 2018 grant</t>
        </is>
      </c>
    </row>
    <row r="23">
      <c r="A23" s="3" t="inlineStr">
        <is>
          <t>Shares</t>
        </is>
      </c>
    </row>
    <row r="24">
      <c r="A24" s="4" t="inlineStr">
        <is>
          <t>The number of grants made during the period on the basis of service and performance criteria other than stock (or unit) option plans (for example, phantom stock or unit plan, stock or unit appreciation rights plan, performance target plan).</t>
        </is>
      </c>
      <c r="F24" s="6" t="n">
        <v>178970</v>
      </c>
    </row>
    <row r="25">
      <c r="A25" s="4" t="inlineStr">
        <is>
          <t>Share of common stock</t>
        </is>
      </c>
      <c r="F25" s="6" t="n">
        <v>1</v>
      </c>
    </row>
    <row r="26">
      <c r="A26" s="3" t="inlineStr">
        <is>
          <t>Changes</t>
        </is>
      </c>
    </row>
    <row r="27">
      <c r="A27" s="4" t="inlineStr">
        <is>
          <t>Granted (in shares)</t>
        </is>
      </c>
      <c r="F27" s="6" t="n">
        <v>474715</v>
      </c>
    </row>
    <row r="28">
      <c r="A28" s="3" t="inlineStr">
        <is>
          <t>Weighted Average Grant Date Fair Value</t>
        </is>
      </c>
    </row>
    <row r="29">
      <c r="A29" s="4" t="inlineStr">
        <is>
          <t>Granted (in dollars per share)</t>
        </is>
      </c>
      <c r="F29" s="10" t="n">
        <v>84.26000000000001</v>
      </c>
    </row>
    <row r="30">
      <c r="A30" s="4" t="inlineStr">
        <is>
          <t>Unvested RSUs</t>
        </is>
      </c>
    </row>
    <row r="31">
      <c r="A31" s="3" t="inlineStr">
        <is>
          <t>Changes</t>
        </is>
      </c>
    </row>
    <row r="32">
      <c r="A32" s="4" t="inlineStr">
        <is>
          <t>Unvested at the beginning of the year (in shares)</t>
        </is>
      </c>
      <c r="C32" s="6" t="n">
        <v>995720</v>
      </c>
      <c r="D32" s="6" t="n">
        <v>859005</v>
      </c>
    </row>
    <row r="33">
      <c r="A33" s="4" t="inlineStr">
        <is>
          <t>Granted (in shares)</t>
        </is>
      </c>
      <c r="D33" s="6" t="n">
        <v>540547</v>
      </c>
    </row>
    <row r="34">
      <c r="A34" s="4" t="inlineStr">
        <is>
          <t>Vested (in shares)</t>
        </is>
      </c>
      <c r="D34" s="6" t="n">
        <v>-369990</v>
      </c>
    </row>
    <row r="35">
      <c r="A35" s="4" t="inlineStr">
        <is>
          <t>Cancelled or forfeited (in shares)</t>
        </is>
      </c>
      <c r="D35" s="6" t="n">
        <v>-33842</v>
      </c>
    </row>
    <row r="36">
      <c r="A36" s="4" t="inlineStr">
        <is>
          <t>Unvested at the end of the period (in shares)</t>
        </is>
      </c>
      <c r="D36" s="6" t="n">
        <v>995720</v>
      </c>
      <c r="E36" s="6" t="n">
        <v>859005</v>
      </c>
    </row>
    <row r="37">
      <c r="A37" s="3" t="inlineStr">
        <is>
          <t>Weighted Average Grant Date Fair Value</t>
        </is>
      </c>
    </row>
    <row r="38">
      <c r="A38" s="4" t="inlineStr">
        <is>
          <t>Unvested at the beginning of the year (in dollars per share)</t>
        </is>
      </c>
      <c r="C38" s="10" t="n">
        <v>85.27</v>
      </c>
      <c r="D38" s="10" t="n">
        <v>86.40000000000001</v>
      </c>
    </row>
    <row r="39">
      <c r="A39" s="4" t="inlineStr">
        <is>
          <t>Granted (in dollars per share)</t>
        </is>
      </c>
      <c r="D39" s="12" t="n">
        <v>82.81</v>
      </c>
    </row>
    <row r="40">
      <c r="A40" s="4" t="inlineStr">
        <is>
          <t>Vested (in dollars per share)</t>
        </is>
      </c>
      <c r="D40" s="12" t="n">
        <v>84.31</v>
      </c>
    </row>
    <row r="41">
      <c r="A41" s="4" t="inlineStr">
        <is>
          <t>Cancelled or forfeited (in dollars per share)</t>
        </is>
      </c>
      <c r="D41" s="12" t="n">
        <v>85.20999999999999</v>
      </c>
    </row>
    <row r="42">
      <c r="A42" s="4" t="inlineStr">
        <is>
          <t>Unvested at the end of the period (in dollars per share)</t>
        </is>
      </c>
      <c r="D42" s="10" t="n">
        <v>85.27</v>
      </c>
      <c r="E42" s="10" t="n">
        <v>86.40000000000001</v>
      </c>
    </row>
    <row r="43">
      <c r="A43" s="3" t="inlineStr">
        <is>
          <t>Aggregate Fair Value</t>
        </is>
      </c>
    </row>
    <row r="44">
      <c r="A44" s="4" t="inlineStr">
        <is>
          <t>Unvested at the end of the period</t>
        </is>
      </c>
      <c r="D44" s="7" t="n">
        <v>119.2</v>
      </c>
    </row>
    <row r="45">
      <c r="A45" s="3" t="inlineStr">
        <is>
          <t>Additional share-based compensation disclosures</t>
        </is>
      </c>
    </row>
    <row r="46">
      <c r="A46" s="4" t="inlineStr">
        <is>
          <t>Fair value of vested units</t>
        </is>
      </c>
      <c r="D46" s="6" t="n">
        <v>54</v>
      </c>
      <c r="E46" s="7" t="n">
        <v>56.5</v>
      </c>
      <c r="F46" s="7" t="n">
        <v>34.6</v>
      </c>
    </row>
    <row r="47">
      <c r="A47" s="4" t="inlineStr">
        <is>
          <t>All stock-based compensation plans</t>
        </is>
      </c>
    </row>
    <row r="48">
      <c r="A48" s="3" t="inlineStr">
        <is>
          <t>Shares</t>
        </is>
      </c>
    </row>
    <row r="49">
      <c r="A49" s="4" t="inlineStr">
        <is>
          <t>Payments to tax authorities on employees' behalf for shares withheld related to share settlements</t>
        </is>
      </c>
      <c r="D49" s="7" t="n">
        <v>23.1</v>
      </c>
      <c r="E49" s="7" t="n">
        <v>16.2</v>
      </c>
      <c r="F49" s="7" t="n">
        <v>12.3</v>
      </c>
    </row>
    <row r="50">
      <c r="A50" s="4" t="inlineStr">
        <is>
          <t>Performance-based | RSU's</t>
        </is>
      </c>
    </row>
    <row r="51">
      <c r="A51" s="3" t="inlineStr">
        <is>
          <t>Shares</t>
        </is>
      </c>
    </row>
    <row r="52">
      <c r="A52" s="4" t="inlineStr">
        <is>
          <t>Performance target period (in years)</t>
        </is>
      </c>
      <c r="B52" s="4" t="inlineStr">
        <is>
          <t>3 years</t>
        </is>
      </c>
      <c r="C52" s="4" t="inlineStr">
        <is>
          <t>3 years</t>
        </is>
      </c>
      <c r="D52" s="4" t="inlineStr">
        <is>
          <t>3 years</t>
        </is>
      </c>
    </row>
    <row r="53">
      <c r="A53" s="4" t="inlineStr">
        <is>
          <t>Directors Equity Plan | Stock Awards</t>
        </is>
      </c>
    </row>
    <row r="54">
      <c r="A54" s="3" t="inlineStr">
        <is>
          <t>Changes</t>
        </is>
      </c>
    </row>
    <row r="55">
      <c r="A55" s="4" t="inlineStr">
        <is>
          <t>Granted (in shares)</t>
        </is>
      </c>
      <c r="D55" s="6" t="n">
        <v>12807</v>
      </c>
      <c r="E55" s="6" t="n">
        <v>11640</v>
      </c>
      <c r="F55" s="6" t="n">
        <v>13880</v>
      </c>
    </row>
    <row r="56">
      <c r="A56" s="3" t="inlineStr">
        <is>
          <t>Weighted Average Grant Date Fair Value</t>
        </is>
      </c>
    </row>
    <row r="57">
      <c r="A57" s="4" t="inlineStr">
        <is>
          <t>Granted (in dollars per share)</t>
        </is>
      </c>
      <c r="D57" s="10" t="n">
        <v>91.3</v>
      </c>
      <c r="E57" s="10" t="n">
        <v>89.34</v>
      </c>
      <c r="F57" s="10" t="n">
        <v>93.65000000000001</v>
      </c>
    </row>
  </sheetData>
  <mergeCells count="2">
    <mergeCell ref="A1:A2"/>
    <mergeCell ref="B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Employee Benefits - Defined Contribution Plan Information (Details)</t>
        </is>
      </c>
      <c r="B1" s="2" t="inlineStr">
        <is>
          <t>12 Months Ended</t>
        </is>
      </c>
    </row>
    <row r="2">
      <c r="B2" s="2" t="inlineStr">
        <is>
          <t>Dec. 31, 2020</t>
        </is>
      </c>
    </row>
    <row r="3">
      <c r="A3" s="3" t="inlineStr">
        <is>
          <t>Defined Contribution Plans</t>
        </is>
      </c>
    </row>
    <row r="4">
      <c r="A4" s="4" t="inlineStr">
        <is>
          <t>Eligibility period of service</t>
        </is>
      </c>
      <c r="B4" s="4" t="inlineStr">
        <is>
          <t>3 months</t>
        </is>
      </c>
    </row>
    <row r="5">
      <c r="A5" s="4" t="inlineStr">
        <is>
          <t>Vesting percentage per year</t>
        </is>
      </c>
      <c r="B5" s="4" t="inlineStr">
        <is>
          <t>25.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SERPs and Defined Benefit Plans (Details) - USD ($)</t>
        </is>
      </c>
      <c r="B1" s="2" t="inlineStr">
        <is>
          <t>12 Months Ended</t>
        </is>
      </c>
    </row>
    <row r="2">
      <c r="B2" s="2" t="inlineStr">
        <is>
          <t>Dec. 31, 2020</t>
        </is>
      </c>
      <c r="C2" s="2" t="inlineStr">
        <is>
          <t>Dec. 31, 2019</t>
        </is>
      </c>
      <c r="D2" s="2" t="inlineStr">
        <is>
          <t>Dec. 31, 2018</t>
        </is>
      </c>
    </row>
    <row r="3">
      <c r="A3" s="3" t="inlineStr">
        <is>
          <t>Employee Benefits</t>
        </is>
      </c>
    </row>
    <row r="4">
      <c r="A4" s="4" t="inlineStr">
        <is>
          <t>Balances in Deferred Compensation Plan</t>
        </is>
      </c>
      <c r="B4" s="5" t="n">
        <v>36200000</v>
      </c>
      <c r="C4" s="5" t="n">
        <v>31400000</v>
      </c>
    </row>
    <row r="5">
      <c r="A5" s="4" t="inlineStr">
        <is>
          <t>Value of assets for funding future payouts under the deferred compensation plan</t>
        </is>
      </c>
      <c r="B5" s="6" t="n">
        <v>33900000</v>
      </c>
      <c r="C5" s="6" t="n">
        <v>26500000</v>
      </c>
    </row>
    <row r="6">
      <c r="A6" s="4" t="inlineStr">
        <is>
          <t>Contributions to Multiemployer Plans</t>
        </is>
      </c>
      <c r="B6" s="6" t="n">
        <v>5300000</v>
      </c>
      <c r="C6" s="6" t="n">
        <v>5700000</v>
      </c>
      <c r="D6" s="5" t="n">
        <v>5400000</v>
      </c>
    </row>
    <row r="7">
      <c r="A7" s="3" t="inlineStr">
        <is>
          <t>Change in plan assets</t>
        </is>
      </c>
    </row>
    <row r="8">
      <c r="A8" s="4" t="inlineStr">
        <is>
          <t>Fair value of plan assets at beginning of year</t>
        </is>
      </c>
      <c r="B8" s="6" t="n">
        <v>107100000</v>
      </c>
    </row>
    <row r="9">
      <c r="A9" s="4" t="inlineStr">
        <is>
          <t>Fair value of plan assets at end of year</t>
        </is>
      </c>
      <c r="B9" s="6" t="n">
        <v>63900000</v>
      </c>
      <c r="C9" s="6" t="n">
        <v>107100000</v>
      </c>
    </row>
    <row r="10">
      <c r="A10" s="3" t="inlineStr">
        <is>
          <t>Amounts recognized in the statement of financial position</t>
        </is>
      </c>
    </row>
    <row r="11">
      <c r="A11" s="4" t="inlineStr">
        <is>
          <t>Noncurrent liabilities</t>
        </is>
      </c>
      <c r="B11" s="6" t="n">
        <v>-95800000</v>
      </c>
      <c r="C11" s="6" t="n">
        <v>-87000000</v>
      </c>
    </row>
    <row r="12">
      <c r="A12" s="4" t="inlineStr">
        <is>
          <t>SERPs</t>
        </is>
      </c>
    </row>
    <row r="13">
      <c r="A13" s="3" t="inlineStr">
        <is>
          <t>Change in benefit obligation</t>
        </is>
      </c>
    </row>
    <row r="14">
      <c r="A14" s="4" t="inlineStr">
        <is>
          <t>Benefit obligation at beginning of year</t>
        </is>
      </c>
      <c r="B14" s="6" t="n">
        <v>49800000</v>
      </c>
      <c r="C14" s="6" t="n">
        <v>37200000</v>
      </c>
    </row>
    <row r="15">
      <c r="A15" s="4" t="inlineStr">
        <is>
          <t>Service cost</t>
        </is>
      </c>
      <c r="B15" s="6" t="n">
        <v>900000</v>
      </c>
      <c r="C15" s="6" t="n">
        <v>900000</v>
      </c>
      <c r="D15" s="6" t="n">
        <v>900000</v>
      </c>
    </row>
    <row r="16">
      <c r="A16" s="4" t="inlineStr">
        <is>
          <t>Interest cost</t>
        </is>
      </c>
      <c r="B16" s="6" t="n">
        <v>1000000</v>
      </c>
      <c r="C16" s="6" t="n">
        <v>1400000</v>
      </c>
      <c r="D16" s="6" t="n">
        <v>1100000</v>
      </c>
    </row>
    <row r="17">
      <c r="A17" s="4" t="inlineStr">
        <is>
          <t>Actuarial loss (gain)</t>
        </is>
      </c>
      <c r="B17" s="6" t="n">
        <v>3100000</v>
      </c>
      <c r="C17" s="6" t="n">
        <v>11400000</v>
      </c>
    </row>
    <row r="18">
      <c r="A18" s="4" t="inlineStr">
        <is>
          <t>Benefits paid</t>
        </is>
      </c>
      <c r="B18" s="6" t="n">
        <v>-900000</v>
      </c>
      <c r="C18" s="6" t="n">
        <v>-1100000</v>
      </c>
    </row>
    <row r="19">
      <c r="A19" s="4" t="inlineStr">
        <is>
          <t>Plan settlements</t>
        </is>
      </c>
      <c r="B19" s="6" t="n">
        <v>-16400000</v>
      </c>
    </row>
    <row r="20">
      <c r="A20" s="4" t="inlineStr">
        <is>
          <t>Benefit obligation at end of year</t>
        </is>
      </c>
      <c r="B20" s="6" t="n">
        <v>37500000</v>
      </c>
      <c r="C20" s="6" t="n">
        <v>49800000</v>
      </c>
      <c r="D20" s="6" t="n">
        <v>37200000</v>
      </c>
    </row>
    <row r="21">
      <c r="A21" s="3" t="inlineStr">
        <is>
          <t>Funded status</t>
        </is>
      </c>
    </row>
    <row r="22">
      <c r="A22" s="4" t="inlineStr">
        <is>
          <t>Funded status of the plans</t>
        </is>
      </c>
      <c r="B22" s="6" t="n">
        <v>-37500000</v>
      </c>
      <c r="C22" s="6" t="n">
        <v>-49800000</v>
      </c>
    </row>
    <row r="23">
      <c r="A23" s="3" t="inlineStr">
        <is>
          <t>Items not yet recognized as component of net periodic pension expense</t>
        </is>
      </c>
    </row>
    <row r="24">
      <c r="A24" s="4" t="inlineStr">
        <is>
          <t>Unrecognized net actuarial losses</t>
        </is>
      </c>
      <c r="B24" s="6" t="n">
        <v>14100000</v>
      </c>
      <c r="C24" s="6" t="n">
        <v>19600000</v>
      </c>
    </row>
    <row r="25">
      <c r="A25" s="4" t="inlineStr">
        <is>
          <t>Accumulated other comprehensive loss</t>
        </is>
      </c>
      <c r="B25" s="6" t="n">
        <v>14100000</v>
      </c>
      <c r="C25" s="6" t="n">
        <v>19600000</v>
      </c>
    </row>
    <row r="26">
      <c r="A26" s="3" t="inlineStr">
        <is>
          <t>Amounts recognized in the statement of financial position</t>
        </is>
      </c>
    </row>
    <row r="27">
      <c r="A27" s="4" t="inlineStr">
        <is>
          <t>Current liabilities</t>
        </is>
      </c>
      <c r="B27" s="6" t="n">
        <v>-900000</v>
      </c>
      <c r="C27" s="6" t="n">
        <v>-17500000</v>
      </c>
    </row>
    <row r="28">
      <c r="A28" s="4" t="inlineStr">
        <is>
          <t>Noncurrent liabilities</t>
        </is>
      </c>
      <c r="B28" s="6" t="n">
        <v>-36600000</v>
      </c>
      <c r="C28" s="6" t="n">
        <v>-32300000</v>
      </c>
    </row>
    <row r="29">
      <c r="A29" s="4" t="inlineStr">
        <is>
          <t>Accumulated other comprehensive loss</t>
        </is>
      </c>
      <c r="B29" s="6" t="n">
        <v>14100000</v>
      </c>
      <c r="C29" s="6" t="n">
        <v>19600000</v>
      </c>
    </row>
    <row r="30">
      <c r="A30" s="4" t="inlineStr">
        <is>
          <t>Net amount recognized</t>
        </is>
      </c>
      <c r="B30" s="6" t="n">
        <v>-23400000</v>
      </c>
      <c r="C30" s="6" t="n">
        <v>-30200000</v>
      </c>
    </row>
    <row r="31">
      <c r="A31" s="4" t="inlineStr">
        <is>
          <t>Accumulated benefit obligation</t>
        </is>
      </c>
      <c r="B31" s="6" t="n">
        <v>31200000</v>
      </c>
      <c r="C31" s="6" t="n">
        <v>42000000</v>
      </c>
    </row>
    <row r="32">
      <c r="A32" s="3" t="inlineStr">
        <is>
          <t>Components of net periodic benefit cost</t>
        </is>
      </c>
    </row>
    <row r="33">
      <c r="A33" s="4" t="inlineStr">
        <is>
          <t>Service cost</t>
        </is>
      </c>
      <c r="B33" s="6" t="n">
        <v>900000</v>
      </c>
      <c r="C33" s="6" t="n">
        <v>900000</v>
      </c>
      <c r="D33" s="6" t="n">
        <v>900000</v>
      </c>
    </row>
    <row r="34">
      <c r="A34" s="4" t="inlineStr">
        <is>
          <t>Interest cost</t>
        </is>
      </c>
      <c r="B34" s="6" t="n">
        <v>1000000</v>
      </c>
      <c r="C34" s="6" t="n">
        <v>1400000</v>
      </c>
      <c r="D34" s="6" t="n">
        <v>1100000</v>
      </c>
    </row>
    <row r="35">
      <c r="A35" s="4" t="inlineStr">
        <is>
          <t>Settlement loss</t>
        </is>
      </c>
      <c r="B35" s="6" t="n">
        <v>6700000</v>
      </c>
    </row>
    <row r="36">
      <c r="A36" s="4" t="inlineStr">
        <is>
          <t>Amortization of net loss</t>
        </is>
      </c>
      <c r="B36" s="6" t="n">
        <v>1900000</v>
      </c>
      <c r="C36" s="6" t="n">
        <v>1000000</v>
      </c>
      <c r="D36" s="6" t="n">
        <v>900000</v>
      </c>
    </row>
    <row r="37">
      <c r="A37" s="4" t="inlineStr">
        <is>
          <t>Net periodic benefit cost</t>
        </is>
      </c>
      <c r="B37" s="5" t="n">
        <v>10500000</v>
      </c>
      <c r="C37" s="5" t="n">
        <v>3300000</v>
      </c>
      <c r="D37" s="5" t="n">
        <v>2900000</v>
      </c>
    </row>
    <row r="38">
      <c r="A38" s="3" t="inlineStr">
        <is>
          <t>Weighted average assumptions to determine net cost</t>
        </is>
      </c>
    </row>
    <row r="39">
      <c r="A39" s="4" t="inlineStr">
        <is>
          <t>Discount rate (as a percent)</t>
        </is>
      </c>
      <c r="B39" s="4" t="inlineStr">
        <is>
          <t>2.63%</t>
        </is>
      </c>
      <c r="C39" s="4" t="inlineStr">
        <is>
          <t>3.81%</t>
        </is>
      </c>
      <c r="D39" s="4" t="inlineStr">
        <is>
          <t>3.04%</t>
        </is>
      </c>
    </row>
    <row r="40">
      <c r="A40" s="4" t="inlineStr">
        <is>
          <t>Rate of compensation increase (as a percent)</t>
        </is>
      </c>
      <c r="B40" s="4" t="inlineStr">
        <is>
          <t>6.00%</t>
        </is>
      </c>
      <c r="C40" s="4" t="inlineStr">
        <is>
          <t>6.00%</t>
        </is>
      </c>
      <c r="D40" s="4" t="inlineStr">
        <is>
          <t>6.00%</t>
        </is>
      </c>
    </row>
    <row r="41">
      <c r="A41" s="3" t="inlineStr">
        <is>
          <t>Weighted average assumptions to determine benefit obligations</t>
        </is>
      </c>
    </row>
    <row r="42">
      <c r="A42" s="4" t="inlineStr">
        <is>
          <t>Discount rate (as a percent)</t>
        </is>
      </c>
      <c r="B42" s="4" t="inlineStr">
        <is>
          <t>1.60%</t>
        </is>
      </c>
      <c r="C42" s="4" t="inlineStr">
        <is>
          <t>2.63%</t>
        </is>
      </c>
    </row>
    <row r="43">
      <c r="A43" s="4" t="inlineStr">
        <is>
          <t>Rate of compensation increase (as a percent)</t>
        </is>
      </c>
      <c r="B43" s="4" t="inlineStr">
        <is>
          <t>6.00%</t>
        </is>
      </c>
      <c r="C43" s="4" t="inlineStr">
        <is>
          <t>6.00%</t>
        </is>
      </c>
    </row>
    <row r="44">
      <c r="A44" s="4" t="inlineStr">
        <is>
          <t>Expected employer contributions during 2021</t>
        </is>
      </c>
      <c r="B44" s="5" t="n">
        <v>900000</v>
      </c>
    </row>
    <row r="45">
      <c r="A45" s="4" t="inlineStr">
        <is>
          <t>Defined Benefit Plans</t>
        </is>
      </c>
    </row>
    <row r="46">
      <c r="A46" s="3" t="inlineStr">
        <is>
          <t>Change in benefit obligation</t>
        </is>
      </c>
    </row>
    <row r="47">
      <c r="A47" s="4" t="inlineStr">
        <is>
          <t>Benefit obligation at beginning of year</t>
        </is>
      </c>
      <c r="B47" s="6" t="n">
        <v>116200000</v>
      </c>
      <c r="C47" s="5" t="n">
        <v>96600000</v>
      </c>
    </row>
    <row r="48">
      <c r="A48" s="4" t="inlineStr">
        <is>
          <t>Service cost</t>
        </is>
      </c>
      <c r="B48" s="6" t="n">
        <v>2100000</v>
      </c>
      <c r="C48" s="6" t="n">
        <v>1600000</v>
      </c>
      <c r="D48" s="5" t="n">
        <v>1700000</v>
      </c>
    </row>
    <row r="49">
      <c r="A49" s="4" t="inlineStr">
        <is>
          <t>Interest cost</t>
        </is>
      </c>
      <c r="B49" s="6" t="n">
        <v>2600000</v>
      </c>
      <c r="C49" s="6" t="n">
        <v>3800000</v>
      </c>
      <c r="D49" s="6" t="n">
        <v>3500000</v>
      </c>
    </row>
    <row r="50">
      <c r="A50" s="4" t="inlineStr">
        <is>
          <t>Actuarial loss (gain)</t>
        </is>
      </c>
      <c r="B50" s="6" t="n">
        <v>7900000</v>
      </c>
      <c r="C50" s="6" t="n">
        <v>15900000</v>
      </c>
    </row>
    <row r="51">
      <c r="A51" s="4" t="inlineStr">
        <is>
          <t>Benefits paid</t>
        </is>
      </c>
      <c r="B51" s="6" t="n">
        <v>-3300000</v>
      </c>
      <c r="C51" s="6" t="n">
        <v>-3900000</v>
      </c>
    </row>
    <row r="52">
      <c r="A52" s="4" t="inlineStr">
        <is>
          <t>Plan amendments</t>
        </is>
      </c>
      <c r="C52" s="6" t="n">
        <v>2200000</v>
      </c>
    </row>
    <row r="53">
      <c r="A53" s="4" t="inlineStr">
        <is>
          <t>Plan settlements</t>
        </is>
      </c>
      <c r="B53" s="6" t="n">
        <v>-49200000</v>
      </c>
    </row>
    <row r="54">
      <c r="A54" s="4" t="inlineStr">
        <is>
          <t>Benefit obligation at end of year</t>
        </is>
      </c>
      <c r="B54" s="6" t="n">
        <v>76300000</v>
      </c>
      <c r="C54" s="6" t="n">
        <v>116200000</v>
      </c>
      <c r="D54" s="6" t="n">
        <v>96600000</v>
      </c>
    </row>
    <row r="55">
      <c r="A55" s="3" t="inlineStr">
        <is>
          <t>Change in plan assets</t>
        </is>
      </c>
    </row>
    <row r="56">
      <c r="A56" s="4" t="inlineStr">
        <is>
          <t>Fair value of plan assets at beginning of year</t>
        </is>
      </c>
      <c r="B56" s="6" t="n">
        <v>107100000</v>
      </c>
      <c r="C56" s="6" t="n">
        <v>94900000</v>
      </c>
    </row>
    <row r="57">
      <c r="A57" s="4" t="inlineStr">
        <is>
          <t>Actual return on plan assets</t>
        </is>
      </c>
      <c r="B57" s="6" t="n">
        <v>10500000</v>
      </c>
      <c r="C57" s="6" t="n">
        <v>16100000</v>
      </c>
    </row>
    <row r="58">
      <c r="A58" s="4" t="inlineStr">
        <is>
          <t>Benefits paid</t>
        </is>
      </c>
      <c r="B58" s="6" t="n">
        <v>-53000000</v>
      </c>
      <c r="C58" s="6" t="n">
        <v>-3900000</v>
      </c>
    </row>
    <row r="59">
      <c r="A59" s="4" t="inlineStr">
        <is>
          <t>Other</t>
        </is>
      </c>
      <c r="B59" s="6" t="n">
        <v>-700000</v>
      </c>
    </row>
    <row r="60">
      <c r="A60" s="4" t="inlineStr">
        <is>
          <t>Fair value of plan assets at end of year</t>
        </is>
      </c>
      <c r="B60" s="6" t="n">
        <v>63900000</v>
      </c>
      <c r="C60" s="6" t="n">
        <v>107100000</v>
      </c>
      <c r="D60" s="6" t="n">
        <v>94900000</v>
      </c>
    </row>
    <row r="61">
      <c r="A61" s="3" t="inlineStr">
        <is>
          <t>Funded status</t>
        </is>
      </c>
    </row>
    <row r="62">
      <c r="A62" s="4" t="inlineStr">
        <is>
          <t>Funded status of the plans</t>
        </is>
      </c>
      <c r="B62" s="6" t="n">
        <v>-12400000</v>
      </c>
      <c r="C62" s="6" t="n">
        <v>-9100000</v>
      </c>
    </row>
    <row r="63">
      <c r="A63" s="3" t="inlineStr">
        <is>
          <t>Items not yet recognized as component of net periodic pension expense</t>
        </is>
      </c>
    </row>
    <row r="64">
      <c r="A64" s="4" t="inlineStr">
        <is>
          <t>Unrecognized net actuarial losses</t>
        </is>
      </c>
      <c r="B64" s="6" t="n">
        <v>15200000</v>
      </c>
      <c r="C64" s="6" t="n">
        <v>27200000</v>
      </c>
    </row>
    <row r="65">
      <c r="A65" s="4" t="inlineStr">
        <is>
          <t>Unamortized prior service cost</t>
        </is>
      </c>
      <c r="B65" s="6" t="n">
        <v>4000000</v>
      </c>
      <c r="C65" s="6" t="n">
        <v>4700000</v>
      </c>
    </row>
    <row r="66">
      <c r="A66" s="4" t="inlineStr">
        <is>
          <t>Accumulated other comprehensive loss</t>
        </is>
      </c>
      <c r="B66" s="6" t="n">
        <v>19200000</v>
      </c>
      <c r="C66" s="6" t="n">
        <v>31900000</v>
      </c>
    </row>
    <row r="67">
      <c r="A67" s="3" t="inlineStr">
        <is>
          <t>Amounts recognized in the statement of financial position</t>
        </is>
      </c>
    </row>
    <row r="68">
      <c r="A68" s="4" t="inlineStr">
        <is>
          <t>Noncurrent liabilities</t>
        </is>
      </c>
      <c r="B68" s="6" t="n">
        <v>-12400000</v>
      </c>
      <c r="C68" s="6" t="n">
        <v>-9100000</v>
      </c>
    </row>
    <row r="69">
      <c r="A69" s="4" t="inlineStr">
        <is>
          <t>Accumulated other comprehensive loss</t>
        </is>
      </c>
      <c r="B69" s="6" t="n">
        <v>19200000</v>
      </c>
      <c r="C69" s="6" t="n">
        <v>31900000</v>
      </c>
    </row>
    <row r="70">
      <c r="A70" s="4" t="inlineStr">
        <is>
          <t>Net amount recognized</t>
        </is>
      </c>
      <c r="B70" s="6" t="n">
        <v>6800000</v>
      </c>
      <c r="C70" s="6" t="n">
        <v>22800000</v>
      </c>
    </row>
    <row r="71">
      <c r="A71" s="4" t="inlineStr">
        <is>
          <t>Accumulated benefit obligation</t>
        </is>
      </c>
      <c r="B71" s="6" t="n">
        <v>76300000</v>
      </c>
      <c r="C71" s="6" t="n">
        <v>116200000</v>
      </c>
    </row>
    <row r="72">
      <c r="A72" s="3" t="inlineStr">
        <is>
          <t>Information for defined benefit plans with an accumulated benefit obligation and projected benefit obligation in excess of plan assets</t>
        </is>
      </c>
    </row>
    <row r="73">
      <c r="A73" s="4" t="inlineStr">
        <is>
          <t>Accumulated benefit obligation</t>
        </is>
      </c>
      <c r="B73" s="6" t="n">
        <v>76300000</v>
      </c>
      <c r="C73" s="6" t="n">
        <v>116200000</v>
      </c>
    </row>
    <row r="74">
      <c r="A74" s="4" t="inlineStr">
        <is>
          <t>Projected benefit obligation</t>
        </is>
      </c>
      <c r="B74" s="6" t="n">
        <v>76300000</v>
      </c>
      <c r="C74" s="6" t="n">
        <v>116200000</v>
      </c>
    </row>
    <row r="75">
      <c r="A75" s="4" t="inlineStr">
        <is>
          <t>Fair value of plan assets</t>
        </is>
      </c>
      <c r="B75" s="6" t="n">
        <v>63900000</v>
      </c>
      <c r="C75" s="6" t="n">
        <v>107100000</v>
      </c>
    </row>
    <row r="76">
      <c r="A76" s="3" t="inlineStr">
        <is>
          <t>Components of net periodic benefit cost</t>
        </is>
      </c>
    </row>
    <row r="77">
      <c r="A77" s="4" t="inlineStr">
        <is>
          <t>Service cost</t>
        </is>
      </c>
      <c r="B77" s="6" t="n">
        <v>2100000</v>
      </c>
      <c r="C77" s="6" t="n">
        <v>1600000</v>
      </c>
      <c r="D77" s="6" t="n">
        <v>1700000</v>
      </c>
    </row>
    <row r="78">
      <c r="A78" s="4" t="inlineStr">
        <is>
          <t>Interest cost</t>
        </is>
      </c>
      <c r="B78" s="6" t="n">
        <v>2600000</v>
      </c>
      <c r="C78" s="6" t="n">
        <v>3800000</v>
      </c>
      <c r="D78" s="6" t="n">
        <v>3500000</v>
      </c>
    </row>
    <row r="79">
      <c r="A79" s="4" t="inlineStr">
        <is>
          <t>Expected return on plan assets</t>
        </is>
      </c>
      <c r="B79" s="6" t="n">
        <v>-4400000</v>
      </c>
      <c r="C79" s="6" t="n">
        <v>-5600000</v>
      </c>
      <c r="D79" s="6" t="n">
        <v>-5100000</v>
      </c>
    </row>
    <row r="80">
      <c r="A80" s="4" t="inlineStr">
        <is>
          <t>Settlement loss</t>
        </is>
      </c>
      <c r="B80" s="6" t="n">
        <v>12700000</v>
      </c>
    </row>
    <row r="81">
      <c r="A81" s="4" t="inlineStr">
        <is>
          <t>Prior service (credit) cost</t>
        </is>
      </c>
      <c r="B81" s="6" t="n">
        <v>600000</v>
      </c>
      <c r="C81" s="6" t="n">
        <v>400000</v>
      </c>
      <c r="D81" s="6" t="n">
        <v>300000</v>
      </c>
    </row>
    <row r="82">
      <c r="A82" s="4" t="inlineStr">
        <is>
          <t>Amortization of net loss</t>
        </is>
      </c>
      <c r="B82" s="6" t="n">
        <v>1100000</v>
      </c>
      <c r="C82" s="6" t="n">
        <v>1300000</v>
      </c>
      <c r="D82" s="6" t="n">
        <v>1400000</v>
      </c>
    </row>
    <row r="83">
      <c r="A83" s="4" t="inlineStr">
        <is>
          <t>Net periodic benefit cost</t>
        </is>
      </c>
      <c r="B83" s="5" t="n">
        <v>14700000</v>
      </c>
      <c r="C83" s="5" t="n">
        <v>1500000</v>
      </c>
      <c r="D83" s="5" t="n">
        <v>1800000</v>
      </c>
    </row>
    <row r="84">
      <c r="A84" s="3" t="inlineStr">
        <is>
          <t>Weighted average assumptions to determine net cost</t>
        </is>
      </c>
    </row>
    <row r="85">
      <c r="A85" s="4" t="inlineStr">
        <is>
          <t>Discount rate (as a percent)</t>
        </is>
      </c>
      <c r="B85" s="4" t="inlineStr">
        <is>
          <t>2.85%</t>
        </is>
      </c>
      <c r="C85" s="4" t="inlineStr">
        <is>
          <t>4.06%</t>
        </is>
      </c>
      <c r="D85" s="4" t="inlineStr">
        <is>
          <t>3.47%</t>
        </is>
      </c>
    </row>
    <row r="86">
      <c r="A86" s="4" t="inlineStr">
        <is>
          <t>Expected long-term rate of return on plan assets (as a percent)</t>
        </is>
      </c>
      <c r="B86" s="4" t="inlineStr">
        <is>
          <t>6.25%</t>
        </is>
      </c>
      <c r="C86" s="4" t="inlineStr">
        <is>
          <t>6.09%</t>
        </is>
      </c>
      <c r="D86" s="4" t="inlineStr">
        <is>
          <t>5.66%</t>
        </is>
      </c>
    </row>
    <row r="87">
      <c r="A87" s="3" t="inlineStr">
        <is>
          <t>Weighted average assumptions to determine benefit obligations</t>
        </is>
      </c>
    </row>
    <row r="88">
      <c r="A88" s="4" t="inlineStr">
        <is>
          <t>Discount rate (as a percent)</t>
        </is>
      </c>
      <c r="B88" s="4" t="inlineStr">
        <is>
          <t>2.40%</t>
        </is>
      </c>
      <c r="C88" s="4" t="inlineStr">
        <is>
          <t>2.59%</t>
        </is>
      </c>
    </row>
    <row r="89">
      <c r="A89" s="4" t="inlineStr">
        <is>
          <t>Expected long-term rate of return on plan assets (as a percent)</t>
        </is>
      </c>
      <c r="B89" s="4" t="inlineStr">
        <is>
          <t>6.25%</t>
        </is>
      </c>
      <c r="C89" s="4" t="inlineStr">
        <is>
          <t>6.09%</t>
        </is>
      </c>
    </row>
    <row r="90">
      <c r="A90" s="4" t="inlineStr">
        <is>
          <t>Expected employer contributions during 2021</t>
        </is>
      </c>
      <c r="B90" s="5" t="n">
        <v>0</v>
      </c>
    </row>
    <row r="91">
      <c r="A91" s="4" t="inlineStr">
        <is>
          <t>Warehouse, delivery, selling, general and administrative expense | SERPs</t>
        </is>
      </c>
    </row>
    <row r="92">
      <c r="A92" s="3" t="inlineStr">
        <is>
          <t>Components of net periodic benefit cost</t>
        </is>
      </c>
    </row>
    <row r="93">
      <c r="A93" s="4" t="inlineStr">
        <is>
          <t>Net periodic benefit cost</t>
        </is>
      </c>
      <c r="B93" s="6" t="n">
        <v>900000</v>
      </c>
      <c r="C93" s="5" t="n">
        <v>900000</v>
      </c>
      <c r="D93" s="5" t="n">
        <v>900000</v>
      </c>
    </row>
    <row r="94">
      <c r="A94" s="4" t="inlineStr">
        <is>
          <t>Warehouse, delivery, selling, general and administrative expense | Defined Benefit Plans</t>
        </is>
      </c>
    </row>
    <row r="95">
      <c r="A95" s="3" t="inlineStr">
        <is>
          <t>Components of net periodic benefit cost</t>
        </is>
      </c>
    </row>
    <row r="96">
      <c r="A96" s="4" t="inlineStr">
        <is>
          <t>Net periodic benefit cost</t>
        </is>
      </c>
      <c r="B96" s="6" t="n">
        <v>2100000</v>
      </c>
      <c r="C96" s="6" t="n">
        <v>1600000</v>
      </c>
      <c r="D96" s="6" t="n">
        <v>1700000</v>
      </c>
    </row>
    <row r="97">
      <c r="A97" s="4" t="inlineStr">
        <is>
          <t>Other (income) expense, net | SERPs</t>
        </is>
      </c>
    </row>
    <row r="98">
      <c r="A98" s="3" t="inlineStr">
        <is>
          <t>Components of net periodic benefit cost</t>
        </is>
      </c>
    </row>
    <row r="99">
      <c r="A99" s="4" t="inlineStr">
        <is>
          <t>Net periodic benefit cost</t>
        </is>
      </c>
      <c r="B99" s="6" t="n">
        <v>9600000</v>
      </c>
      <c r="C99" s="6" t="n">
        <v>2400000</v>
      </c>
      <c r="D99" s="6" t="n">
        <v>2000000</v>
      </c>
    </row>
    <row r="100">
      <c r="A100" s="4" t="inlineStr">
        <is>
          <t>Other (income) expense, net | Defined Benefit Plans</t>
        </is>
      </c>
    </row>
    <row r="101">
      <c r="A101" s="3" t="inlineStr">
        <is>
          <t>Components of net periodic benefit cost</t>
        </is>
      </c>
    </row>
    <row r="102">
      <c r="A102" s="4" t="inlineStr">
        <is>
          <t>Net periodic benefit cost</t>
        </is>
      </c>
      <c r="B102" s="5" t="n">
        <v>12600000</v>
      </c>
      <c r="C102" s="5" t="n">
        <v>-100000</v>
      </c>
      <c r="D102" s="5" t="n">
        <v>1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5" customWidth="1" min="2" max="2"/>
    <col width="21" customWidth="1" min="3" max="3"/>
  </cols>
  <sheetData>
    <row r="1">
      <c r="A1" s="1" t="inlineStr">
        <is>
          <t>Employee Benefits - Defined Benefit Plan Termination (Details) $ in Millions</t>
        </is>
      </c>
      <c r="B1" s="2" t="inlineStr">
        <is>
          <t>12 Months Ended</t>
        </is>
      </c>
    </row>
    <row r="2">
      <c r="B2" s="2" t="inlineStr">
        <is>
          <t>Dec. 31, 2020USD ($)item</t>
        </is>
      </c>
      <c r="C2" s="2" t="inlineStr">
        <is>
          <t>Dec. 31, 2019USD ($)</t>
        </is>
      </c>
    </row>
    <row r="3">
      <c r="A3" s="3" t="inlineStr">
        <is>
          <t>Employee Benefits</t>
        </is>
      </c>
    </row>
    <row r="4">
      <c r="A4" s="4" t="inlineStr">
        <is>
          <t>Settlement loss</t>
        </is>
      </c>
      <c r="B4" s="7" t="n">
        <v>19.4</v>
      </c>
    </row>
    <row r="5">
      <c r="A5" s="4" t="inlineStr">
        <is>
          <t>Number of defined benefit plans | item</t>
        </is>
      </c>
      <c r="B5" s="6" t="n">
        <v>1</v>
      </c>
    </row>
    <row r="6">
      <c r="A6" s="4" t="inlineStr">
        <is>
          <t>Fair value of plan assets</t>
        </is>
      </c>
      <c r="B6" s="7" t="n">
        <v>63.9</v>
      </c>
      <c r="C6" s="7" t="n">
        <v>107.1</v>
      </c>
    </row>
    <row r="7">
      <c r="A7" s="4" t="inlineStr">
        <is>
          <t>Frozen Defined Benefit Plan</t>
        </is>
      </c>
    </row>
    <row r="8">
      <c r="A8" s="3" t="inlineStr">
        <is>
          <t>Employee Benefits</t>
        </is>
      </c>
    </row>
    <row r="9">
      <c r="A9" s="4" t="inlineStr">
        <is>
          <t>Settlement loss</t>
        </is>
      </c>
      <c r="B9" s="7" t="n">
        <v>1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ONSOLIDATED STATEMENTS OF EQUITY (Parenthetical) - $ / shares</t>
        </is>
      </c>
      <c r="B1" s="2" t="inlineStr">
        <is>
          <t>1 Months Ended</t>
        </is>
      </c>
      <c r="G1" s="2" t="inlineStr">
        <is>
          <t>12 Months Ended</t>
        </is>
      </c>
    </row>
    <row r="2">
      <c r="B2" s="2" t="inlineStr">
        <is>
          <t>Feb. 28, 2021</t>
        </is>
      </c>
      <c r="C2" s="2" t="inlineStr">
        <is>
          <t>Feb. 29, 2020</t>
        </is>
      </c>
      <c r="D2" s="2" t="inlineStr">
        <is>
          <t>Feb. 28, 2019</t>
        </is>
      </c>
      <c r="E2" s="2" t="inlineStr">
        <is>
          <t>Feb. 28, 2018</t>
        </is>
      </c>
      <c r="F2" s="2" t="inlineStr">
        <is>
          <t>Feb. 28, 2017</t>
        </is>
      </c>
      <c r="G2" s="2" t="inlineStr">
        <is>
          <t>Dec. 31, 2020</t>
        </is>
      </c>
      <c r="H2" s="2" t="inlineStr">
        <is>
          <t>Dec. 31, 2019</t>
        </is>
      </c>
      <c r="I2" s="2" t="inlineStr">
        <is>
          <t>Dec. 31, 2018</t>
        </is>
      </c>
    </row>
    <row r="3">
      <c r="A3" s="3" t="inlineStr">
        <is>
          <t>CONSOLIDATED STATEMENTS OF EQUITY</t>
        </is>
      </c>
    </row>
    <row r="4">
      <c r="A4" s="4" t="inlineStr">
        <is>
          <t>Cash dividends per share (in dollars per share)</t>
        </is>
      </c>
      <c r="B4" s="11" t="n">
        <v>0.6875</v>
      </c>
      <c r="C4" s="9" t="n">
        <v>0.625</v>
      </c>
      <c r="D4" s="10" t="n">
        <v>0.55</v>
      </c>
      <c r="E4" s="10" t="n">
        <v>0.5</v>
      </c>
      <c r="F4" s="10" t="n">
        <v>0.45</v>
      </c>
      <c r="G4" s="10" t="n">
        <v>2.5</v>
      </c>
      <c r="H4" s="10" t="n">
        <v>2.2</v>
      </c>
      <c r="I4" s="5" t="n">
        <v>2</v>
      </c>
    </row>
  </sheetData>
  <mergeCells count="3">
    <mergeCell ref="A1:A2"/>
    <mergeCell ref="B1:F1"/>
    <mergeCell ref="G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lan Assets and Investment Policy (Details) - USD ($) $ in Millions</t>
        </is>
      </c>
      <c r="B1" s="2" t="inlineStr">
        <is>
          <t>Dec. 31, 2020</t>
        </is>
      </c>
      <c r="C1" s="2" t="inlineStr">
        <is>
          <t>Dec. 31, 2019</t>
        </is>
      </c>
    </row>
    <row r="2">
      <c r="A2" s="3" t="inlineStr">
        <is>
          <t>Employee Benefits</t>
        </is>
      </c>
    </row>
    <row r="3">
      <c r="A3" s="4" t="inlineStr">
        <is>
          <t>Weighted-average asset allocations (as a percent)</t>
        </is>
      </c>
      <c r="B3" s="4" t="inlineStr">
        <is>
          <t>100.00%</t>
        </is>
      </c>
      <c r="C3" s="4" t="inlineStr">
        <is>
          <t>100.00%</t>
        </is>
      </c>
    </row>
    <row r="4">
      <c r="A4" s="4" t="inlineStr">
        <is>
          <t>Fair value of plan assets</t>
        </is>
      </c>
      <c r="C4" s="7" t="n">
        <v>104.7</v>
      </c>
    </row>
    <row r="5">
      <c r="A5" s="4" t="inlineStr">
        <is>
          <t>Investments measured at net asset value (NAV)</t>
        </is>
      </c>
      <c r="C5" s="8" t="n">
        <v>2.4</v>
      </c>
    </row>
    <row r="6">
      <c r="A6" s="4" t="inlineStr">
        <is>
          <t>Total investments at fair value</t>
        </is>
      </c>
      <c r="B6" s="7" t="n">
        <v>63.9</v>
      </c>
      <c r="C6" s="8" t="n">
        <v>107.1</v>
      </c>
    </row>
    <row r="7">
      <c r="A7" s="4" t="inlineStr">
        <is>
          <t>Level 1</t>
        </is>
      </c>
    </row>
    <row r="8">
      <c r="A8" s="3" t="inlineStr">
        <is>
          <t>Employee Benefits</t>
        </is>
      </c>
    </row>
    <row r="9">
      <c r="A9" s="4" t="inlineStr">
        <is>
          <t>Fair value of plan assets</t>
        </is>
      </c>
      <c r="C9" s="8" t="n">
        <v>91.8</v>
      </c>
    </row>
    <row r="10">
      <c r="A10" s="4" t="inlineStr">
        <is>
          <t>Total investments at fair value</t>
        </is>
      </c>
      <c r="B10" s="8" t="n">
        <v>52.6</v>
      </c>
      <c r="C10" s="8" t="n">
        <v>91.8</v>
      </c>
    </row>
    <row r="11">
      <c r="A11" s="4" t="inlineStr">
        <is>
          <t>Level 2</t>
        </is>
      </c>
    </row>
    <row r="12">
      <c r="A12" s="3" t="inlineStr">
        <is>
          <t>Employee Benefits</t>
        </is>
      </c>
    </row>
    <row r="13">
      <c r="A13" s="4" t="inlineStr">
        <is>
          <t>Fair value of plan assets</t>
        </is>
      </c>
      <c r="C13" s="8" t="n">
        <v>12.9</v>
      </c>
    </row>
    <row r="14">
      <c r="A14" s="4" t="inlineStr">
        <is>
          <t>Total investments at fair value</t>
        </is>
      </c>
      <c r="B14" s="8" t="n">
        <v>11.3</v>
      </c>
      <c r="C14" s="8" t="n">
        <v>12.9</v>
      </c>
    </row>
    <row r="15">
      <c r="A15" s="4" t="inlineStr">
        <is>
          <t>Equity securities</t>
        </is>
      </c>
    </row>
    <row r="16">
      <c r="A16" s="3" t="inlineStr">
        <is>
          <t>Employee Benefits</t>
        </is>
      </c>
    </row>
    <row r="17">
      <c r="A17" s="4" t="inlineStr">
        <is>
          <t>Fair value of plan assets</t>
        </is>
      </c>
      <c r="B17" s="8" t="n">
        <v>30.6</v>
      </c>
      <c r="C17" s="8" t="n">
        <v>25.1</v>
      </c>
    </row>
    <row r="18">
      <c r="A18" s="4" t="inlineStr">
        <is>
          <t>Equity securities | Level 1</t>
        </is>
      </c>
    </row>
    <row r="19">
      <c r="A19" s="3" t="inlineStr">
        <is>
          <t>Employee Benefits</t>
        </is>
      </c>
    </row>
    <row r="20">
      <c r="A20" s="4" t="inlineStr">
        <is>
          <t>Fair value of plan assets</t>
        </is>
      </c>
      <c r="B20" s="8" t="n">
        <v>30.6</v>
      </c>
      <c r="C20" s="8" t="n">
        <v>25.1</v>
      </c>
    </row>
    <row r="21">
      <c r="A21" s="4" t="inlineStr">
        <is>
          <t>U.S. government, state, and agency</t>
        </is>
      </c>
    </row>
    <row r="22">
      <c r="A22" s="3" t="inlineStr">
        <is>
          <t>Employee Benefits</t>
        </is>
      </c>
    </row>
    <row r="23">
      <c r="A23" s="4" t="inlineStr">
        <is>
          <t>Fair value of plan assets</t>
        </is>
      </c>
      <c r="B23" s="8" t="n">
        <v>7.4</v>
      </c>
      <c r="C23" s="8" t="n">
        <v>9.300000000000001</v>
      </c>
    </row>
    <row r="24">
      <c r="A24" s="4" t="inlineStr">
        <is>
          <t>U.S. government, state, and agency | Level 2</t>
        </is>
      </c>
    </row>
    <row r="25">
      <c r="A25" s="3" t="inlineStr">
        <is>
          <t>Employee Benefits</t>
        </is>
      </c>
    </row>
    <row r="26">
      <c r="A26" s="4" t="inlineStr">
        <is>
          <t>Fair value of plan assets</t>
        </is>
      </c>
      <c r="B26" s="8" t="n">
        <v>7.4</v>
      </c>
      <c r="C26" s="8" t="n">
        <v>9.300000000000001</v>
      </c>
    </row>
    <row r="27">
      <c r="A27" s="4" t="inlineStr">
        <is>
          <t>Corporate debt securities</t>
        </is>
      </c>
    </row>
    <row r="28">
      <c r="A28" s="3" t="inlineStr">
        <is>
          <t>Employee Benefits</t>
        </is>
      </c>
    </row>
    <row r="29">
      <c r="A29" s="4" t="inlineStr">
        <is>
          <t>Fair value of plan assets</t>
        </is>
      </c>
      <c r="B29" s="8" t="n">
        <v>3.9</v>
      </c>
      <c r="C29" s="8" t="n">
        <v>3.6</v>
      </c>
    </row>
    <row r="30">
      <c r="A30" s="4" t="inlineStr">
        <is>
          <t>Corporate debt securities | Level 2</t>
        </is>
      </c>
    </row>
    <row r="31">
      <c r="A31" s="3" t="inlineStr">
        <is>
          <t>Employee Benefits</t>
        </is>
      </c>
    </row>
    <row r="32">
      <c r="A32" s="4" t="inlineStr">
        <is>
          <t>Fair value of plan assets</t>
        </is>
      </c>
      <c r="B32" s="8" t="n">
        <v>3.9</v>
      </c>
      <c r="C32" s="8" t="n">
        <v>3.6</v>
      </c>
    </row>
    <row r="33">
      <c r="A33" s="4" t="inlineStr">
        <is>
          <t>Mutual funds</t>
        </is>
      </c>
    </row>
    <row r="34">
      <c r="A34" s="3" t="inlineStr">
        <is>
          <t>Employee Benefits</t>
        </is>
      </c>
    </row>
    <row r="35">
      <c r="A35" s="4" t="inlineStr">
        <is>
          <t>Fair value of plan assets</t>
        </is>
      </c>
      <c r="B35" s="8" t="n">
        <v>18.4</v>
      </c>
      <c r="C35" s="8" t="n">
        <v>59.4</v>
      </c>
    </row>
    <row r="36">
      <c r="A36" s="4" t="inlineStr">
        <is>
          <t>Mutual funds | Level 1</t>
        </is>
      </c>
    </row>
    <row r="37">
      <c r="A37" s="3" t="inlineStr">
        <is>
          <t>Employee Benefits</t>
        </is>
      </c>
    </row>
    <row r="38">
      <c r="A38" s="4" t="inlineStr">
        <is>
          <t>Fair value of plan assets</t>
        </is>
      </c>
      <c r="B38" s="8" t="n">
        <v>18.4</v>
      </c>
      <c r="C38" s="8" t="n">
        <v>59.4</v>
      </c>
    </row>
    <row r="39">
      <c r="A39" s="4" t="inlineStr">
        <is>
          <t>Cash and cash equivalents</t>
        </is>
      </c>
    </row>
    <row r="40">
      <c r="A40" s="3" t="inlineStr">
        <is>
          <t>Employee Benefits</t>
        </is>
      </c>
    </row>
    <row r="41">
      <c r="A41" s="4" t="inlineStr">
        <is>
          <t>Fair value of plan assets</t>
        </is>
      </c>
      <c r="B41" s="8" t="n">
        <v>3.6</v>
      </c>
      <c r="C41" s="8" t="n">
        <v>7.3</v>
      </c>
    </row>
    <row r="42">
      <c r="A42" s="4" t="inlineStr">
        <is>
          <t>Cash and cash equivalents | Level 1</t>
        </is>
      </c>
    </row>
    <row r="43">
      <c r="A43" s="3" t="inlineStr">
        <is>
          <t>Employee Benefits</t>
        </is>
      </c>
    </row>
    <row r="44">
      <c r="A44" s="4" t="inlineStr">
        <is>
          <t>Fair value of plan assets</t>
        </is>
      </c>
      <c r="B44" s="7" t="n">
        <v>3.6</v>
      </c>
      <c r="C44" s="7" t="n">
        <v>7.3</v>
      </c>
    </row>
    <row r="45">
      <c r="A45" s="4" t="inlineStr">
        <is>
          <t>Equity securities</t>
        </is>
      </c>
    </row>
    <row r="46">
      <c r="A46" s="3" t="inlineStr">
        <is>
          <t>Employee Benefits</t>
        </is>
      </c>
    </row>
    <row r="47">
      <c r="A47" s="4" t="inlineStr">
        <is>
          <t>Weighted-average asset allocations (as a percent)</t>
        </is>
      </c>
      <c r="B47" s="4" t="inlineStr">
        <is>
          <t>62.00%</t>
        </is>
      </c>
      <c r="C47" s="4" t="inlineStr">
        <is>
          <t>33.00%</t>
        </is>
      </c>
    </row>
    <row r="48">
      <c r="A48" s="4" t="inlineStr">
        <is>
          <t>Debt securities</t>
        </is>
      </c>
    </row>
    <row r="49">
      <c r="A49" s="3" t="inlineStr">
        <is>
          <t>Employee Benefits</t>
        </is>
      </c>
    </row>
    <row r="50">
      <c r="A50" s="4" t="inlineStr">
        <is>
          <t>Weighted-average asset allocations (as a percent)</t>
        </is>
      </c>
      <c r="B50" s="4" t="inlineStr">
        <is>
          <t>32.00%</t>
        </is>
      </c>
      <c r="C50" s="4" t="inlineStr">
        <is>
          <t>60.00%</t>
        </is>
      </c>
    </row>
    <row r="51">
      <c r="A51" s="4" t="inlineStr">
        <is>
          <t>Cash and cash equivalents</t>
        </is>
      </c>
    </row>
    <row r="52">
      <c r="A52" s="3" t="inlineStr">
        <is>
          <t>Employee Benefits</t>
        </is>
      </c>
    </row>
    <row r="53">
      <c r="A53" s="4" t="inlineStr">
        <is>
          <t>Weighted-average asset allocations (as a percent)</t>
        </is>
      </c>
      <c r="B53" s="4" t="inlineStr">
        <is>
          <t>6.00%</t>
        </is>
      </c>
      <c r="C53" s="4" t="inlineStr">
        <is>
          <t>7.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s - Postretirement Plan and Summary Information for All Defined Benefit Plans (Details) - USD ($) $ in Millions</t>
        </is>
      </c>
      <c r="B1" s="2" t="inlineStr">
        <is>
          <t>1 Months Ended</t>
        </is>
      </c>
      <c r="C1" s="2" t="inlineStr">
        <is>
          <t>12 Months Ended</t>
        </is>
      </c>
    </row>
    <row r="2">
      <c r="B2" s="2" t="inlineStr">
        <is>
          <t>Apr. 30, 2006</t>
        </is>
      </c>
      <c r="C2" s="2" t="inlineStr">
        <is>
          <t>Dec. 31, 2020</t>
        </is>
      </c>
      <c r="D2" s="2" t="inlineStr">
        <is>
          <t>Dec. 31, 2019</t>
        </is>
      </c>
      <c r="E2" s="2" t="inlineStr">
        <is>
          <t>Dec. 31, 2018</t>
        </is>
      </c>
    </row>
    <row r="3">
      <c r="A3" s="4" t="inlineStr">
        <is>
          <t>SERPs</t>
        </is>
      </c>
    </row>
    <row r="4">
      <c r="A4" s="3" t="inlineStr">
        <is>
          <t>Summary of benefit payments under the Company's various defined benefit plans, which reflect expected future employee service, as appropriate, expected to be paid in the future periods</t>
        </is>
      </c>
    </row>
    <row r="5">
      <c r="A5" s="4" t="inlineStr">
        <is>
          <t>2021</t>
        </is>
      </c>
      <c r="C5" s="7" t="n">
        <v>0.9</v>
      </c>
    </row>
    <row r="6">
      <c r="A6" s="4" t="inlineStr">
        <is>
          <t>2022</t>
        </is>
      </c>
      <c r="C6" s="6" t="n">
        <v>12</v>
      </c>
    </row>
    <row r="7">
      <c r="A7" s="4" t="inlineStr">
        <is>
          <t>2023</t>
        </is>
      </c>
      <c r="C7" s="8" t="n">
        <v>0.9</v>
      </c>
    </row>
    <row r="8">
      <c r="A8" s="4" t="inlineStr">
        <is>
          <t>2024</t>
        </is>
      </c>
      <c r="C8" s="8" t="n">
        <v>0.8</v>
      </c>
    </row>
    <row r="9">
      <c r="A9" s="4" t="inlineStr">
        <is>
          <t>2025</t>
        </is>
      </c>
      <c r="C9" s="8" t="n">
        <v>0.8</v>
      </c>
    </row>
    <row r="10">
      <c r="A10" s="4" t="inlineStr">
        <is>
          <t>2026-2030</t>
        </is>
      </c>
      <c r="C10" s="8" t="n">
        <v>3.6</v>
      </c>
    </row>
    <row r="11">
      <c r="A11" s="4" t="inlineStr">
        <is>
          <t>Defined Benefit Plans</t>
        </is>
      </c>
    </row>
    <row r="12">
      <c r="A12" s="3" t="inlineStr">
        <is>
          <t>Summary of benefit payments under the Company's various defined benefit plans, which reflect expected future employee service, as appropriate, expected to be paid in the future periods</t>
        </is>
      </c>
    </row>
    <row r="13">
      <c r="A13" s="4" t="inlineStr">
        <is>
          <t>2021</t>
        </is>
      </c>
      <c r="C13" s="6" t="n">
        <v>2</v>
      </c>
    </row>
    <row r="14">
      <c r="A14" s="4" t="inlineStr">
        <is>
          <t>2022</t>
        </is>
      </c>
      <c r="C14" s="8" t="n">
        <v>2.3</v>
      </c>
    </row>
    <row r="15">
      <c r="A15" s="4" t="inlineStr">
        <is>
          <t>2023</t>
        </is>
      </c>
      <c r="C15" s="8" t="n">
        <v>2.5</v>
      </c>
    </row>
    <row r="16">
      <c r="A16" s="4" t="inlineStr">
        <is>
          <t>2024</t>
        </is>
      </c>
      <c r="C16" s="8" t="n">
        <v>2.7</v>
      </c>
    </row>
    <row r="17">
      <c r="A17" s="4" t="inlineStr">
        <is>
          <t>2025</t>
        </is>
      </c>
      <c r="C17" s="8" t="n">
        <v>2.9</v>
      </c>
    </row>
    <row r="18">
      <c r="A18" s="4" t="inlineStr">
        <is>
          <t>2026-2030</t>
        </is>
      </c>
      <c r="C18" s="7" t="n">
        <v>16.7</v>
      </c>
    </row>
    <row r="19">
      <c r="A19" s="4" t="inlineStr">
        <is>
          <t>Supplemental Bonus Plan</t>
        </is>
      </c>
    </row>
    <row r="20">
      <c r="A20" s="3" t="inlineStr">
        <is>
          <t>Stock-Based Compensation</t>
        </is>
      </c>
    </row>
    <row r="21">
      <c r="A21" s="4" t="inlineStr">
        <is>
          <t>Number of shares of the entity to be contributed to the plan as a result of acquisition</t>
        </is>
      </c>
      <c r="B21" s="6" t="n">
        <v>258006</v>
      </c>
    </row>
    <row r="22">
      <c r="A22" s="4" t="inlineStr">
        <is>
          <t>Share liability to the plan to be settled in cash</t>
        </is>
      </c>
      <c r="C22" s="6" t="n">
        <v>53197</v>
      </c>
    </row>
    <row r="23">
      <c r="A23" s="4" t="inlineStr">
        <is>
          <t>Cash equivalent of share liability to the plan</t>
        </is>
      </c>
      <c r="C23" s="7" t="n">
        <v>6.3</v>
      </c>
    </row>
    <row r="24">
      <c r="A24" s="4" t="inlineStr">
        <is>
          <t>Expense (income) from mark to market adjustment</t>
        </is>
      </c>
      <c r="C24" s="7" t="n">
        <v>-0.2</v>
      </c>
      <c r="D24" s="7" t="n">
        <v>3.3</v>
      </c>
      <c r="E24" s="7" t="n">
        <v>-0.8</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s - Supplemental Bonus Plan (Details) - USD ($) $ in Millions</t>
        </is>
      </c>
      <c r="B1" s="2" t="inlineStr">
        <is>
          <t>12 Months Ended</t>
        </is>
      </c>
    </row>
    <row r="2">
      <c r="B2" s="2" t="inlineStr">
        <is>
          <t>Dec. 31, 2020</t>
        </is>
      </c>
      <c r="C2" s="2" t="inlineStr">
        <is>
          <t>Dec. 31, 2019</t>
        </is>
      </c>
      <c r="D2" s="2" t="inlineStr">
        <is>
          <t>Dec. 31, 2018</t>
        </is>
      </c>
    </row>
    <row r="3">
      <c r="A3" s="3" t="inlineStr">
        <is>
          <t>Contributions to Company Sponsored Retirement Plans</t>
        </is>
      </c>
    </row>
    <row r="4">
      <c r="A4" s="4" t="inlineStr">
        <is>
          <t>Company's expense for Reliance-sponsored retirement plans</t>
        </is>
      </c>
      <c r="B4" s="5" t="n">
        <v>53</v>
      </c>
      <c r="C4" s="7" t="n">
        <v>42.1</v>
      </c>
      <c r="D4" s="5" t="n">
        <v>45</v>
      </c>
    </row>
    <row r="5">
      <c r="A5" s="4" t="inlineStr">
        <is>
          <t>Master Plan</t>
        </is>
      </c>
    </row>
    <row r="6">
      <c r="A6" s="3" t="inlineStr">
        <is>
          <t>Contributions to Company Sponsored Retirement Plans</t>
        </is>
      </c>
    </row>
    <row r="7">
      <c r="A7" s="4" t="inlineStr">
        <is>
          <t>Company's expense for Reliance-sponsored retirement plans</t>
        </is>
      </c>
      <c r="B7" s="8" t="n">
        <v>21.2</v>
      </c>
      <c r="C7" s="8" t="n">
        <v>22.7</v>
      </c>
      <c r="D7" s="8" t="n">
        <v>28.1</v>
      </c>
    </row>
    <row r="8">
      <c r="A8" s="4" t="inlineStr">
        <is>
          <t>Other defined contribution plans</t>
        </is>
      </c>
    </row>
    <row r="9">
      <c r="A9" s="3" t="inlineStr">
        <is>
          <t>Contributions to Company Sponsored Retirement Plans</t>
        </is>
      </c>
    </row>
    <row r="10">
      <c r="A10" s="4" t="inlineStr">
        <is>
          <t>Company's expense for Reliance-sponsored retirement plans</t>
        </is>
      </c>
      <c r="B10" s="8" t="n">
        <v>6.9</v>
      </c>
      <c r="C10" s="8" t="n">
        <v>9.6</v>
      </c>
      <c r="D10" s="8" t="n">
        <v>9.4</v>
      </c>
    </row>
    <row r="11">
      <c r="A11" s="4" t="inlineStr">
        <is>
          <t>ESOP</t>
        </is>
      </c>
    </row>
    <row r="12">
      <c r="A12" s="3" t="inlineStr">
        <is>
          <t>Contributions to Company Sponsored Retirement Plans</t>
        </is>
      </c>
    </row>
    <row r="13">
      <c r="A13" s="4" t="inlineStr">
        <is>
          <t>Company's expense for Reliance-sponsored retirement plans</t>
        </is>
      </c>
      <c r="D13" s="8" t="n">
        <v>1.9</v>
      </c>
    </row>
    <row r="14">
      <c r="A14" s="4" t="inlineStr">
        <is>
          <t>Reliance Deferred Compensation Plan</t>
        </is>
      </c>
    </row>
    <row r="15">
      <c r="A15" s="3" t="inlineStr">
        <is>
          <t>Contributions to Company Sponsored Retirement Plans</t>
        </is>
      </c>
    </row>
    <row r="16">
      <c r="A16" s="4" t="inlineStr">
        <is>
          <t>Company's expense for Reliance-sponsored retirement plans</t>
        </is>
      </c>
      <c r="B16" s="8" t="n">
        <v>-0.3</v>
      </c>
      <c r="C16" s="6" t="n">
        <v>5</v>
      </c>
      <c r="D16" s="8" t="n">
        <v>0.9</v>
      </c>
    </row>
    <row r="17">
      <c r="A17" s="4" t="inlineStr">
        <is>
          <t>SERPs</t>
        </is>
      </c>
    </row>
    <row r="18">
      <c r="A18" s="3" t="inlineStr">
        <is>
          <t>Contributions to Company Sponsored Retirement Plans</t>
        </is>
      </c>
    </row>
    <row r="19">
      <c r="A19" s="4" t="inlineStr">
        <is>
          <t>Company's expense for Reliance-sponsored retirement plans</t>
        </is>
      </c>
      <c r="B19" s="8" t="n">
        <v>10.5</v>
      </c>
      <c r="C19" s="8" t="n">
        <v>3.3</v>
      </c>
      <c r="D19" s="8" t="n">
        <v>2.9</v>
      </c>
    </row>
    <row r="20">
      <c r="A20" s="4" t="inlineStr">
        <is>
          <t>Defined Benefit Plans</t>
        </is>
      </c>
    </row>
    <row r="21">
      <c r="A21" s="3" t="inlineStr">
        <is>
          <t>Contributions to Company Sponsored Retirement Plans</t>
        </is>
      </c>
    </row>
    <row r="22">
      <c r="A22" s="4" t="inlineStr">
        <is>
          <t>Company's expense for Reliance-sponsored retirement plans</t>
        </is>
      </c>
      <c r="B22" s="7" t="n">
        <v>14.7</v>
      </c>
      <c r="C22" s="7" t="n">
        <v>1.5</v>
      </c>
      <c r="D22" s="7" t="n">
        <v>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8" customWidth="1" min="7" max="7"/>
    <col width="24" customWidth="1" min="8" max="8"/>
    <col width="24" customWidth="1" min="9" max="9"/>
  </cols>
  <sheetData>
    <row r="1">
      <c r="A1" s="1" t="inlineStr">
        <is>
          <t>Equity - Reincorporation, Common Stock (Details)</t>
        </is>
      </c>
      <c r="B1" s="2" t="inlineStr">
        <is>
          <t>1 Months Ended</t>
        </is>
      </c>
      <c r="G1" s="2" t="inlineStr">
        <is>
          <t>12 Months Ended</t>
        </is>
      </c>
    </row>
    <row r="2">
      <c r="B2" s="2" t="inlineStr">
        <is>
          <t>Feb. 28, 2021$ / shares</t>
        </is>
      </c>
      <c r="C2" s="2" t="inlineStr">
        <is>
          <t>Feb. 29, 2020$ / shares</t>
        </is>
      </c>
      <c r="D2" s="2" t="inlineStr">
        <is>
          <t>Feb. 28, 2019$ / shares</t>
        </is>
      </c>
      <c r="E2" s="2" t="inlineStr">
        <is>
          <t>Feb. 28, 2018$ / shares</t>
        </is>
      </c>
      <c r="F2" s="2" t="inlineStr">
        <is>
          <t>Feb. 28, 2017$ / shares</t>
        </is>
      </c>
      <c r="G2" s="2" t="inlineStr">
        <is>
          <t>Dec. 31, 2020item$ / shares</t>
        </is>
      </c>
      <c r="H2" s="2" t="inlineStr">
        <is>
          <t>Dec. 31, 2019$ / shares</t>
        </is>
      </c>
      <c r="I2" s="2" t="inlineStr">
        <is>
          <t>Dec. 31, 2018$ / shares</t>
        </is>
      </c>
    </row>
    <row r="3">
      <c r="A3" s="3" t="inlineStr">
        <is>
          <t>Common Stock</t>
        </is>
      </c>
    </row>
    <row r="4">
      <c r="A4" s="4" t="inlineStr">
        <is>
          <t>The number of consecutive years the company has paid regular common stock quarterly dividends.</t>
        </is>
      </c>
      <c r="G4" s="6" t="n">
        <v>61</v>
      </c>
    </row>
    <row r="5">
      <c r="A5" s="4" t="inlineStr">
        <is>
          <t>Votes per share of common stock</t>
        </is>
      </c>
      <c r="G5" s="6" t="n">
        <v>1</v>
      </c>
    </row>
    <row r="6">
      <c r="A6" s="4" t="inlineStr">
        <is>
          <t>Common stock quarterly dividend per share (in dollars per share) | $ / shares</t>
        </is>
      </c>
      <c r="B6" s="11" t="n">
        <v>0.6875</v>
      </c>
      <c r="C6" s="9" t="n">
        <v>0.625</v>
      </c>
      <c r="D6" s="10" t="n">
        <v>0.55</v>
      </c>
      <c r="E6" s="10" t="n">
        <v>0.5</v>
      </c>
      <c r="F6" s="10" t="n">
        <v>0.45</v>
      </c>
      <c r="G6" s="10" t="n">
        <v>2.5</v>
      </c>
      <c r="H6" s="10" t="n">
        <v>2.2</v>
      </c>
      <c r="I6" s="5" t="n">
        <v>2</v>
      </c>
    </row>
  </sheetData>
  <mergeCells count="3">
    <mergeCell ref="A1:A2"/>
    <mergeCell ref="B1:F1"/>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0" customWidth="1" min="2" max="2"/>
    <col width="41" customWidth="1" min="3" max="3"/>
    <col width="41" customWidth="1" min="4" max="4"/>
    <col width="37" customWidth="1" min="5" max="5"/>
  </cols>
  <sheetData>
    <row r="1">
      <c r="A1" s="1" t="inlineStr">
        <is>
          <t>Equity - Share Repurchase Plan, Preferred Stock (Details) $ / shares in Units, $ in Millions</t>
        </is>
      </c>
      <c r="B1" s="2" t="inlineStr">
        <is>
          <t>Oct. 23, 2018shares</t>
        </is>
      </c>
      <c r="C1" s="2" t="inlineStr">
        <is>
          <t>Dec. 31, 2020USD ($)item$ / sharesshares</t>
        </is>
      </c>
      <c r="D1" s="2" t="inlineStr">
        <is>
          <t>Dec. 31, 2019USD ($)item$ / sharesshares</t>
        </is>
      </c>
      <c r="E1" s="2" t="inlineStr">
        <is>
          <t>Dec. 31, 2018USD ($)$ / sharesshares</t>
        </is>
      </c>
    </row>
    <row r="2">
      <c r="A2" s="3" t="inlineStr">
        <is>
          <t>Share Repurchase Plan</t>
        </is>
      </c>
    </row>
    <row r="3">
      <c r="A3" s="4" t="inlineStr">
        <is>
          <t>Increase in authorized number of shares to be repurchased</t>
        </is>
      </c>
      <c r="B3" s="6" t="n">
        <v>5000000</v>
      </c>
    </row>
    <row r="4">
      <c r="A4" s="4" t="inlineStr">
        <is>
          <t>Repurchase of common shares (in shares)</t>
        </is>
      </c>
      <c r="C4" s="6" t="n">
        <v>3700000</v>
      </c>
      <c r="D4" s="6" t="n">
        <v>600000</v>
      </c>
      <c r="E4" s="6" t="n">
        <v>6100000</v>
      </c>
    </row>
    <row r="5">
      <c r="A5" s="4" t="inlineStr">
        <is>
          <t>Average costs per share | $ / shares</t>
        </is>
      </c>
      <c r="C5" s="10" t="n">
        <v>91.8</v>
      </c>
      <c r="D5" s="10" t="n">
        <v>84.33</v>
      </c>
      <c r="E5" s="10" t="n">
        <v>79.94</v>
      </c>
    </row>
    <row r="6">
      <c r="A6" s="4" t="inlineStr">
        <is>
          <t>Value of shares repurchased | $</t>
        </is>
      </c>
      <c r="C6" s="7" t="n">
        <v>337.3</v>
      </c>
      <c r="D6" s="5" t="n">
        <v>50</v>
      </c>
      <c r="E6" s="7" t="n">
        <v>484.9</v>
      </c>
    </row>
    <row r="7">
      <c r="A7" s="4" t="inlineStr">
        <is>
          <t>Remaining number of common stock authorized for repurchase under stock repurchase program (in shares)</t>
        </is>
      </c>
      <c r="C7" s="6" t="n">
        <v>2800000</v>
      </c>
    </row>
    <row r="8">
      <c r="A8" s="4" t="inlineStr">
        <is>
          <t>Percent of outstanding stock authorized for repurchase</t>
        </is>
      </c>
      <c r="C8" s="4" t="inlineStr">
        <is>
          <t>4.00%</t>
        </is>
      </c>
    </row>
    <row r="9">
      <c r="A9" s="3" t="inlineStr">
        <is>
          <t>Preferred Stock</t>
        </is>
      </c>
    </row>
    <row r="10">
      <c r="A10" s="4" t="inlineStr">
        <is>
          <t>Preferred stock, authorized shares</t>
        </is>
      </c>
      <c r="C10" s="6" t="n">
        <v>5000000</v>
      </c>
      <c r="D10" s="6" t="n">
        <v>5000000</v>
      </c>
    </row>
    <row r="11">
      <c r="A11" s="4" t="inlineStr">
        <is>
          <t>Preferred stock, par value (in dollars per share) | $ / shares</t>
        </is>
      </c>
      <c r="C11" s="9" t="n">
        <v>0.001</v>
      </c>
      <c r="D11" s="9" t="n">
        <v>0.001</v>
      </c>
    </row>
    <row r="12">
      <c r="A12" s="4" t="inlineStr">
        <is>
          <t>Preferred stock, issued shares</t>
        </is>
      </c>
      <c r="C12" s="6" t="n">
        <v>0</v>
      </c>
      <c r="D12" s="6" t="n">
        <v>0</v>
      </c>
    </row>
    <row r="13">
      <c r="A13" s="4" t="inlineStr">
        <is>
          <t>Preferred stock, outstanding shares</t>
        </is>
      </c>
      <c r="C13" s="6" t="n">
        <v>0</v>
      </c>
      <c r="D13" s="6" t="n">
        <v>0</v>
      </c>
    </row>
    <row r="14">
      <c r="A14" s="4" t="inlineStr">
        <is>
          <t>Minimum number of series in which preferred shares may be issued | item</t>
        </is>
      </c>
      <c r="C14" s="6" t="n">
        <v>1</v>
      </c>
      <c r="D14" s="6"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Loss (Details) - USD ($) $ in Millions</t>
        </is>
      </c>
      <c r="B1" s="2" t="inlineStr">
        <is>
          <t>12 Months Ended</t>
        </is>
      </c>
    </row>
    <row r="2">
      <c r="B2" s="2" t="inlineStr">
        <is>
          <t>Dec. 31, 2020</t>
        </is>
      </c>
      <c r="C2" s="2" t="inlineStr">
        <is>
          <t>Dec. 31, 2018</t>
        </is>
      </c>
      <c r="D2" s="2" t="inlineStr">
        <is>
          <t>Dec. 31, 2019</t>
        </is>
      </c>
    </row>
    <row r="3">
      <c r="A3" s="3" t="inlineStr">
        <is>
          <t>Schedule of accumulated other comprehensive loss</t>
        </is>
      </c>
    </row>
    <row r="4">
      <c r="A4" s="4" t="inlineStr">
        <is>
          <t>Reclassification of stranded tax effect resulting from Tax Reform to retained earnings</t>
        </is>
      </c>
      <c r="C4" s="7" t="n">
        <v>-5.5</v>
      </c>
    </row>
    <row r="5">
      <c r="A5" s="4" t="inlineStr">
        <is>
          <t>Balance at the beginning of the period</t>
        </is>
      </c>
      <c r="B5" s="7" t="n">
        <v>-105.1</v>
      </c>
    </row>
    <row r="6">
      <c r="A6" s="4" t="inlineStr">
        <is>
          <t>Other current-year change</t>
        </is>
      </c>
      <c r="B6" s="8" t="n">
        <v>27.2</v>
      </c>
    </row>
    <row r="7">
      <c r="A7" s="4" t="inlineStr">
        <is>
          <t>Balance at the end of the period</t>
        </is>
      </c>
      <c r="B7" s="8" t="n">
        <v>-77.90000000000001</v>
      </c>
    </row>
    <row r="8">
      <c r="A8" s="4" t="inlineStr">
        <is>
          <t>Deferred tax assets in accumulated other comprehensive loss, pension liabilities</t>
        </is>
      </c>
      <c r="B8" s="8" t="n">
        <v>5.8</v>
      </c>
      <c r="D8" s="7" t="n">
        <v>7.9</v>
      </c>
    </row>
    <row r="9">
      <c r="A9" s="4" t="inlineStr">
        <is>
          <t>Income tax portion attributable to settlement of frozen defined benefit plan</t>
        </is>
      </c>
      <c r="B9" s="8" t="n">
        <v>3.4</v>
      </c>
    </row>
    <row r="10">
      <c r="A10" s="4" t="inlineStr">
        <is>
          <t>Foreign Currency Translation Loss</t>
        </is>
      </c>
    </row>
    <row r="11">
      <c r="A11" s="3" t="inlineStr">
        <is>
          <t>Schedule of accumulated other comprehensive loss</t>
        </is>
      </c>
    </row>
    <row r="12">
      <c r="A12" s="4" t="inlineStr">
        <is>
          <t>Balance at the beginning of the period</t>
        </is>
      </c>
      <c r="B12" s="8" t="n">
        <v>-64.40000000000001</v>
      </c>
    </row>
    <row r="13">
      <c r="A13" s="4" t="inlineStr">
        <is>
          <t>Other current-year change</t>
        </is>
      </c>
      <c r="B13" s="8" t="n">
        <v>11.7</v>
      </c>
    </row>
    <row r="14">
      <c r="A14" s="4" t="inlineStr">
        <is>
          <t>Balance at the end of the period</t>
        </is>
      </c>
      <c r="B14" s="8" t="n">
        <v>-52.7</v>
      </c>
    </row>
    <row r="15">
      <c r="A15" s="4" t="inlineStr">
        <is>
          <t>Pension and Postretirement Benefit Adjustments, Net of Tax</t>
        </is>
      </c>
    </row>
    <row r="16">
      <c r="A16" s="3" t="inlineStr">
        <is>
          <t>Schedule of accumulated other comprehensive loss</t>
        </is>
      </c>
    </row>
    <row r="17">
      <c r="A17" s="4" t="inlineStr">
        <is>
          <t>Balance at the beginning of the period</t>
        </is>
      </c>
      <c r="B17" s="8" t="n">
        <v>-40.7</v>
      </c>
    </row>
    <row r="18">
      <c r="A18" s="4" t="inlineStr">
        <is>
          <t>Other current-year change</t>
        </is>
      </c>
      <c r="B18" s="8" t="n">
        <v>15.5</v>
      </c>
    </row>
    <row r="19">
      <c r="A19" s="4" t="inlineStr">
        <is>
          <t>Balance at the end of the period</t>
        </is>
      </c>
      <c r="B19" s="7" t="n">
        <v>-25.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net (Details) - USD ($) $ in Millions</t>
        </is>
      </c>
      <c r="B1" s="2" t="inlineStr">
        <is>
          <t>12 Months Ended</t>
        </is>
      </c>
    </row>
    <row r="2">
      <c r="B2" s="2" t="inlineStr">
        <is>
          <t>Dec. 31, 2020</t>
        </is>
      </c>
      <c r="C2" s="2" t="inlineStr">
        <is>
          <t>Dec. 31, 2019</t>
        </is>
      </c>
      <c r="D2" s="2" t="inlineStr">
        <is>
          <t>Dec. 31, 2018</t>
        </is>
      </c>
    </row>
    <row r="3">
      <c r="A3" s="3" t="inlineStr">
        <is>
          <t>Significant components of Other (Income) Expense, net</t>
        </is>
      </c>
    </row>
    <row r="4">
      <c r="A4" s="4" t="inlineStr">
        <is>
          <t>Other expense (income), net</t>
        </is>
      </c>
      <c r="B4" s="7" t="n">
        <v>24.7</v>
      </c>
      <c r="C4" s="7" t="n">
        <v>-0.8</v>
      </c>
      <c r="D4" s="7" t="n">
        <v>0.7</v>
      </c>
    </row>
    <row r="5">
      <c r="A5" s="4" t="inlineStr">
        <is>
          <t>Investment income from life insurance policies</t>
        </is>
      </c>
    </row>
    <row r="6">
      <c r="A6" s="3" t="inlineStr">
        <is>
          <t>Significant components of Other (Income) Expense, net</t>
        </is>
      </c>
    </row>
    <row r="7">
      <c r="A7" s="4" t="inlineStr">
        <is>
          <t>Other expense (income), net</t>
        </is>
      </c>
      <c r="B7" s="8" t="n">
        <v>-79.3</v>
      </c>
      <c r="C7" s="8" t="n">
        <v>-74.3</v>
      </c>
      <c r="D7" s="8" t="n">
        <v>-67.40000000000001</v>
      </c>
    </row>
    <row r="8">
      <c r="A8" s="4" t="inlineStr">
        <is>
          <t>Interest expense on life insurance policy loans</t>
        </is>
      </c>
    </row>
    <row r="9">
      <c r="A9" s="3" t="inlineStr">
        <is>
          <t>Significant components of Other (Income) Expense, net</t>
        </is>
      </c>
    </row>
    <row r="10">
      <c r="A10" s="4" t="inlineStr">
        <is>
          <t>Other expense (income), net</t>
        </is>
      </c>
      <c r="B10" s="8" t="n">
        <v>79.40000000000001</v>
      </c>
      <c r="C10" s="8" t="n">
        <v>73.90000000000001</v>
      </c>
      <c r="D10" s="8" t="n">
        <v>70.09999999999999</v>
      </c>
    </row>
    <row r="11">
      <c r="A11" s="4" t="inlineStr">
        <is>
          <t>Life insurance policy cost of insurance</t>
        </is>
      </c>
    </row>
    <row r="12">
      <c r="A12" s="3" t="inlineStr">
        <is>
          <t>Significant components of Other (Income) Expense, net</t>
        </is>
      </c>
    </row>
    <row r="13">
      <c r="A13" s="4" t="inlineStr">
        <is>
          <t>Other expense (income), net</t>
        </is>
      </c>
      <c r="B13" s="8" t="n">
        <v>13.4</v>
      </c>
      <c r="C13" s="8" t="n">
        <v>12.8</v>
      </c>
      <c r="D13" s="8" t="n">
        <v>12.1</v>
      </c>
    </row>
    <row r="14">
      <c r="A14" s="4" t="inlineStr">
        <is>
          <t>Income from life insurance policy redemptions</t>
        </is>
      </c>
    </row>
    <row r="15">
      <c r="A15" s="3" t="inlineStr">
        <is>
          <t>Significant components of Other (Income) Expense, net</t>
        </is>
      </c>
    </row>
    <row r="16">
      <c r="A16" s="4" t="inlineStr">
        <is>
          <t>Other expense (income), net</t>
        </is>
      </c>
      <c r="B16" s="8" t="n">
        <v>-4.6</v>
      </c>
      <c r="C16" s="8" t="n">
        <v>-7.8</v>
      </c>
      <c r="D16" s="8" t="n">
        <v>-10.3</v>
      </c>
    </row>
    <row r="17">
      <c r="A17" s="4" t="inlineStr">
        <is>
          <t>Foreign currency transaction losses (gains)</t>
        </is>
      </c>
    </row>
    <row r="18">
      <c r="A18" s="3" t="inlineStr">
        <is>
          <t>Significant components of Other (Income) Expense, net</t>
        </is>
      </c>
    </row>
    <row r="19">
      <c r="A19" s="4" t="inlineStr">
        <is>
          <t>Other expense (income), net</t>
        </is>
      </c>
      <c r="B19" s="8" t="n">
        <v>2.3</v>
      </c>
      <c r="C19" s="8" t="n">
        <v>4.1</v>
      </c>
      <c r="D19" s="8" t="n">
        <v>-0.6</v>
      </c>
    </row>
    <row r="20">
      <c r="A20" s="4" t="inlineStr">
        <is>
          <t>Net periodic benefit cost - settlement loss</t>
        </is>
      </c>
    </row>
    <row r="21">
      <c r="A21" s="3" t="inlineStr">
        <is>
          <t>Significant components of Other (Income) Expense, net</t>
        </is>
      </c>
    </row>
    <row r="22">
      <c r="A22" s="4" t="inlineStr">
        <is>
          <t>Other expense (income), net</t>
        </is>
      </c>
      <c r="B22" s="8" t="n">
        <v>19.4</v>
      </c>
    </row>
    <row r="23">
      <c r="A23" s="4" t="inlineStr">
        <is>
          <t>Net periodic benefit cost - components other than service cost and settlement loss</t>
        </is>
      </c>
    </row>
    <row r="24">
      <c r="A24" s="3" t="inlineStr">
        <is>
          <t>Significant components of Other (Income) Expense, net</t>
        </is>
      </c>
    </row>
    <row r="25">
      <c r="A25" s="4" t="inlineStr">
        <is>
          <t>Other expense (income), net</t>
        </is>
      </c>
      <c r="B25" s="8" t="n">
        <v>2.8</v>
      </c>
      <c r="C25" s="8" t="n">
        <v>2.3</v>
      </c>
      <c r="D25" s="8" t="n">
        <v>2.1</v>
      </c>
    </row>
    <row r="26">
      <c r="A26" s="4" t="inlineStr">
        <is>
          <t>All other, net</t>
        </is>
      </c>
    </row>
    <row r="27">
      <c r="A27" s="3" t="inlineStr">
        <is>
          <t>Significant components of Other (Income) Expense, net</t>
        </is>
      </c>
    </row>
    <row r="28">
      <c r="A28" s="4" t="inlineStr">
        <is>
          <t>Other expense (income), net</t>
        </is>
      </c>
      <c r="B28" s="7" t="n">
        <v>-8.699999999999999</v>
      </c>
      <c r="C28" s="7" t="n">
        <v>-11.8</v>
      </c>
      <c r="D28" s="7" t="n">
        <v>-5.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urchase Commitments (Details) - Steel Products $ in Millions</t>
        </is>
      </c>
      <c r="B1" s="2" t="inlineStr">
        <is>
          <t>Dec. 31, 2020USD ($)</t>
        </is>
      </c>
    </row>
    <row r="2">
      <c r="A2" s="3" t="inlineStr">
        <is>
          <t>Purchase Commitments</t>
        </is>
      </c>
    </row>
    <row r="3">
      <c r="A3" s="4" t="inlineStr">
        <is>
          <t>Total amount of purchase commitments</t>
        </is>
      </c>
      <c r="B3" s="7" t="n">
        <v>314.1</v>
      </c>
    </row>
    <row r="4">
      <c r="A4" s="4" t="inlineStr">
        <is>
          <t>2021</t>
        </is>
      </c>
      <c r="B4" s="8" t="n">
        <v>78.8</v>
      </c>
    </row>
    <row r="5">
      <c r="A5" s="4" t="inlineStr">
        <is>
          <t>2022</t>
        </is>
      </c>
      <c r="B5" s="8" t="n">
        <v>79.90000000000001</v>
      </c>
    </row>
    <row r="6">
      <c r="A6" s="4" t="inlineStr">
        <is>
          <t>Thereafter</t>
        </is>
      </c>
      <c r="B6" s="7" t="n">
        <v>15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4" customWidth="1" min="2" max="2"/>
  </cols>
  <sheetData>
    <row r="1">
      <c r="A1" s="1" t="inlineStr">
        <is>
          <t>Commitments and Contingencies - Collective Bargaining Agreements and Environmental Contingencies (Details)</t>
        </is>
      </c>
      <c r="B1" s="2" t="inlineStr">
        <is>
          <t>12 Months Ended</t>
        </is>
      </c>
    </row>
    <row r="2">
      <c r="B2" s="2" t="inlineStr">
        <is>
          <t>Dec. 31, 2020locationemployeeitem</t>
        </is>
      </c>
    </row>
    <row r="3">
      <c r="A3" s="4" t="inlineStr">
        <is>
          <t>Employees covered by collective bargaining agreements</t>
        </is>
      </c>
    </row>
    <row r="4">
      <c r="A4" s="3" t="inlineStr">
        <is>
          <t>Collective Bargaining Agreements</t>
        </is>
      </c>
    </row>
    <row r="5">
      <c r="A5" s="4" t="inlineStr">
        <is>
          <t>Number of Location Entity Operates | location</t>
        </is>
      </c>
      <c r="B5" s="6" t="n">
        <v>51</v>
      </c>
    </row>
    <row r="6">
      <c r="A6" s="4" t="inlineStr">
        <is>
          <t>Total employees | Employees covered by collective bargaining agreements</t>
        </is>
      </c>
    </row>
    <row r="7">
      <c r="A7" s="3" t="inlineStr">
        <is>
          <t>Collective Bargaining Agreements</t>
        </is>
      </c>
    </row>
    <row r="8">
      <c r="A8" s="4" t="inlineStr">
        <is>
          <t>Percentage of employees covered by collective bargaining agreements</t>
        </is>
      </c>
      <c r="B8" s="4" t="inlineStr">
        <is>
          <t>12.00%</t>
        </is>
      </c>
    </row>
    <row r="9">
      <c r="A9" s="4" t="inlineStr">
        <is>
          <t>Number of employees | employee</t>
        </is>
      </c>
      <c r="B9" s="6" t="n">
        <v>1550</v>
      </c>
    </row>
    <row r="10">
      <c r="A10" s="4" t="inlineStr">
        <is>
          <t>Number of collective bargaining agreements that expire over the next five years | item</t>
        </is>
      </c>
      <c r="B10" s="6" t="n">
        <v>60</v>
      </c>
    </row>
    <row r="11">
      <c r="A11" s="4" t="inlineStr">
        <is>
          <t>Expiration period of collective bargaining agreements</t>
        </is>
      </c>
      <c r="B11" s="4" t="inlineStr">
        <is>
          <t>5 years</t>
        </is>
      </c>
    </row>
    <row r="12">
      <c r="A12" s="4" t="inlineStr">
        <is>
          <t>Employees covered by collective bargaining agreements that expire during 2021</t>
        </is>
      </c>
    </row>
    <row r="13">
      <c r="A13" s="3" t="inlineStr">
        <is>
          <t>Collective Bargaining Agreements</t>
        </is>
      </c>
    </row>
    <row r="14">
      <c r="A14" s="4" t="inlineStr">
        <is>
          <t>Number of employees | employee</t>
        </is>
      </c>
      <c r="B14" s="6" t="n">
        <v>700</v>
      </c>
    </row>
    <row r="15">
      <c r="A15" s="4" t="inlineStr">
        <is>
          <t>Number of collective bargaining agreements that expire within one year | item</t>
        </is>
      </c>
      <c r="B15" s="6" t="n">
        <v>2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attributable to Reliance</t>
        </is>
      </c>
      <c r="B4" s="7" t="n">
        <v>129.6</v>
      </c>
      <c r="C4" s="7" t="n">
        <v>97.59999999999999</v>
      </c>
      <c r="D4" s="7" t="n">
        <v>80.2</v>
      </c>
      <c r="E4" s="7" t="n">
        <v>61.7</v>
      </c>
      <c r="F4" s="7" t="n">
        <v>165.6</v>
      </c>
      <c r="G4" s="7" t="n">
        <v>162.7</v>
      </c>
      <c r="H4" s="7" t="n">
        <v>183.1</v>
      </c>
      <c r="I4" s="7" t="n">
        <v>190.1</v>
      </c>
      <c r="J4" s="7" t="n">
        <v>369.1</v>
      </c>
      <c r="K4" s="7" t="n">
        <v>701.5</v>
      </c>
      <c r="L4" s="7" t="n">
        <v>633.7</v>
      </c>
    </row>
    <row r="5">
      <c r="A5" s="3" t="inlineStr">
        <is>
          <t>Denominator:</t>
        </is>
      </c>
    </row>
    <row r="6">
      <c r="A6" s="4" t="inlineStr">
        <is>
          <t>Weighted average shares outstanding (in shares)</t>
        </is>
      </c>
      <c r="J6" s="6" t="n">
        <v>64328000</v>
      </c>
      <c r="K6" s="6" t="n">
        <v>66885000</v>
      </c>
      <c r="L6" s="6" t="n">
        <v>71621000</v>
      </c>
    </row>
    <row r="7">
      <c r="A7" s="4" t="inlineStr">
        <is>
          <t>Dilutive effect of stock-based awards (in shares)</t>
        </is>
      </c>
      <c r="J7" s="6" t="n">
        <v>935000</v>
      </c>
      <c r="K7" s="6" t="n">
        <v>970000</v>
      </c>
      <c r="L7" s="6" t="n">
        <v>820000</v>
      </c>
    </row>
    <row r="8">
      <c r="A8" s="4" t="inlineStr">
        <is>
          <t>Weighted average diluted shares outstanding (in shares)</t>
        </is>
      </c>
      <c r="J8" s="6" t="n">
        <v>65263000</v>
      </c>
      <c r="K8" s="6" t="n">
        <v>67855000</v>
      </c>
      <c r="L8" s="6" t="n">
        <v>72441000</v>
      </c>
    </row>
    <row r="9">
      <c r="A9" s="4" t="inlineStr">
        <is>
          <t>Earnings per share attributable to Reliance stockholders - diluted (in dollars per share)</t>
        </is>
      </c>
      <c r="B9" s="10" t="n">
        <v>2.01</v>
      </c>
      <c r="C9" s="10" t="n">
        <v>1.51</v>
      </c>
      <c r="D9" s="10" t="n">
        <v>1.24</v>
      </c>
      <c r="E9" s="10" t="n">
        <v>0.92</v>
      </c>
      <c r="F9" s="10" t="n">
        <v>2.44</v>
      </c>
      <c r="G9" s="10" t="n">
        <v>2.4</v>
      </c>
      <c r="H9" s="10" t="n">
        <v>2.69</v>
      </c>
      <c r="I9" s="10" t="n">
        <v>2.8</v>
      </c>
      <c r="J9" s="10" t="n">
        <v>5.66</v>
      </c>
      <c r="K9" s="10" t="n">
        <v>10.34</v>
      </c>
      <c r="L9" s="10" t="n">
        <v>8.75</v>
      </c>
    </row>
    <row r="10">
      <c r="A10" s="4" t="inlineStr">
        <is>
          <t>Earnings per share attributable to Reliance stockholders - basic (in dollars per share)</t>
        </is>
      </c>
      <c r="B10" s="10" t="n">
        <v>2.04</v>
      </c>
      <c r="C10" s="10" t="n">
        <v>1.53</v>
      </c>
      <c r="D10" s="10" t="n">
        <v>1.26</v>
      </c>
      <c r="E10" s="10" t="n">
        <v>0.93</v>
      </c>
      <c r="F10" s="10" t="n">
        <v>2.48</v>
      </c>
      <c r="G10" s="10" t="n">
        <v>2.44</v>
      </c>
      <c r="H10" s="10" t="n">
        <v>2.73</v>
      </c>
      <c r="I10" s="10" t="n">
        <v>2.83</v>
      </c>
      <c r="J10" s="10" t="n">
        <v>5.74</v>
      </c>
      <c r="K10" s="10" t="n">
        <v>10.49</v>
      </c>
      <c r="L10" s="10" t="n">
        <v>8.85</v>
      </c>
    </row>
    <row r="11">
      <c r="A11" s="3" t="inlineStr">
        <is>
          <t>Diluted shares</t>
        </is>
      </c>
    </row>
    <row r="12">
      <c r="A12" s="4" t="inlineStr">
        <is>
          <t>Weighted average shares, respectively, for RSU's, not included in the diluted calculation due to their anti-dilutive effect</t>
        </is>
      </c>
      <c r="J12" s="6" t="n">
        <v>183508</v>
      </c>
      <c r="K12" s="6" t="n">
        <v>176013</v>
      </c>
      <c r="L12" s="6" t="n">
        <v>123701</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372.4</v>
      </c>
      <c r="C4" s="7" t="n">
        <v>706.1</v>
      </c>
      <c r="D4" s="7" t="n">
        <v>641.8</v>
      </c>
    </row>
    <row r="5">
      <c r="A5" s="3" t="inlineStr">
        <is>
          <t>Adjustments to reconcile net income to net cash provided by operating activities:</t>
        </is>
      </c>
    </row>
    <row r="6">
      <c r="A6" s="4" t="inlineStr">
        <is>
          <t>Depreciation and amortization expense</t>
        </is>
      </c>
      <c r="B6" s="8" t="n">
        <v>227.3</v>
      </c>
      <c r="C6" s="8" t="n">
        <v>219.3</v>
      </c>
      <c r="D6" s="8" t="n">
        <v>215.2</v>
      </c>
    </row>
    <row r="7">
      <c r="A7" s="4" t="inlineStr">
        <is>
          <t>Impairment of long-lived assets</t>
        </is>
      </c>
      <c r="B7" s="6" t="n">
        <v>108</v>
      </c>
      <c r="C7" s="8" t="n">
        <v>1.2</v>
      </c>
      <c r="D7" s="6" t="n">
        <v>37</v>
      </c>
    </row>
    <row r="8">
      <c r="A8" s="4" t="inlineStr">
        <is>
          <t>Provision for credit losses</t>
        </is>
      </c>
      <c r="B8" s="8" t="n">
        <v>5.8</v>
      </c>
      <c r="C8" s="8" t="n">
        <v>3.4</v>
      </c>
      <c r="D8" s="8" t="n">
        <v>7.4</v>
      </c>
    </row>
    <row r="9">
      <c r="A9" s="4" t="inlineStr">
        <is>
          <t>Deferred income tax (benefit) provision</t>
        </is>
      </c>
      <c r="B9" s="8" t="n">
        <v>-13.7</v>
      </c>
      <c r="C9" s="8" t="n">
        <v>32.5</v>
      </c>
      <c r="D9" s="8" t="n">
        <v>-9.1</v>
      </c>
    </row>
    <row r="10">
      <c r="A10" s="4" t="inlineStr">
        <is>
          <t>Gain on sales of property, plant and equipment</t>
        </is>
      </c>
      <c r="B10" s="8" t="n">
        <v>-2.6</v>
      </c>
      <c r="C10" s="6" t="n">
        <v>-1</v>
      </c>
      <c r="D10" s="8" t="n">
        <v>-18.8</v>
      </c>
    </row>
    <row r="11">
      <c r="A11" s="4" t="inlineStr">
        <is>
          <t>Stock-based compensation expense</t>
        </is>
      </c>
      <c r="B11" s="8" t="n">
        <v>42.2</v>
      </c>
      <c r="C11" s="8" t="n">
        <v>51.2</v>
      </c>
      <c r="D11" s="8" t="n">
        <v>45.5</v>
      </c>
    </row>
    <row r="12">
      <c r="A12" s="4" t="inlineStr">
        <is>
          <t>Postretirement benefit plan settlement expense</t>
        </is>
      </c>
      <c r="B12" s="8" t="n">
        <v>19.4</v>
      </c>
    </row>
    <row r="13">
      <c r="A13" s="4" t="inlineStr">
        <is>
          <t>Other</t>
        </is>
      </c>
      <c r="B13" s="8" t="n">
        <v>13.9</v>
      </c>
      <c r="C13" s="8" t="n">
        <v>9.5</v>
      </c>
      <c r="D13" s="8" t="n">
        <v>12.3</v>
      </c>
    </row>
    <row r="14">
      <c r="A14" s="3" t="inlineStr">
        <is>
          <t>Changes in operating assets and liabilities (excluding effect of businesses acquired):</t>
        </is>
      </c>
    </row>
    <row r="15">
      <c r="A15" s="4" t="inlineStr">
        <is>
          <t>Accounts receivable</t>
        </is>
      </c>
      <c r="B15" s="8" t="n">
        <v>136.8</v>
      </c>
      <c r="C15" s="8" t="n">
        <v>178.1</v>
      </c>
      <c r="D15" s="8" t="n">
        <v>-153.3</v>
      </c>
    </row>
    <row r="16">
      <c r="A16" s="4" t="inlineStr">
        <is>
          <t>Inventories</t>
        </is>
      </c>
      <c r="B16" s="8" t="n">
        <v>227.5</v>
      </c>
      <c r="C16" s="8" t="n">
        <v>211.8</v>
      </c>
      <c r="D16" s="8" t="n">
        <v>-88.8</v>
      </c>
    </row>
    <row r="17">
      <c r="A17" s="4" t="inlineStr">
        <is>
          <t>Prepaid expenses and other assets</t>
        </is>
      </c>
      <c r="B17" s="8" t="n">
        <v>79.40000000000001</v>
      </c>
      <c r="C17" s="8" t="n">
        <v>31.9</v>
      </c>
      <c r="D17" s="6" t="n">
        <v>-14</v>
      </c>
    </row>
    <row r="18">
      <c r="A18" s="4" t="inlineStr">
        <is>
          <t>Accounts payable and other liabilities</t>
        </is>
      </c>
      <c r="B18" s="8" t="n">
        <v>-43.4</v>
      </c>
      <c r="C18" s="8" t="n">
        <v>-142.5</v>
      </c>
      <c r="D18" s="8" t="n">
        <v>-10.6</v>
      </c>
    </row>
    <row r="19">
      <c r="A19" s="4" t="inlineStr">
        <is>
          <t>Net cash provided by operating activities</t>
        </is>
      </c>
      <c r="B19" s="6" t="n">
        <v>1173</v>
      </c>
      <c r="C19" s="8" t="n">
        <v>1301.5</v>
      </c>
      <c r="D19" s="8" t="n">
        <v>664.6</v>
      </c>
    </row>
    <row r="20">
      <c r="A20" s="3" t="inlineStr">
        <is>
          <t>Investing activities:</t>
        </is>
      </c>
    </row>
    <row r="21">
      <c r="A21" s="4" t="inlineStr">
        <is>
          <t>Purchases of property, plant and equipment</t>
        </is>
      </c>
      <c r="B21" s="6" t="n">
        <v>-172</v>
      </c>
      <c r="C21" s="8" t="n">
        <v>-242.2</v>
      </c>
      <c r="D21" s="8" t="n">
        <v>-239.9</v>
      </c>
    </row>
    <row r="22">
      <c r="A22" s="4" t="inlineStr">
        <is>
          <t>Acquisitions, net of cash acquired</t>
        </is>
      </c>
      <c r="B22" s="8" t="n">
        <v>-6.9</v>
      </c>
      <c r="C22" s="8" t="n">
        <v>-177.8</v>
      </c>
      <c r="D22" s="8" t="n">
        <v>-77.59999999999999</v>
      </c>
    </row>
    <row r="23">
      <c r="A23" s="4" t="inlineStr">
        <is>
          <t>Proceeds from sales of property, plant and equipment</t>
        </is>
      </c>
      <c r="B23" s="8" t="n">
        <v>6.7</v>
      </c>
      <c r="C23" s="6" t="n">
        <v>8</v>
      </c>
      <c r="D23" s="8" t="n">
        <v>29.2</v>
      </c>
    </row>
    <row r="24">
      <c r="A24" s="4" t="inlineStr">
        <is>
          <t>Other</t>
        </is>
      </c>
      <c r="B24" s="8" t="n">
        <v>-16.2</v>
      </c>
      <c r="C24" s="8" t="n">
        <v>-7.1</v>
      </c>
      <c r="D24" s="8" t="n">
        <v>7.3</v>
      </c>
    </row>
    <row r="25">
      <c r="A25" s="4" t="inlineStr">
        <is>
          <t>Net cash used in investing activities</t>
        </is>
      </c>
      <c r="B25" s="8" t="n">
        <v>-188.4</v>
      </c>
      <c r="C25" s="8" t="n">
        <v>-419.1</v>
      </c>
      <c r="D25" s="6" t="n">
        <v>-281</v>
      </c>
    </row>
    <row r="26">
      <c r="A26" s="3" t="inlineStr">
        <is>
          <t>Financing activities:</t>
        </is>
      </c>
    </row>
    <row r="27">
      <c r="A27" s="4" t="inlineStr">
        <is>
          <t>Net short-term debt borrowings (repayments)</t>
        </is>
      </c>
      <c r="B27" s="8" t="n">
        <v>0.7</v>
      </c>
      <c r="C27" s="8" t="n">
        <v>-0.3</v>
      </c>
      <c r="D27" s="8" t="n">
        <v>-48.4</v>
      </c>
    </row>
    <row r="28">
      <c r="A28" s="4" t="inlineStr">
        <is>
          <t>Proceeds from long-term debt borrowings</t>
        </is>
      </c>
      <c r="B28" s="8" t="n">
        <v>1673.5</v>
      </c>
      <c r="C28" s="6" t="n">
        <v>971</v>
      </c>
      <c r="D28" s="8" t="n">
        <v>1518.7</v>
      </c>
    </row>
    <row r="29">
      <c r="A29" s="4" t="inlineStr">
        <is>
          <t>Principal payments on long-term debt</t>
        </is>
      </c>
      <c r="B29" s="8" t="n">
        <v>-1615.4</v>
      </c>
      <c r="C29" s="8" t="n">
        <v>-1588.6</v>
      </c>
      <c r="D29" s="8" t="n">
        <v>-1192.2</v>
      </c>
    </row>
    <row r="30">
      <c r="A30" s="4" t="inlineStr">
        <is>
          <t>Debt issuance costs</t>
        </is>
      </c>
      <c r="B30" s="8" t="n">
        <v>-6.4</v>
      </c>
    </row>
    <row r="31">
      <c r="A31" s="4" t="inlineStr">
        <is>
          <t>Dividends and dividend equivalents paid</t>
        </is>
      </c>
      <c r="B31" s="8" t="n">
        <v>-164.1</v>
      </c>
      <c r="C31" s="8" t="n">
        <v>-151.3</v>
      </c>
      <c r="D31" s="8" t="n">
        <v>-145.3</v>
      </c>
    </row>
    <row r="32">
      <c r="A32" s="4" t="inlineStr">
        <is>
          <t>Share repurchases</t>
        </is>
      </c>
      <c r="B32" s="8" t="n">
        <v>-337.3</v>
      </c>
      <c r="C32" s="6" t="n">
        <v>-50</v>
      </c>
      <c r="D32" s="8" t="n">
        <v>-484.9</v>
      </c>
    </row>
    <row r="33">
      <c r="A33" s="4" t="inlineStr">
        <is>
          <t>Noncontrolling interest purchased</t>
        </is>
      </c>
      <c r="B33" s="6" t="n">
        <v>-8</v>
      </c>
      <c r="C33" s="8" t="n">
        <v>-0.4</v>
      </c>
      <c r="D33" s="6" t="n">
        <v>-29</v>
      </c>
    </row>
    <row r="34">
      <c r="A34" s="4" t="inlineStr">
        <is>
          <t>Other</t>
        </is>
      </c>
      <c r="B34" s="6" t="n">
        <v>-26</v>
      </c>
      <c r="C34" s="6" t="n">
        <v>-21</v>
      </c>
      <c r="D34" s="8" t="n">
        <v>-22.8</v>
      </c>
    </row>
    <row r="35">
      <c r="A35" s="4" t="inlineStr">
        <is>
          <t>Net cash used in financing activities</t>
        </is>
      </c>
      <c r="B35" s="6" t="n">
        <v>-483</v>
      </c>
      <c r="C35" s="8" t="n">
        <v>-840.6</v>
      </c>
      <c r="D35" s="8" t="n">
        <v>-403.9</v>
      </c>
    </row>
    <row r="36">
      <c r="A36" s="4" t="inlineStr">
        <is>
          <t>Effect of exchange rate changes on cash and cash equivalents</t>
        </is>
      </c>
      <c r="B36" s="8" t="n">
        <v>7.6</v>
      </c>
      <c r="C36" s="8" t="n">
        <v>4.3</v>
      </c>
      <c r="D36" s="8" t="n">
        <v>-5.9</v>
      </c>
    </row>
    <row r="37">
      <c r="A37" s="4" t="inlineStr">
        <is>
          <t>Increase (decrease) in cash and cash equivalents</t>
        </is>
      </c>
      <c r="B37" s="8" t="n">
        <v>509.2</v>
      </c>
      <c r="C37" s="8" t="n">
        <v>46.1</v>
      </c>
      <c r="D37" s="8" t="n">
        <v>-26.2</v>
      </c>
    </row>
    <row r="38">
      <c r="A38" s="4" t="inlineStr">
        <is>
          <t>Cash and cash equivalents at beginning of year</t>
        </is>
      </c>
      <c r="B38" s="8" t="n">
        <v>174.3</v>
      </c>
      <c r="C38" s="8" t="n">
        <v>128.2</v>
      </c>
      <c r="D38" s="8" t="n">
        <v>154.4</v>
      </c>
    </row>
    <row r="39">
      <c r="A39" s="4" t="inlineStr">
        <is>
          <t>Cash and cash equivalents at end of year</t>
        </is>
      </c>
      <c r="B39" s="8" t="n">
        <v>683.5</v>
      </c>
      <c r="C39" s="8" t="n">
        <v>174.3</v>
      </c>
      <c r="D39" s="8" t="n">
        <v>128.2</v>
      </c>
    </row>
    <row r="40">
      <c r="A40" s="3" t="inlineStr">
        <is>
          <t>Supplemental cash flow information:</t>
        </is>
      </c>
    </row>
    <row r="41">
      <c r="A41" s="4" t="inlineStr">
        <is>
          <t>Interest paid during the year</t>
        </is>
      </c>
      <c r="B41" s="8" t="n">
        <v>52.6</v>
      </c>
      <c r="C41" s="6" t="n">
        <v>83</v>
      </c>
      <c r="D41" s="6" t="n">
        <v>84</v>
      </c>
    </row>
    <row r="42">
      <c r="A42" s="4" t="inlineStr">
        <is>
          <t>Income taxes paid during the year, net</t>
        </is>
      </c>
      <c r="B42" s="7" t="n">
        <v>87.5</v>
      </c>
      <c r="C42" s="7" t="n">
        <v>214.3</v>
      </c>
      <c r="D42" s="8" t="n">
        <v>228.5</v>
      </c>
    </row>
    <row r="43">
      <c r="A43" s="3" t="inlineStr">
        <is>
          <t>Non-cash investing and financing activities:</t>
        </is>
      </c>
    </row>
    <row r="44">
      <c r="A44" s="4" t="inlineStr">
        <is>
          <t>Debt assumed in connection with acquisitions</t>
        </is>
      </c>
      <c r="D44" s="7" t="n">
        <v>25.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Summary of sales by product and service (Details) - item</t>
        </is>
      </c>
      <c r="B1" s="2" t="inlineStr">
        <is>
          <t>12 Months Ended</t>
        </is>
      </c>
    </row>
    <row r="2">
      <c r="B2" s="2" t="inlineStr">
        <is>
          <t>Dec. 31, 2020</t>
        </is>
      </c>
      <c r="C2" s="2" t="inlineStr">
        <is>
          <t>Dec. 31, 2019</t>
        </is>
      </c>
      <c r="D2" s="2" t="inlineStr">
        <is>
          <t>Dec. 31, 2018</t>
        </is>
      </c>
    </row>
    <row r="3">
      <c r="A3" s="3" t="inlineStr">
        <is>
          <t>Segment Information</t>
        </is>
      </c>
    </row>
    <row r="4">
      <c r="A4" s="4" t="inlineStr">
        <is>
          <t>Number of reportable segments</t>
        </is>
      </c>
      <c r="B4" s="6" t="n">
        <v>1</v>
      </c>
      <c r="C4" s="6" t="n">
        <v>1</v>
      </c>
      <c r="D4" s="6" t="n">
        <v>1</v>
      </c>
    </row>
    <row r="5">
      <c r="A5" s="4" t="inlineStr">
        <is>
          <t>Sales (as a percent)</t>
        </is>
      </c>
      <c r="B5" s="4" t="inlineStr">
        <is>
          <t>100.00%</t>
        </is>
      </c>
      <c r="C5" s="4" t="inlineStr">
        <is>
          <t>100.00%</t>
        </is>
      </c>
      <c r="D5" s="4" t="inlineStr">
        <is>
          <t>100.00%</t>
        </is>
      </c>
    </row>
    <row r="6">
      <c r="A6" s="4" t="inlineStr">
        <is>
          <t>Carbon steel</t>
        </is>
      </c>
    </row>
    <row r="7">
      <c r="A7" s="3" t="inlineStr">
        <is>
          <t>Segment Information</t>
        </is>
      </c>
    </row>
    <row r="8">
      <c r="A8" s="4" t="inlineStr">
        <is>
          <t>Sales (as a percent)</t>
        </is>
      </c>
      <c r="B8" s="4" t="inlineStr">
        <is>
          <t>51.00%</t>
        </is>
      </c>
      <c r="C8" s="4" t="inlineStr">
        <is>
          <t>52.00%</t>
        </is>
      </c>
      <c r="D8" s="4" t="inlineStr">
        <is>
          <t>53.00%</t>
        </is>
      </c>
    </row>
    <row r="9">
      <c r="A9" s="4" t="inlineStr">
        <is>
          <t>Aluminum</t>
        </is>
      </c>
    </row>
    <row r="10">
      <c r="A10" s="3" t="inlineStr">
        <is>
          <t>Segment Information</t>
        </is>
      </c>
    </row>
    <row r="11">
      <c r="A11" s="4" t="inlineStr">
        <is>
          <t>Sales (as a percent)</t>
        </is>
      </c>
      <c r="B11" s="4" t="inlineStr">
        <is>
          <t>19.00%</t>
        </is>
      </c>
      <c r="C11" s="4" t="inlineStr">
        <is>
          <t>19.00%</t>
        </is>
      </c>
      <c r="D11" s="4" t="inlineStr">
        <is>
          <t>19.00%</t>
        </is>
      </c>
    </row>
    <row r="12">
      <c r="A12" s="4" t="inlineStr">
        <is>
          <t>Stainless steel</t>
        </is>
      </c>
    </row>
    <row r="13">
      <c r="A13" s="3" t="inlineStr">
        <is>
          <t>Segment Information</t>
        </is>
      </c>
    </row>
    <row r="14">
      <c r="A14" s="4" t="inlineStr">
        <is>
          <t>Sales (as a percent)</t>
        </is>
      </c>
      <c r="B14" s="4" t="inlineStr">
        <is>
          <t>16.00%</t>
        </is>
      </c>
      <c r="C14" s="4" t="inlineStr">
        <is>
          <t>14.00%</t>
        </is>
      </c>
      <c r="D14" s="4" t="inlineStr">
        <is>
          <t>14.00%</t>
        </is>
      </c>
    </row>
    <row r="15">
      <c r="A15" s="4" t="inlineStr">
        <is>
          <t>Alloy</t>
        </is>
      </c>
    </row>
    <row r="16">
      <c r="A16" s="3" t="inlineStr">
        <is>
          <t>Segment Information</t>
        </is>
      </c>
    </row>
    <row r="17">
      <c r="A17" s="4" t="inlineStr">
        <is>
          <t>Sales (as a percent)</t>
        </is>
      </c>
      <c r="B17" s="4" t="inlineStr">
        <is>
          <t>5.00%</t>
        </is>
      </c>
      <c r="C17" s="4" t="inlineStr">
        <is>
          <t>6.00%</t>
        </is>
      </c>
      <c r="D17" s="4" t="inlineStr">
        <is>
          <t>6.00%</t>
        </is>
      </c>
    </row>
    <row r="18">
      <c r="A18" s="4" t="inlineStr">
        <is>
          <t>Other and eliminations</t>
        </is>
      </c>
    </row>
    <row r="19">
      <c r="A19" s="3" t="inlineStr">
        <is>
          <t>Segment Information</t>
        </is>
      </c>
    </row>
    <row r="20">
      <c r="A20" s="4" t="inlineStr">
        <is>
          <t>Sales (as a percent)</t>
        </is>
      </c>
      <c r="B20" s="4" t="inlineStr">
        <is>
          <t>5.00%</t>
        </is>
      </c>
      <c r="C20" s="4" t="inlineStr">
        <is>
          <t>5.00%</t>
        </is>
      </c>
      <c r="D20" s="4" t="inlineStr">
        <is>
          <t>4.00%</t>
        </is>
      </c>
    </row>
    <row r="21">
      <c r="A21" s="4" t="inlineStr">
        <is>
          <t>Toll processing and logistics</t>
        </is>
      </c>
    </row>
    <row r="22">
      <c r="A22" s="3" t="inlineStr">
        <is>
          <t>Segment Information</t>
        </is>
      </c>
    </row>
    <row r="23">
      <c r="A23" s="4" t="inlineStr">
        <is>
          <t>Sales (as a percent)</t>
        </is>
      </c>
      <c r="B23" s="4" t="inlineStr">
        <is>
          <t>4.00%</t>
        </is>
      </c>
      <c r="C23" s="4" t="inlineStr">
        <is>
          <t>4.00%</t>
        </is>
      </c>
      <c r="D23" s="4" t="inlineStr">
        <is>
          <t>4.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Location (Details) - USD ($) $ in Millions</t>
        </is>
      </c>
      <c r="B1" s="2" t="inlineStr">
        <is>
          <t>12 Months Ended</t>
        </is>
      </c>
    </row>
    <row r="2">
      <c r="B2" s="2" t="inlineStr">
        <is>
          <t>Dec. 31, 2020</t>
        </is>
      </c>
      <c r="C2" s="2" t="inlineStr">
        <is>
          <t>Dec. 31, 2019</t>
        </is>
      </c>
      <c r="D2" s="2" t="inlineStr">
        <is>
          <t>Dec. 31, 2018</t>
        </is>
      </c>
    </row>
    <row r="3">
      <c r="A3" s="3" t="inlineStr">
        <is>
          <t>Consolidated financial information of the Company's operations by geographic location</t>
        </is>
      </c>
    </row>
    <row r="4">
      <c r="A4" s="4" t="inlineStr">
        <is>
          <t>Net sales</t>
        </is>
      </c>
      <c r="B4" s="7" t="n">
        <v>8811.9</v>
      </c>
      <c r="C4" s="7" t="n">
        <v>10973.8</v>
      </c>
      <c r="D4" s="7" t="n">
        <v>11534.5</v>
      </c>
    </row>
    <row r="5">
      <c r="A5" s="4" t="inlineStr">
        <is>
          <t>Long-lived assets</t>
        </is>
      </c>
      <c r="B5" s="6" t="n">
        <v>4994</v>
      </c>
      <c r="C5" s="8" t="n">
        <v>5120.9</v>
      </c>
      <c r="D5" s="8" t="n">
        <v>4759.9</v>
      </c>
    </row>
    <row r="6">
      <c r="A6" s="4" t="inlineStr">
        <is>
          <t>United States</t>
        </is>
      </c>
    </row>
    <row r="7">
      <c r="A7" s="3" t="inlineStr">
        <is>
          <t>Consolidated financial information of the Company's operations by geographic location</t>
        </is>
      </c>
    </row>
    <row r="8">
      <c r="A8" s="4" t="inlineStr">
        <is>
          <t>Net sales</t>
        </is>
      </c>
      <c r="B8" s="8" t="n">
        <v>8180.7</v>
      </c>
      <c r="C8" s="8" t="n">
        <v>10099.2</v>
      </c>
      <c r="D8" s="8" t="n">
        <v>10638.4</v>
      </c>
    </row>
    <row r="9">
      <c r="A9" s="4" t="inlineStr">
        <is>
          <t>Long-lived assets</t>
        </is>
      </c>
      <c r="B9" s="8" t="n">
        <v>4709.1</v>
      </c>
      <c r="C9" s="8" t="n">
        <v>4776.7</v>
      </c>
      <c r="D9" s="8" t="n">
        <v>4431.8</v>
      </c>
    </row>
    <row r="10">
      <c r="A10" s="4" t="inlineStr">
        <is>
          <t>Foreign Countries</t>
        </is>
      </c>
    </row>
    <row r="11">
      <c r="A11" s="3" t="inlineStr">
        <is>
          <t>Consolidated financial information of the Company's operations by geographic location</t>
        </is>
      </c>
    </row>
    <row r="12">
      <c r="A12" s="4" t="inlineStr">
        <is>
          <t>Net sales</t>
        </is>
      </c>
      <c r="B12" s="8" t="n">
        <v>631.2</v>
      </c>
      <c r="C12" s="8" t="n">
        <v>874.6</v>
      </c>
      <c r="D12" s="8" t="n">
        <v>896.1</v>
      </c>
    </row>
    <row r="13">
      <c r="A13" s="4" t="inlineStr">
        <is>
          <t>Long-lived assets</t>
        </is>
      </c>
      <c r="B13" s="7" t="n">
        <v>284.9</v>
      </c>
      <c r="C13" s="7" t="n">
        <v>344.2</v>
      </c>
      <c r="D13" s="7" t="n">
        <v>328.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Impairment and Restructuring Charges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Impairment and Restructuring Charge</t>
        </is>
      </c>
    </row>
    <row r="4">
      <c r="A4" s="4" t="inlineStr">
        <is>
          <t>Intangible assets, net</t>
        </is>
      </c>
      <c r="C4" s="7" t="n">
        <v>98.5</v>
      </c>
      <c r="E4" s="7" t="n">
        <v>33.2</v>
      </c>
    </row>
    <row r="5">
      <c r="A5" s="4" t="inlineStr">
        <is>
          <t>Property, plant and equipment</t>
        </is>
      </c>
      <c r="C5" s="8" t="n">
        <v>9.300000000000001</v>
      </c>
      <c r="D5" s="7" t="n">
        <v>1.2</v>
      </c>
      <c r="E5" s="8" t="n">
        <v>3.8</v>
      </c>
    </row>
    <row r="6">
      <c r="A6" s="4" t="inlineStr">
        <is>
          <t>Operating lease right-of-use assets</t>
        </is>
      </c>
      <c r="C6" s="8" t="n">
        <v>0.2</v>
      </c>
    </row>
    <row r="7">
      <c r="A7" s="4" t="inlineStr">
        <is>
          <t>Total impairment charges</t>
        </is>
      </c>
      <c r="C7" s="6" t="n">
        <v>108</v>
      </c>
      <c r="D7" s="8" t="n">
        <v>1.2</v>
      </c>
      <c r="E7" s="6" t="n">
        <v>37</v>
      </c>
    </row>
    <row r="8">
      <c r="A8" s="4" t="inlineStr">
        <is>
          <t>Total impairment and restructuring charge</t>
        </is>
      </c>
      <c r="B8" s="7" t="n">
        <v>137.5</v>
      </c>
      <c r="C8" s="8" t="n">
        <v>157.8</v>
      </c>
      <c r="D8" s="7" t="n">
        <v>1.2</v>
      </c>
      <c r="E8" s="8" t="n">
        <v>39.5</v>
      </c>
    </row>
    <row r="9">
      <c r="A9" s="4" t="inlineStr">
        <is>
          <t>Cost of sales</t>
        </is>
      </c>
    </row>
    <row r="10">
      <c r="A10" s="3" t="inlineStr">
        <is>
          <t>Impairment and Restructuring Charge</t>
        </is>
      </c>
    </row>
    <row r="11">
      <c r="A11" s="4" t="inlineStr">
        <is>
          <t>Restructuring</t>
        </is>
      </c>
      <c r="C11" s="8" t="n">
        <v>38.2</v>
      </c>
    </row>
    <row r="12">
      <c r="A12" s="4" t="inlineStr">
        <is>
          <t>Warehouse, delivery, selling, general and administrative expense</t>
        </is>
      </c>
    </row>
    <row r="13">
      <c r="A13" s="3" t="inlineStr">
        <is>
          <t>Impairment and Restructuring Charge</t>
        </is>
      </c>
    </row>
    <row r="14">
      <c r="A14" s="4" t="inlineStr">
        <is>
          <t>Restructuring</t>
        </is>
      </c>
      <c r="C14" s="7" t="n">
        <v>11.6</v>
      </c>
      <c r="E14" s="7" t="n">
        <v>2.5</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ummary of the quarterly results of operations</t>
        </is>
      </c>
    </row>
    <row r="4">
      <c r="A4" s="4" t="inlineStr">
        <is>
          <t>Net sales</t>
        </is>
      </c>
      <c r="B4" s="7" t="n">
        <v>2134.1</v>
      </c>
      <c r="C4" s="7" t="n">
        <v>2085.6</v>
      </c>
      <c r="D4" s="7" t="n">
        <v>2019.3</v>
      </c>
      <c r="E4" s="7" t="n">
        <v>2572.9</v>
      </c>
      <c r="F4" s="7" t="n">
        <v>2447.8</v>
      </c>
      <c r="G4" s="7" t="n">
        <v>2685.9</v>
      </c>
      <c r="H4" s="7" t="n">
        <v>2883.5</v>
      </c>
      <c r="I4" s="7" t="n">
        <v>2956.6</v>
      </c>
      <c r="J4" s="7" t="n">
        <v>8811.9</v>
      </c>
      <c r="K4" s="7" t="n">
        <v>10973.8</v>
      </c>
      <c r="L4" s="7" t="n">
        <v>11534.5</v>
      </c>
    </row>
    <row r="5">
      <c r="A5" s="4" t="inlineStr">
        <is>
          <t>Cost of sales</t>
        </is>
      </c>
      <c r="B5" s="8" t="n">
        <v>1430.5</v>
      </c>
      <c r="C5" s="8" t="n">
        <v>1409.5</v>
      </c>
      <c r="D5" s="8" t="n">
        <v>1404.6</v>
      </c>
      <c r="E5" s="8" t="n">
        <v>1792.2</v>
      </c>
      <c r="F5" s="8" t="n">
        <v>1653.6</v>
      </c>
      <c r="G5" s="8" t="n">
        <v>1871.2</v>
      </c>
      <c r="H5" s="8" t="n">
        <v>2029.9</v>
      </c>
      <c r="I5" s="8" t="n">
        <v>2089.7</v>
      </c>
      <c r="J5" s="8" t="n">
        <v>6036.8</v>
      </c>
      <c r="K5" s="8" t="n">
        <v>7644.4</v>
      </c>
      <c r="L5" s="6" t="n">
        <v>8253</v>
      </c>
    </row>
    <row r="6">
      <c r="A6" s="4" t="inlineStr">
        <is>
          <t>Gross profit</t>
        </is>
      </c>
      <c r="B6" s="8" t="n">
        <v>703.6</v>
      </c>
      <c r="C6" s="8" t="n">
        <v>676.1</v>
      </c>
      <c r="D6" s="8" t="n">
        <v>614.7</v>
      </c>
      <c r="E6" s="8" t="n">
        <v>780.7</v>
      </c>
      <c r="F6" s="8" t="n">
        <v>794.2</v>
      </c>
      <c r="G6" s="8" t="n">
        <v>814.7</v>
      </c>
      <c r="H6" s="8" t="n">
        <v>853.6</v>
      </c>
      <c r="I6" s="8" t="n">
        <v>866.9</v>
      </c>
    </row>
    <row r="7">
      <c r="A7" s="4" t="inlineStr">
        <is>
          <t>Net income</t>
        </is>
      </c>
      <c r="B7" s="8" t="n">
        <v>130.5</v>
      </c>
      <c r="C7" s="8" t="n">
        <v>98.3</v>
      </c>
      <c r="D7" s="8" t="n">
        <v>80.7</v>
      </c>
      <c r="E7" s="8" t="n">
        <v>62.9</v>
      </c>
      <c r="F7" s="8" t="n">
        <v>166.3</v>
      </c>
      <c r="G7" s="8" t="n">
        <v>163.9</v>
      </c>
      <c r="H7" s="8" t="n">
        <v>184.3</v>
      </c>
      <c r="I7" s="8" t="n">
        <v>191.6</v>
      </c>
      <c r="J7" s="8" t="n">
        <v>372.4</v>
      </c>
      <c r="K7" s="8" t="n">
        <v>706.1</v>
      </c>
      <c r="L7" s="8" t="n">
        <v>641.8</v>
      </c>
    </row>
    <row r="8">
      <c r="A8" s="4" t="inlineStr">
        <is>
          <t>Net income attributable to Reliance</t>
        </is>
      </c>
      <c r="B8" s="7" t="n">
        <v>129.6</v>
      </c>
      <c r="C8" s="7" t="n">
        <v>97.59999999999999</v>
      </c>
      <c r="D8" s="7" t="n">
        <v>80.2</v>
      </c>
      <c r="E8" s="7" t="n">
        <v>61.7</v>
      </c>
      <c r="F8" s="7" t="n">
        <v>165.6</v>
      </c>
      <c r="G8" s="7" t="n">
        <v>162.7</v>
      </c>
      <c r="H8" s="7" t="n">
        <v>183.1</v>
      </c>
      <c r="I8" s="7" t="n">
        <v>190.1</v>
      </c>
      <c r="J8" s="7" t="n">
        <v>369.1</v>
      </c>
      <c r="K8" s="7" t="n">
        <v>701.5</v>
      </c>
      <c r="L8" s="7" t="n">
        <v>633.7</v>
      </c>
    </row>
    <row r="9">
      <c r="A9" s="4" t="inlineStr">
        <is>
          <t>Diluted (in dollars per share)</t>
        </is>
      </c>
      <c r="B9" s="10" t="n">
        <v>2.01</v>
      </c>
      <c r="C9" s="10" t="n">
        <v>1.51</v>
      </c>
      <c r="D9" s="10" t="n">
        <v>1.24</v>
      </c>
      <c r="E9" s="10" t="n">
        <v>0.92</v>
      </c>
      <c r="F9" s="10" t="n">
        <v>2.44</v>
      </c>
      <c r="G9" s="10" t="n">
        <v>2.4</v>
      </c>
      <c r="H9" s="10" t="n">
        <v>2.69</v>
      </c>
      <c r="I9" s="10" t="n">
        <v>2.8</v>
      </c>
      <c r="J9" s="10" t="n">
        <v>5.66</v>
      </c>
      <c r="K9" s="10" t="n">
        <v>10.34</v>
      </c>
      <c r="L9" s="10" t="n">
        <v>8.75</v>
      </c>
    </row>
    <row r="10">
      <c r="A10" s="4" t="inlineStr">
        <is>
          <t>Basic (in dollars per share)</t>
        </is>
      </c>
      <c r="B10" s="10" t="n">
        <v>2.04</v>
      </c>
      <c r="C10" s="10" t="n">
        <v>1.53</v>
      </c>
      <c r="D10" s="10" t="n">
        <v>1.26</v>
      </c>
      <c r="E10" s="10" t="n">
        <v>0.93</v>
      </c>
      <c r="F10" s="10" t="n">
        <v>2.48</v>
      </c>
      <c r="G10" s="10" t="n">
        <v>2.44</v>
      </c>
      <c r="H10" s="10" t="n">
        <v>2.73</v>
      </c>
      <c r="I10" s="10" t="n">
        <v>2.83</v>
      </c>
      <c r="J10" s="10" t="n">
        <v>5.74</v>
      </c>
      <c r="K10" s="10" t="n">
        <v>10.49</v>
      </c>
      <c r="L10" s="10" t="n">
        <v>8.85</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credit losses - USD ($) $ in Millions</t>
        </is>
      </c>
      <c r="B1" s="2" t="inlineStr">
        <is>
          <t>12 Months Ended</t>
        </is>
      </c>
    </row>
    <row r="2">
      <c r="B2" s="2" t="inlineStr">
        <is>
          <t>Dec. 31, 2020</t>
        </is>
      </c>
      <c r="C2" s="2" t="inlineStr">
        <is>
          <t>Dec. 31, 2019</t>
        </is>
      </c>
      <c r="D2" s="2" t="inlineStr">
        <is>
          <t>Dec. 31, 2018</t>
        </is>
      </c>
    </row>
    <row r="3">
      <c r="A3" s="3" t="inlineStr">
        <is>
          <t>Movement in valuation and qualifying accounts</t>
        </is>
      </c>
    </row>
    <row r="4">
      <c r="A4" s="4" t="inlineStr">
        <is>
          <t>Balance at Beginning of Year</t>
        </is>
      </c>
      <c r="B4" s="7" t="n">
        <v>17.8</v>
      </c>
      <c r="C4" s="7" t="n">
        <v>18.8</v>
      </c>
      <c r="D4" s="7" t="n">
        <v>15.5</v>
      </c>
    </row>
    <row r="5">
      <c r="A5" s="4" t="inlineStr">
        <is>
          <t>Additions Charged to Costs and Expenses</t>
        </is>
      </c>
      <c r="B5" s="8" t="n">
        <v>5.8</v>
      </c>
      <c r="C5" s="8" t="n">
        <v>3.4</v>
      </c>
      <c r="D5" s="8" t="n">
        <v>7.4</v>
      </c>
    </row>
    <row r="6">
      <c r="A6" s="4" t="inlineStr">
        <is>
          <t>Deductions</t>
        </is>
      </c>
      <c r="B6" s="8" t="n">
        <v>4.6</v>
      </c>
      <c r="C6" s="8" t="n">
        <v>4.4</v>
      </c>
      <c r="D6" s="8" t="n">
        <v>4.4</v>
      </c>
    </row>
    <row r="7">
      <c r="A7" s="4" t="inlineStr">
        <is>
          <t>Amounts Charged to Other Accounts</t>
        </is>
      </c>
      <c r="D7" s="8" t="n">
        <v>0.3</v>
      </c>
    </row>
    <row r="8">
      <c r="A8" s="4" t="inlineStr">
        <is>
          <t>Balance at End of Year</t>
        </is>
      </c>
      <c r="B8" s="5" t="n">
        <v>19</v>
      </c>
      <c r="C8" s="7" t="n">
        <v>17.8</v>
      </c>
      <c r="D8" s="7" t="n">
        <v>1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1. Summary of Significant Accounting Policie s ​ Principles of Consolidation ​ The accompanying consolidated financial statements include the accounts of Reliance Steel &amp; Aluminum Co. and its subsidiaries (collectively referred to as “Reliance”, “the Company”, “we”, “our” or “us”). Our consolidated financial statements include the assets, liabilities and operating results of majority-owned subsidiaries. The ownership of the other interest holders of consolidated subsidiaries is reflected as noncontrolling interests. Our investments in unconsolidated subsidiaries are recorded under the equity method of accounting. All significant intercompany accounts and transactions have been eliminated. ​ Business ​ As a metals solutions provider, we operate a metals service center network of approximately 300 locations in 40 states in the U.S. and in 13 other countries (Australia, Belgium, Canada, China, France, India, Malaysia, Mexico, Singapore, South Korea, Turkey, the United Arab Emirates and the United Kingdom) that provides value-added metals processing services and distributes a full line of more than 100,000 metal products. Since our inception in 1939, we have not diversified outside our core business of providing metals distribution and processing solutions from our network of metals service centers. ​ Accounting Estimates ​ The preparation of financial statements in conformity with U.S. generally accepted accounting principles (“GAAP”) requires management to make estimates and assumptions that affect the reported amounts of assets and liabilities, such as allowances for credit losses, net realizable values of inventories, fair values and/or impairment of goodwill and other indefinite-lived intangible assets, long-lived assets, the amount of unrecognized tax benefits and other contingencies, and disclosure of contingent assets and liabilities at the date of the financial statements and the reported amounts of revenue and expenses during the reporting period. Actual results could differ from those estimates. ​ Accounts Receivable and Concentrations of Credit Risk ​ Trade receivables are typically non-interest bearing and are recorded at amortized cost. Sales to our recurring customers are generally made on open account terms while sales to occasional customers may be made on a collect on delivery basis. Past due status of customer accounts is determined based on how recently payments have been received in relation to payment terms granted. Credit is generally extended based upon an evaluation of each customer’s financial condition, with terms consistent in the industry and no collateral is required. The allowance for credit losses reflects the expected losses on our trade receivables and is determined based on customer-specific facts and the consideration of historical loss information, current conditions and reasonable and supportable forecasts using a loss-rate approach. Amounts are written-off against the allowance in the period we determine that the receivable is uncollectible. ​ Concentrations of credit risk with respect to trade receivables are limited due to the geographically diverse customer base, with limited exposure to any single customer account, and various industries into which our products are sold. We do not consider ourselves to have any significant concentrations of credit risk. ​ Inventories ​ The majority of our inventory is valued using the last-in, first-out (“LIFO”) method, which is not in excess of market. Under this method, older costs are included in inventory, which may be higher or lower than current costs. This method of valuation is subject to year-to-year fluctuations in cost of material sold, which is influenced by the inflation or deflation existing within the metals industry as well as fluctuations in our product mix and on-hand inventory levels. ​ Fair Values of Financial Instruments ​ Fair values of cash and cash equivalents, accounts receivable, accounts payable, accrued expenses and other current liabilities, current maturities of operating lease liabilities and long-term debt approximate carrying values due to the short period of time to maturity. Fair values of long-term debt, which have been determined based on borrowing rates currently available to us or to other companies with comparable credit ratings, for loans with similar terms or maturity, approximate the carrying amounts in the consolidated financial statements, with the exception of our publicly traded senior unsecured notes with face values of $1.65 billion and $750.0 million as of December 31, 2020 and 2019. The fair values of these senior unsecured notes based on quoted market prices were $1.80 billion and $840.0 million at December 31, 2020 and 2019, respectively, compared to their carrying values of $1.64 billion and $745.6 million, respectively. These estimated fair values are based on Level 2 inputs, including benchmark yields, reported trades and broker/dealer quotes. Fair values are generally based on quoted market prices for identical or similar instruments. ​ Cash Equivalents ​ We consider all highly liquid instruments with an original maturity of three months or less when purchased to be cash equivalents. We maintain cash and cash equivalents with high credit quality financial institutions. The Company, by policy, limits the amount of credit exposure to any one financial institution. ​ Goodwill and Other Indefinite-Lived Intangible Assets ​ Goodwill is the excess of purchase price over the fair value of identified assets and liabilities of businesses acquired. Other indefinite-lived intangible assets include amounts allocated to the trade names of businesses acquired. Goodwill and other indefinite-lived intangible assets are not amortized but are tested for impairment at least annually. ​ We test for impairment of goodwill and intangible assets deemed to have indefinite lives annually and, between annual tests, whenever significant events or changes occur based on an assessment of qualitative factors to determine if it is more likely than not that the fair value is less than the carrying value. We have one operating segment and one reporting unit for goodwill impairment purposes. We calculate the fair value of the reporting unit using our market capitalization or the discounted cash flow method, as necessary, and compare the fair value to the carrying value of the reporting unit to determine if impairment exists. We perform our annual impairment evaluations of goodwill and other indefinite-lived intangible assets goodwill on November 1 of each year. No impairment of goodwill was determined to exist in any of the years presented. We recognized impairment losses of $67.8 million and $16.5 million related to our other intangible assets with indefinite lives in 2020 and 2018, respectively. See Note 19 — “Impairment and Restructuring Charges” ​ Long-Lived Assets ​ Property, plant and equipment is recorded at cost (or at fair value for assets acquired in connection with business combinations) and the provision for depreciation of these assets is generally computed on the straight-line method at rates designed to distribute the cost of assets over the useful lives, estimated as follows: buildings, including leasehold improvements, over five three ​ Intangible assets with finite useful lives are amortized over their useful lives. We periodically review the recoverability of our property, plant and equipment and intangible assets subject to amortization whenever events or changes in circumstances indicate that the carrying amount of such assets may not be recoverable. We recognized impairment losses of $9.3 million, $1.2 million and $3.8 million for property, plant and equipment in 2020, 2019 and 2018, respectively, and $30.7 million and $16.7 million for intangible assets subject to amortization in 2020 and 2018. respectively. See Note 19 — “Impairment and Restructuring Charges” ​ Revenue Recognition ​ We recognize revenue when control of metal products or services is transferred to our customers, in an amount that reflects the consideration we expect to be entitled to in exchange for those goods or services. There are no significant judgments or estimates made to determine the amount or timing of our reported revenues. The amount of transaction price associated with unperformed performance obligations is not significant as of December 31, 2020 and 2019. ​ Metal Sales ​ We have minimal long-term contract sales with our customers as we primarily transact in the spot market under fixed price sales orders. The majority of our metal product sales orders generally have only one performance obligation: sale of processed or unprocessed metal product. Control of the metal products we sell transfers to our customers upon delivery for orders with FOB destination terms or upon shipment for orders with FOB shipping point terms. Shipping and handling charges to our customers are included in net sales. We account for all shipping and handling of our products as fulfillment activities and not as a promised good or service. Costs incurred in connection with the shipping and handling of our products are typically included in operating expenses whether we use a third-party carrier or our own trucks. In 2020, 2019 and 2018, shipping and handling costs included in Warehouse, delivery, selling, general and administrative expenses were $357.4 million, $404.1 million and $412.7 million, respectively. Shipment and delivery of our orders generally occur on the same day due to the close proximity of our customers and our metals service center locations. ​ Toll Processing and Logistics ​ Toll processing services relate to the processing of customer-owned metal. Logistics services primarily include transportation and storage services for metal we toll-process. Revenue for these services is recognized over time as the toll processing or logistics services are performed. The toll processing services are generally short-term in nature with the service being performed in less than one day. ​ Seasonality ​ Some of our customers are in seasonal businesses, especially customers in the construction industry and related businesses. Our overall operations have not shown any material seasonal trends as a result of our geographic, product and customer diversity. Typically, revenues in the months of July, November and December have been lower than in other months because of a reduced number of working days for shipments of our products, resulting from holidays observed by the Company as well as vacation and extended holiday closures at some of our customers. The number of shipping days in each quarter also has a significant impact on our quarterly sales and profitability. Particularly in light of COVID-19, we cannot predict whether period-to-period fluctuations will be consistent with historical patterns. Results of any one or more quarters are therefore not necessarily indicative of annual results. ​ Stock-Based Compensation ​ All of our stock-based compensation plans are considered equity plans. The fair value of stock awards and restricted stock units is determined based on the fair value of our common stock on the grant date. The fair value of stock awards and restricted stock units is expensed on a straight-line basis over their respective vesting periods, net of forfeitures when they occur. Stock-based compensation expense was $42.2 million, $51.2 million and $45.5 million in 2020, 2019 and 2018, respectively, and is included in the Warehouse, delivery, selling, general and administrative expense caption of our consolidated statements of income. ​ Environmental Remediation Costs ​ We accrue for losses associated with environmental remediation obligations when such losses are probable and reasonably estimable. Accruals for estimated losses from environmental remediation obligations generally are recognized no later than completion of the remediation feasibility study. Such accruals are adjusted as further information develops or circumstances change. Recoveries of environmental remediation costs from other parties are recorded as assets when their receipt is deemed probable. We are not aware of any environmental remediation obligations that would materially affect our operations, financial position or cash flows. See Note 16 — “Commitments and Contingencies” ​ Income Taxes ​ We file a consolidated U.S. federal income tax return with our wholly owned domestic subsidiaries. Deferred tax assets and liabilities are recognized for the expected future tax consequences of temporary differences between the financial reporting and tax reporting bases of assets and liabilities using the enacted tax rates expected to be in effect when such differences are realized or settled. The effect on deferred taxes from a change in tax rates is recognized in income in the period that includes the enactment date of the change. The provision for income taxes reflects the taxes to be paid for the period and the change during the period in the deferred tax assets and liabilities. We evaluate on a quarterly basis whether, based on all available evidence, it is probable that the deferred income tax assets are realizable. Valuation allowances are established when it is estimated that it is more likely than not that the tax benefit of the deferred tax asset will not be realized. ​ We make a comprehensive review of our uncertain tax positions on a quarterly basis. Tax benefits are recognized when it is more likely than not that a tax position will be sustained upon examination by the authorities. The benefit from a position that has surpassed the more-likely-than-not threshold is the largest amount of benefit that is more than 50% likely to be realized upon settlement. We recognize interest and penalties accrued related to unrecognized tax benefits as a component of income tax expense. ​ On December 22, 2017, the Tax Cuts and Jobs Act of 2017 (“Tax Reform”) was enacted, which included significant changes to the taxation of U.S. corporations. These changes include, among other things, a reduction of the U.S. federal statutory rate from 35% to 21% effective in 2018, the implementation of a territorial tax system, a one-time tax in 2017 on accumulated foreign profits that have not been previously subject to U.S. tax law (transition tax), the repeal of the corporate alternative minimum tax and changes to business deductions, including a new limitation on the deductibility of business interest, stricter limits on the deductibility of certain executive compensation and the repeal of the deduction for domestic production activities. As discussed in Note 11 — “Income Taxes” ​ Foreign Currencies ​ The currency effects of translating the financial statements of our foreign subsidiaries, which operate in local currency environments, are included in other comprehensive income (loss). Losses (gains) resulting from foreign currency transactions are included in the results of operations in the Other expense (income), net caption and amounted to $2.3 million, $4.1 million and ($0.6) million in 2020, 2019 and 2018, respectively. ​ Impact of Recently Issued Accounting Standards—Adopted ​ Financial Instruments – Credit Losses ​ Impact of Recently Issued Accounting Standards—Not Yet Adopted ​ Income Taxes ​ Reference Rate Refo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26:49Z</dcterms:created>
  <dcterms:modified xmlns:dcterms="http://purl.org/dc/terms/" xmlns:xsi="http://www.w3.org/2001/XMLSchema-instance" xsi:type="dcterms:W3CDTF">2021-02-25T16:26:49Z</dcterms:modified>
</cp:coreProperties>
</file>